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Commitments, Contingencies, and"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Revenue recognition and defer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and defer_2" sheetId="23" state="visible" r:id="rId23"/>
    <sheet xmlns:r="http://schemas.openxmlformats.org/officeDocument/2006/relationships" name="Cash Equivalents and Marketab_2"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Commitments, Contingencies, a_2" sheetId="27" state="visible" r:id="rId27"/>
    <sheet xmlns:r="http://schemas.openxmlformats.org/officeDocument/2006/relationships" name="Other Liabilities (Tables)" sheetId="28" state="visible" r:id="rId28"/>
    <sheet xmlns:r="http://schemas.openxmlformats.org/officeDocument/2006/relationships" name="Debt (Tables)" sheetId="29" state="visible" r:id="rId29"/>
    <sheet xmlns:r="http://schemas.openxmlformats.org/officeDocument/2006/relationships" name="Stockholders' Equity (Deficit) "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verview - Additional Informat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venue Recognition and Defer_3"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Fair Value - Schedule of fair v"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Commitment, Contingencies, and " sheetId="46" state="visible" r:id="rId46"/>
    <sheet xmlns:r="http://schemas.openxmlformats.org/officeDocument/2006/relationships" name="Commitment, Contingencies, an_2" sheetId="47" state="visible" r:id="rId47"/>
    <sheet xmlns:r="http://schemas.openxmlformats.org/officeDocument/2006/relationships" name="Commitment, Contingencies, an_3" sheetId="48" state="visible" r:id="rId48"/>
    <sheet xmlns:r="http://schemas.openxmlformats.org/officeDocument/2006/relationships" name="Commitment, Contingencies, an_4" sheetId="49" state="visible" r:id="rId49"/>
    <sheet xmlns:r="http://schemas.openxmlformats.org/officeDocument/2006/relationships" name="Commitment, Contingencies, an_5" sheetId="50" state="visible" r:id="rId50"/>
    <sheet xmlns:r="http://schemas.openxmlformats.org/officeDocument/2006/relationships" name="Other Liabilities - Components " sheetId="51" state="visible" r:id="rId51"/>
    <sheet xmlns:r="http://schemas.openxmlformats.org/officeDocument/2006/relationships" name="Debt - Additional Information (" sheetId="52" state="visible" r:id="rId52"/>
    <sheet xmlns:r="http://schemas.openxmlformats.org/officeDocument/2006/relationships" name="Debt - Schedule of Debt Maturit"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Stockholders' Equity (Deficit_5" sheetId="57" state="visible" r:id="rId57"/>
    <sheet xmlns:r="http://schemas.openxmlformats.org/officeDocument/2006/relationships" name="Stockholders' Equity (Deficit_6" sheetId="58" state="visible" r:id="rId58"/>
    <sheet xmlns:r="http://schemas.openxmlformats.org/officeDocument/2006/relationships" name="Income Taxes - Pretax earnings " sheetId="59" state="visible" r:id="rId59"/>
    <sheet xmlns:r="http://schemas.openxmlformats.org/officeDocument/2006/relationships" name="Income Taxes - Components of Pr" sheetId="60" state="visible" r:id="rId60"/>
    <sheet xmlns:r="http://schemas.openxmlformats.org/officeDocument/2006/relationships" name="Income Taxes - Schedule Income " sheetId="61" state="visible" r:id="rId61"/>
    <sheet xmlns:r="http://schemas.openxmlformats.org/officeDocument/2006/relationships" name="Income Taxes - Additional Infor" sheetId="62" state="visible" r:id="rId62"/>
    <sheet xmlns:r="http://schemas.openxmlformats.org/officeDocument/2006/relationships" name="Net Loss per Share - Additional" sheetId="63" state="visible" r:id="rId63"/>
    <sheet xmlns:r="http://schemas.openxmlformats.org/officeDocument/2006/relationships" name="Net Loss per Share - Schedule o" sheetId="64" state="visible" r:id="rId64"/>
    <sheet xmlns:r="http://schemas.openxmlformats.org/officeDocument/2006/relationships" name="Subsequent events - Additional " sheetId="65" state="visible" r:id="rId65"/>
    <sheet xmlns:r="http://schemas.openxmlformats.org/officeDocument/2006/relationships" name="Revenue Recognition and Defer_4" sheetId="66" state="visible" r:id="rId66"/>
    <sheet xmlns:r="http://schemas.openxmlformats.org/officeDocument/2006/relationships" name="Revenue Recognition and Defer_5" sheetId="67" state="visible" r:id="rId67"/>
    <sheet xmlns:r="http://schemas.openxmlformats.org/officeDocument/2006/relationships" name="Fair Value Measurements - Addit"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igCommerce Holdings, Inc.</t>
        </is>
      </c>
    </row>
    <row r="7">
      <c r="A7" s="4" t="inlineStr">
        <is>
          <t>Entity Central Index Key</t>
        </is>
      </c>
      <c r="B7" s="4" t="inlineStr">
        <is>
          <t>0001626450</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19</t>
        </is>
      </c>
    </row>
    <row r="3">
      <c r="A3" s="3" t="inlineStr">
        <is>
          <t>Cash and Cash Equivalents [Abstract]</t>
        </is>
      </c>
    </row>
    <row r="4">
      <c r="A4" s="4" t="inlineStr">
        <is>
          <t>Cash Equivalents and Marketable Securities</t>
        </is>
      </c>
      <c r="B4" s="4" t="inlineStr">
        <is>
          <t>3. Cash equivalents and marketable securities
The following table summarizes the estimated fair value of our cash
equivalents and marketable securities:
December 31, 2018
(in thousands) Amortized Gross Gross Estimated
Cash equivalents:
Money market funds $ 3,755 $
— $ — $ 3,755
Reverse repurchase agreements 3,000 — — 3,000
Total cash equivalents $ 6,755 $ — $ — $ 6,755
Marketable securities:
Commercial paper $ 8,961 $ — $ — $ 8,961
Corporate securities 14,420 — (14 ) 14,406
Total marketable securities $ 23,381 $ — $ (14 ) $ 23,367
We did not have any cash equivalents or marketable securities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4. Fair value measurements
Financial instruments carried at fair value include cash and
cash equivalents, restricted cash, marketable securities, and
embedded put options. The carrying amount of accounts receivable
approximates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Inputs are unadjusted, quoted
prices in active markets for identical assets or liabilities at the
measurement date.
•
Level 2—Inputs are other than quoted prices
included within Level 1 that are observable for the asset or
liability, either directly or indirectly.
•
Level 3—Inputs are unobservable that are
significant to the fair value of the asset or liability and are
developed based on the best information available in the
circumstances, which might include our data.
The fair value of debt was measured using Level 2 inputs and
approximated its carrying value.
We did not have any cash equivalents or marketable securities as of
September 30, 2020 and December 31, 2019.</t>
        </is>
      </c>
      <c r="C4" s="4" t="inlineStr">
        <is>
          <t>4. Fair value measurements
Financial instruments carried at fair value include cash and
cash equivalents, restricted cash and marketable securities. The
carrying amount of accounts receivable, accounts payable, and
accrued liabilities approximate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Inputs are unadjusted, quoted
prices in active markets for identical assets or liabilities at the
measurement date.
•
Level 2—Inputs are other than quoted prices
included within Level 1 that are observable for the asset or
liability, either directly or indirectly.
•
Level 3—Inputs are unobservable that are
significant to the fair value of the asset or liability and are
developed based on the best information available in the
circumstances, which might include our data.
The fair value of debt was measured using Level 2 inputs and
approximated its carrying value.
The following table summarizes the estimated fair value of our cash
equivalents and marketable securities:
As of December 31,
2018
(in thousands) (Level 1) (Level 2) (Level 3) Total
Financial assets:
Money market funds $ 3,755 $ — $
— $ 3,755
Reverse repurchase agreements — 3,000 — 3,000
Commercial paper — 8,961 — 8,961
Corporate securities — 14,406 — 14,406
Total financial assets $ 3,755 $ 26,367 $ — $ 30,122
We did not have any cash equivalents or marketable securities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5. Property and equipment
Property and equipment, which includes software purchased or
developed for internal use, is composed of the following:
As of As of
(in
thousands) 2020 2019
Computer software $ 2,043 $ 1,788
Computer equipment 7,660 6,816
Furniture and fixtures 2,380 2,198
Leasehold improvements 7,935 7,834
20,018 18,636
Less: accumulated depreciation and amortization (12,776 ) (10,395 )
Property and equipment, net $ 7,242 $ 8,241
Depreciation expense on property and equipment was
$2.4 million and $1.8 million for the nine months ended
September 30, 2020 and 2019, respectively and
$0.7 million and $0.6 million for the three months ended
September 30, 2020 and 2019, respectively.</t>
        </is>
      </c>
      <c r="C4" s="4" t="inlineStr">
        <is>
          <t>5. Property and equipment
Property and equipment, which includes software purchased or
developed for internal use, is composed of the following:
As of December 31,
(in thousands) 2019 2018
Computer software $ 1,788 $ 1,193
Computer equipment 6,816 5,309
Furniture and fixtures 2,198 1,549
Leasehold improvements 7,834 5,235
18,636 13,286
Less: accumulated depreciation and amortization (10,395 ) (8,055 )
Property and equipment, net $ 8,241 $ 5,231
Depreciation expense on property and equipment was
$2.6 million and $1.8 million during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Contingencies, and Leases</t>
        </is>
      </c>
      <c r="B1" s="2" t="inlineStr">
        <is>
          <t>9 Months Ended</t>
        </is>
      </c>
      <c r="C1" s="2" t="inlineStr">
        <is>
          <t>12 Months Ended</t>
        </is>
      </c>
    </row>
    <row r="2">
      <c r="B2" s="2" t="inlineStr">
        <is>
          <t>Sep. 30, 2020</t>
        </is>
      </c>
      <c r="C2" s="2" t="inlineStr">
        <is>
          <t>Dec. 31, 2019</t>
        </is>
      </c>
    </row>
    <row r="3">
      <c r="A3" s="3" t="inlineStr">
        <is>
          <t>Commitments Contingencies And Leases [Abstract]</t>
        </is>
      </c>
    </row>
    <row r="4">
      <c r="A4" s="4" t="inlineStr">
        <is>
          <t>Commitments, Contingencies, and Leases</t>
        </is>
      </c>
      <c r="B4" s="4" t="inlineStr">
        <is>
          <t>6. Commitments, contingencies, and leases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Our certificate of incorporation and certain contractual
arrangements provide for indemnification of our officers and
directors for certain events or occurrences. We maintain a
directors and officers insurance policy to provide coverage in the
event of a claim against an officer of director. Historically, we
have not been obligated to make any payments for indemnification
obligations, and no liabilities have been recorded for these
obligations on the consolidated balance sheets as of
September 30, 2020 or December 31, 2019.
Leases
We lease certain facilities under operating lease agreements that
expire at various dates through 2028. Some of these arrangements
contain renewal options and require us to pay taxes, insurance and
maintenance costs. Renewal options were not included in the ROU
asset and lease liability calculation.
Operating and short-term rent
expenses was $0.9 million and $1.0 million for
each of the three-month periods ended September 30, 2020 and
2019, respectively, and $2.7 million for both
nine-month periods ended September 30, 2020 and
2019. Short-term rent expense was not material for any of the
periods presented.
Supplemental lease information
Cash flow information (in
thousands)
Nine months ended Nine months September 30,
Cash paid for operating lease liabilities $ 2,684 $ 2,345
Right-of-use $
— $ 2,834
Operating lease
information Nine months Nine months
Weighted-average remaining lease-term 6.17 7.1
Weighted-average discount rate 5.46 % 5.52 %
The future maturities of operating lease liabilities are as
follows:
(in thousands) September 30, 2020
2020 (October 1st through December 31st) $ 959
2021 3,903
2022 3,037
2023 2,459
2024 2,227
Thereafter 6,934
Total minimum lease payments $ 19,519
Less imputed interest (3,069 )
Total lease liabilities $ 16,450</t>
        </is>
      </c>
      <c r="C4" s="4" t="inlineStr">
        <is>
          <t>6. Commitments, contingencies, and leases
We had unconditional purchase obligations as of December 31,
2019, as follows:
(in thousands)
2020 $ 2,603
2021 6,587
2022 4,333
2023 and thereafter
—
Total $ 13,523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Our certificate of incorporation and certain contractual
arrangements provide for indemnification of our officers and
directors for certain events or occurrences. We maintain a
directors and officers insurance policy to provide coverage in the
event of a claim against an officer of director. Historically, we
have not been obligated to make any payments for indemnification
obligations, and no liabilities have been recorded for these
obligations on the consolidated balance sheets as of
December 31, 2019 and 2018.
Leases
We lease certain facilities under operating lease agreements that
expire at various dates through 2028. Some of these arrangements
contain renewal options and require us to pay taxes, insurance and
maintenance costs. Renewal options were not included in the ROU
asset and lease liability calculation.
We adopted ASC Topic 842, Leases, on January 1, 2019.
Operating and short-term rent expense was $3.2 million and
$0.3 million, respectively, for the year ended
December 31, 2019. Operating rent expense was
$2.5 million for the year ended December 31, 2018.
We elected the practical expedient to not provide comparable
presentation for periods prior to adoption.
Supplemental lease information
Cash flow information (in
thousands) Year ended
Cash paid for operating lease liabilities $ 3,224
Right-of-use $ 2,714
Operating lease information Year ended
Weighted-average remaining lease-term 6.8 years
Weighted-average discount rate 5.50%
The future maturities of operating lease liabilities are as
follows:
(in thousands) December 31,
2020 $ 3,643
2021 3,903
2022 3,037
2023 2,459
2024 2,227
Thereafter 6,934
Total minimum lease payments $ 22,203
Less imputed interest (3,780 )
Total lease liabilities $ 18,4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t>
        </is>
      </c>
      <c r="B1" s="2" t="inlineStr">
        <is>
          <t>9 Months Ended</t>
        </is>
      </c>
      <c r="C1" s="2" t="inlineStr">
        <is>
          <t>12 Months Ended</t>
        </is>
      </c>
    </row>
    <row r="2">
      <c r="B2" s="2" t="inlineStr">
        <is>
          <t>Sep. 30, 2020</t>
        </is>
      </c>
      <c r="C2" s="2" t="inlineStr">
        <is>
          <t>Dec. 31, 2019</t>
        </is>
      </c>
    </row>
    <row r="3">
      <c r="A3" s="3" t="inlineStr">
        <is>
          <t>Other Liabilities Disclosure [Abstract]</t>
        </is>
      </c>
    </row>
    <row r="4">
      <c r="A4" s="4" t="inlineStr">
        <is>
          <t>Other Liabilities</t>
        </is>
      </c>
      <c r="B4" s="4" t="inlineStr">
        <is>
          <t>7. Other liabilities
The following table summarizes the components of other current
liabilities:
As of Year Ended
(in thousands) 2020 2019
Sales tax payable $ 644 $ 551
Payroll and payroll related expenses 13,324 6,126
Other 3,548 3,027
Other current liabilities $ 17,516 $ 9,704</t>
        </is>
      </c>
      <c r="C4" s="4" t="inlineStr">
        <is>
          <t>7. Other liabilities
The following table summarizes the components of other current
liabilities:
Year ended
(in thousands) 2019 2018
Sales tax payable $ 551 $ 1,195
Payroll and payroll related expenses 6,126 4,831
Other 3,027 1,908
Other current liabilities $ 9,704 $ 7,9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8. Debt
Convertible Term Loans
On October 27, 2017, we entered into a contingent convertible
debt agreement (the “Convertible Term Loan”) with
Silicon Valley Bank (“SVB”) providing for a term loan
of $20.0 million. In conjunction with our IPO on
August 5, 2020, the bank exercised its purchase right and
repaid $1.1 million of previously paid principal This balance,
combined with the unpaid principal balance of $18.9 was converted
into 2,179,360 shares of Series 1 common stock. No further
borrowings are allowed under this convertible debt agreement.
Interest was calculated on the outstanding principal, with interest
payable monthly. The initial interest rate was equal to the prime
rate and changes to a rate of prime plus 2.0% on and after
January 1, 2020, a rate of prime plus 4.0% on and after
January 1, 2021, and a rate of prime plus 6.0% on and after
January 1, 2022. The weighted-average effective interest rate
was 5.8%, and 5.6% during the nine-month periods ended
September 30, 2020 and 2019, respectively. Quarterly principal
payments of $125 thousand were due and payable from
June 1, 2018 through maturity.
On February 28, 2020 we entered into a contingent convertible
term loan (the “2020 Convertible Loan”) with SVB,
providing for a convertible term loan in an amount of
$35.0 million. In conjunction with our IPO on August 5,
2020, the outstanding principal balance of $35 million was
converted into 3,070,174 shares of Series 1 common stock. No
further borrowings are allowed under this convertible debt
agreement. Interest was calculated on the outstanding
principal, with interest payable monthly. The 2020 Convertible Term
Loan bears interest at (a) 4.5% prior to January 1, 2022, (b)
6.5% from January 1, 2022 and prior to January 1, 2023,
(c) 8.5% from January 1, 2023 and prior to January 1,
2024, and (d) 10.5% from and after January 1, 2024.
In addition to the conversion shares on the outstanding principal,
this instrument required a deficiency payment if the value of the
conversion shares does not meet an applicable required minimum
return of (a) 1.25 if converted within 18 months of the agreement,
(b) 1.32 if converted between 18 months and 24 months, and
(c) 1.55 if converted between 24 months and maturity. The
deficiency payment, at the election of the holder, would be settled
either (i) by issuance of additional shares of common stock
equal to the difference between the minimum return and the
conversion value or (ii) in cash in a single installment in
the amount of such difference. Management determined that the
required minimum return as defined above represented, in substance,
an embedded lenders’ put option designed to provide the
investor with a fixed monetary amount, settleable in either
additional shares or cash. Management determined that this put
option should be separated and accounted for as a derivative
primarily because the put option met the net settlement criterion
and the settlement provisions were not consistent with a
fixed-for-fixed
The put option, with an initial fair value of approximately
$4.4 million, was recorded as a derivative liability on the
accompanying balance sheet and a corresponding discount to the 2020
Convertible Term Loan. The discount was accreted to interest
expense on the consolidated statement of operations over the term
of the 2020 Convertible Term Loan using the effective interest
method. The net balance outstanding under the terms of this
agreement was netted against the outstanding principal balance
upon conversion to Series 1 Common Stock upon completion of our
IPO. We recorded interest expense related to this instrument of
$0.1 million and $0.4 million during the three and
nine-month periods ended September 30, 2020, respectively.
The estimated fair value of the put option was determined using a
multi-scenario probability weighted expected return method analysis
in which the future probability of exit events was weighted for its
respective probability. Key assumptions included time to exit
event, fair value of common stock, and a discount rate. At
March 31, 2020, we determined the put option had no fair value
due to an increase in market conditions that would make any amounts
due under the redemption feature remote. As a result, we recorded a
gain in the amount of $4.4 million in the three-month period
ending March 31, 2020, which was recorded in the accompanying
consolidated statements of operations. This instrument was
extinguished upon the conversion of the 2020 Convertible Term Debt
upon completion of our IPO.
Credit Facility
On October 27, 2017, we amended and restated our loan and
security agreement (as amended, the “Credit Facility”)
with SVB. The Credit Facility provided a $20.0 million
revolving line of credit (the “Revolving Line”) and a
$5.0 million term loan (the “2018 Term Loan”). On
June 4, 2019, we amended the Credit Facility to increase the
Revolving Line by $5.0 million to $25.0 million.
On February 28, 2020, we amended and restated our loan and
security agreement (the “A&amp;R Credit Facility”) with
SVB. The A&amp;R Credit Facility reduces the amount available under
the Revolving Line by $5.0 million to $20.0 million with
a further reduction in availability to $10.0 million scheduled
for September 30, 2020. On September 29, 2020, we entered into
an agreement with SVB to defer the reduction in amounts available
under the Revolving Line from $20.0 million to
$10.0 million from September 30, 2020 to
December 31, 2020. We accounted for the February 28, 2020
amendment and restatement transaction as an extinguishment of debt
pursuant to ASC 470-50.
The Revolving Line has a maturity date of October 27, 2021.
The Revolving Line bore interest at a rate equal to the prime rate,
and the weighted-average effective interest rate was 3.7%, and 5.6%
for the nine months ended September 30, 2020 and 2019,
respectively. Interest is calculated on the outstanding principal
and is payable monthly. As of September 30, 2020, and
December 31, 2019, we had $20.0 million, and
$18.5 million outstanding under the Revolving Line,
respectively.
Borrowings from the 2018 Term Loan mature 36 months after each
draw. The 2018 Term Loan bore interest at a rate equal to the prime
rate plus 0.25% and, the weighted-average effective interest rate
was 4.3%, and 5.8% for the nine months ended September 30,
2020 and 2019, respectively. Interest is calculated on the
outstanding principal and is payable monthly. Monthly principal
payments commenced on October 1, 2018 with a maturity date of
October 1, 2021. The principal amortizes equally from the time
of the draw to the maturity date. As of September 30, 2020,
and December 31, 2019, we had $1.9 million, and
$3.3 million outstanding under the 2018 Term Loan,
respectively.
In conjunction with our entry into the A&amp;R Credit Facility, our
financial covenants were amended. We are required to maintain a
revenue growth rate of 118% each quarter compared to the same
quarter in the prior year. The other covenant requires us to
maintain a minimum liquidity ratio of 1.5:1. The liquidity ratio is
calculated as unrestricted and unencumbered cash plus sixty percent
of net accounts receivable to balance outstanding under the
Revolving Line. We were in compliance with all covenants as of
September 30, 2020.
Mezzanine Facility Loan
On February 28, 2020, we entered into a mezzanine loan and
security agreement (the “Mezzanine Facility”) with
WestRiver Innovation Lending Fund VIII, L.P.
(“WestRiver”) providing for a term loan of
$10.0 million. The Mezzanine Facility maturity date is
March 1, 2023. Our obligations under the Mezzanine Facility
are secured by substantially all of our assets. The Mezzanine
Facility contains restrictive covenants, including limits on
additional indebtedness, liens, asset dispositions, dividends,
investments, and distributions. Borrowings under the Mezzanine
Facility bear interest at the greater of (i) 10.0% or (ii) the
prime rate then in effect plus 5.25%. Interest is calculated on the
outstanding principal on a 360-day
In connection with the Mezzanine Facility, we issued warrants to
purchase up to 99,000 shares of common stock with an exercise price
of $9.21 per share with the warrants expiring on March 1,
2023. The warrant was exercisable for half of the shares. The
warrant did not become exercisable for the remaining half of the
shares because we did not draw down under the Mezzanine Facility
and our ability to draw down under the Mezzanine Facility
terminated. The portion of the warrant that was exercisable was
exercised in August 2020 and the portion that did not become
exercisable terminated upon the termination of the Mezzanine
Facility.
Upon issuance of the warrants, we recorded the fair value of the
first tranche of warrants at $0.3 million. The value of the
warrants issued was recorded as a discount on the carrying value of
the debt instruments, which was amortized to interest expense over
the life of the debt instruments as an adjustment to (increase in)
the effective interest rate.
Debt fees
Lender fees that were paid upfront to the lenders and debt issuance
fees paid to third parties are recorded as a discount from the debt
carrying amount and are being amortized to interest expense over
the life of the debt. Interest expense related to debt discount
amortization was not material for any of the periods presented. Net
unamortized fees were not material as of September 30, 2020.
Net unamortized fees as of December 31, 2019 amounted to
$0.9 million.</t>
        </is>
      </c>
      <c r="C4" s="4" t="inlineStr">
        <is>
          <t>8. Debt
Convertible term loan
On October 27, 2017, we entered into a contingent convertible
debt agreement (the “Convertible Term Loan”) with
Silicon Valley Bank (“SVB”) providing for a term loan
of $20.0 million. The Convertible Term Loan maturity date is
October 27, 2022. Interest is calculated on the outstanding
principal, with interest payable monthly. The initial interest rate
was equal to the prime rate and changes to a rate of prime plus
2.0% on and after January 1, 2020, a rate of prime plus 4.0%
on and after January 1, 2021, and a rate of prime plus 6.0% on
and after January 1, 2022. The weighted-average effective
interest rate was 5.4% and 4.9% during the years ended
December 31, 2019 and 2018. Quarterly principal payments of
$125 thousand are due and payable from June 1, 2018
through maturity. As of December 31, 2019, and 2018, we had
$19.1 million and $19.6 million outstanding under the
Convertible Term Loan, respectively.
The conversion feature grants the bank rights to convert part or
all of the outstanding principal, plus accrued and unpaid interest
into shares of Series F preferred stock at a conversion price of
$3.059 per share. The conversion rights may be exercised at the
lenders’ option in the event of a change of control, initial
public offering, or when the note matures. The Convertible Term
Loan also provides lenders rights to purchase Series F preferred
stock at $3.059 per share in an aggregate amount of principal
previously repaid. The conversion rights and the purchase rights
expire after the Convertible Term Loan’s maturity date.
Credit facility
On October 27, 2017, we amended and restated our loan and
security agreement (as amended, the “Credit Facility”)
with SVB. As of December 31, 2018, the Credit Facility
provided a $20.0 million revolving line of credit (the
“Revolving Line”) and a $5.0 million term loan
(the “2018 Term Loan”). On June 4, 2019, we
amended the Credit Facility to increase the Revolving Line by
$5.0 million to $25.0 million.
Advances under the Credit Facility are collateralized by all of our
assets. The Credit Facility includes two financial covenants. One
requires us to maintain a revenue growth rate of 110% each quarter
compared to the same quarter in the prior year. The other covenant
requires us to maintain a minimum of $10 million in cash plus
available amounts under the Credit Facility. We were in compliance
with all covenants as of December 31, 2019.
Revolving line
The Revolving Line has a maturity date of October 27, 2021.
The Revolving Line bore interest at a rate equal to the prime rate,
and the weighted-average effective interest rate was 5.3% and 5.2%
during the years ended December 31, 2019 and 2018,
respectively. Interest is calculated on the outstanding principal
and is payable monthly. As of December 31, 2019 and 2018, we
had $18.5 million and $3.5 million outstanding under the
Revolving Line, respectively.
2018 term loan
Borrowings from the 2018 Term Loan mature 36 months after each
draw. The 2018 Term Loan bore interest at a rate equal to the prime
rate plus 0.25% and, the weighted-average effective interest rate
was 5.3% and 5.2% during the years ended December 31, 2019 and
2018, respectively. Interest is calculated on the outstanding
principal and is payable monthly. Monthly principal payments
commenced on October 1, 2018. The principal amortizes equally
from the time of the draw to the maturity date. As of
December 31, 2019, and 2018, we had $3.3 million and
$1.4 million outstanding under the 2018 Term Loan,
respectively.
Debt fees
Lender fees that were paid upfront to the lenders and debt issuance
fees paid to third parties are recorded as a discount from the debt
carrying amount and are being amortized to interest expense over
the life of the debt. Interest expense related to debt discount
amortization was $0.1 million and $0.1 million for each
of the years ended December 31, 2019 and 2018, respectively.
Net unamortized fees as of each of December 31, 2019 and 2018
amounted to $0.1 million and $0.1 million.
In connection with debt acquired prior to 2017, we issued warrants
to purchase 255 thousand shares of common stock with a
weighted-average exercise price of $4.20 per share. The exercise
prices of the warrants range from $1.65 to $5.55 per share.
Warrants to purchase 17 thousand shares of common stock expire
on July 12, 2023, with the remainder expiring on
September 30, 2024. The warrant holder may, at any time,
exercise the warrants, in whole or in part, by delivering to us the
original warrant, together with a duly executed notice of exercise
and the exercise price.
Upon issuance of the warrants, we recorded the fair value of the
warrants at $0.5 million. The value of the warrants issued was
recorded as a discount on the carrying value of the debt
instruments, which was amortized to interest expense over the life
of the debt instruments as an adjustment to (increase in) the
effective interest rate in prior years.
The maturities of debt are as follows:
(in thousands) December 31,
2020 $ 2,394
2021 20,431
2022 18,125
2023
—
2024 and thereafter
—
Total debt $ 40,950
Less:
Current portion $ (2,363 )
Discount on long-term debt $ (85 )
Noncurrent portion of debt 38,5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 (Deficit)</t>
        </is>
      </c>
      <c r="B4" s="4" t="inlineStr">
        <is>
          <t>9. Stockholders’ equity (deficit)
Equity Incentive Plans – Stock Options
During the nine months ended September 30, 2020, the Company
granted an aggregate of 1,352,000 shares of stock options, with a
weighted average exercise price of $14.44 per share. The fair value
of options granted was estimated at the date of grant using the
Black-Scholes option-pricing model with the following assumptions
(i) expected term of 6.0 years, (ii) expected volatility
of 50%, (iii) risk-free interest rate .71% and (iv) expected
dividend yield of 0%.
As of September 30, 2020, there was $10.9 million of
unamortized stock-based compensation cost related to unvested stock
options, which the Company expects to recognize over a
weighted-average period of 2.8 years.
Restricted Stock Units
In May 2020, our board of directors granted an aggregate of
1,216,000 RSUs to officers and employees pursuant to the 2013 Plan
with a per share fair value of $15.51. The RSUs vest and settle
upon the satisfaction of both a service condition and a liquidity
event condition. The service condition for the awards is satisfied
over four years. The liquidity event condition is satisfied upon
the occurrence of a qualifying event, defined as the effectiveness
of an initial public offering or the consummation of a change of
control transaction. The qualifying event occurred on
August 5, 2020 with the completion of our IPO and the
RSU’s vest over the remaining service period of 4 years from
the date of grant, subject to the continued employment of the
employees.
In September 2020, we began issuing RSU’s to certain
employees pursuant to the BigCommerce Holdings, Inc. 2020 Equity
Incentive Plan (“2020 Plan”). During the nine months
ended September 30, 2020, we granted an aggregate of 147,000
RSUs with a weighted grant-date fair value of $87.79. The RSUs vest
over the requisite service period of 4 years from the date of
grant, subject to the continued employment of the employees.
As of September 30, 2020, there was $13.6 million of
unamortized stock-based compensation costs related to unvested
RSUs, which the Company expects to recognize over a
weighted-average period of 3.7 years.
Stock-based compensation expense was included in the following line
items in the accompanying condensed consolidated statements of
operations during the periods presented (in thousands):
Three months ended September 30, Nine months
ended September 30,
(in thousands)
2020
2019
2020
2019
Cost of revenue $ 179 $ 62 $ 334 $ 121
Sales and marketing 871 241 1,511 572
Research and development 582 186 1,216 415
General and administrative 1,236 326 1,977 1,123
Total stock-based compensation expense $ 2,868 $ 815 $ 5,038 $ 2,231
Preferred stock
As of December 31, 2019, we had six outstanding series
of redeemable convertible preferred stock. These preferred
shares were classified as temporary equity within the
Company’s consolidated balance sheet as of December 31,
2019. Immediately upon closing of our IPO, the outstanding
preferred stock was automatically converted into an aggregate of
29,390,733 shares of Series 1 common stock and 5,050,555 shares of
Series 2 common stock. Under terms of Series F preferred stock,
dividends were required to be paid at 10 percent, which could
be adjusted for the holder’s actual rate of return upon
redemption. Upon completion of our IPO with an offering price of
$24 per share, we met the threshold for a reduction of dividends
and reduced the required dividend rate to 8 percent. Due to
this reduction in rate, we recorded a dividend benefit for the
three-month period ended September 30, 2020. We utilized a
portion of the proceeds from the IPO to pay the cumulative
dividends of $12.8 million to the holders of our Series F
preferred stock. As of September 30, 2020, there was
no preferred stock issued or outstanding.</t>
        </is>
      </c>
      <c r="C4" s="4" t="inlineStr">
        <is>
          <t>9. Stockholders’ equity (deficit)
2013 Stock plan
In February 2013, we established the 2013 Stock Option Plan (the
“2013 Plan”). Pursuant to the 2013 Plan, the exercise
price for incentive stock options is at least 100% of the fair
market value on the date of grant, or for employees owning in
excess of 10% of the voting power of all classes of stock, 110% of
the fair market value on the date of grant.
Options expire ten years from the date of grant, or for employees
owning in excess of 10% of the voting power of all classes of
stock, five years for incentive stock options. The term of each
option shall not be more than ten years from the date of grant
thereof, except the term of each Incentive Stock Option shall not
be more than five years from the date of grant thereof in the case
of any participant who owns directly, or by attribution shares
possessing, more than 10% of the total combined voting power of all
classes of our shares or shares of any parent or subsidiary
corporations. Vesting periods are determined by the board of
directors; however, options generally vest 25% one year after the
date of grant, with the remaining balance vesting on a pro rata
basis monthly for 36 months.
As of December 31, 2019, the total number of shares reserved
for issuance under the 2013 Plan was 9,596, of which 9,327 shares
were subject to outstanding option awards.
Stock options
We use the Black-Scholes option-pricing model to estimate the fair
value of our share-based payment awards. The Black-Scholes
option-pricing model requires estimates regarding the risk-free
rate of return, dividend yields, expected life of the award, and
estimated forfeitures of awards during the service period. The
calculation of expected volatility is based on historical
volatility for comparable industry peer groups over periods of time
equivalent to the expected life of each stock option grant. As we
are not publicly traded, we believe that comparable industry peer
groups provide a reasonable measurement of volatility in order to
calculate a reasonable estimate of fair value of each stock award.
The expected term is calculated based on the weighted average of
the remaining vesting term and the remaining contractual life of
each award. We based the estimate of risk-free rate on the U.S.
Treasury yield curve in effect at the time of grant or
modification. We have never paid cash dividends and do not
currently intend to pay cash dividends, and thus have assumed a
dividend yield of zero.
We estimate the fair value of common stock at the time of grant of
the option by considering a number of objective and subjective
factors, including independent third-party valuations of our common
stock, operating and financial performance, the lack of liquidity
of capital stock, and general and industry-specific economic
outlook, among other factors.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The following table summarizes the weighted-average grant date
value of options and the assumptions used to develop their fair
value.
Year ended December 31,
2019 2018
Weighted-average grant date fair value of options $ 1.20 $ 0.42
Risk-free interest rate 1.51%—2.53 % 2.43%—3.09 %
Expected volatility
46.70%—47.87 %
47.22%—49.13 %
Expected life in years 5.52—6.08 years 5.00—6.08 years
Dividend yield
—
—
A summary of the changes in common stock options issued under all
of the existing stock option plans is as follows:
(in thousands, except per share
amounts) Shares Weighted average of exercise prices Weighted average of remaining term (years) Aggregate intrinsic value
Options outstanding at December 31, 2017 6,444 $ 0.66 8.36 $ 8,019
Granted 4,655 2.76
—
—
Exercised (1,386 ) 0.45
—
—
Forfeited (707 ) 1.29
—
—
Options outstanding at December 31, 2018 9,006 $ 1.71 8.60 $ 13,327
Granted 2,266 3.45
—
—
Exercised (1,099 ) 1.17
—
—
Forfeited (846 ) 1.98
—
—
Options outstanding at December 31, 2019 9,327 $ 2.22 8.17 $ 65,294
Vested and expected to vest at December 31, 2019(1) 8,588 $ 2.10 8.04 $ 61,144
Vested at December 31, 2019 3,699 $ 1.35 7.08 $ 29,092
(1)
The expected-to-vest pre-vesting
The total intrinsic value of options exercised during the years
ended December 31, 2019 and 2018 was $5.6 million and
$2.6 million, respectively. The intrinsic value was calculated
as the difference between the estimated fair value of our common
stock at exercise, as determined by the board of directors, and the
exercise price of the in-the-money options.
At December 31, 2019 and 2018, there was an estimated
$9.4 million and $6.2 million, respectively, of total
unrecognized compensation costs related to stock-based compensation
arrangements. These costs will be recognized over a
weighted-average period of three years.
Total stock-based compensation expense recognized was as
follows:
Year ended
(in thousands) 2019 2018
Cost of revenue $ 191 $ 82
Sales and marketing 838 388
Research and development 666 432
General and administrative 1,461 1,169
Total stock-based compensation expense $ 3,156 $ 2,071
Preferred stock
As of December 31, 2019, the holders of preferred stock
(“Series A Stock,” “Series B Stock,”
“Series C Stock,” “Series D Stock,”
“Series D-1 E-1
(in thousands) Shares authorized Shares Shares Liquidation
Series A Stock 15,000 15,000 $ 5,000 $ 15,000
Series B Stock 10,611 10,611 3,537 20,116
Series C Stock 16,393 16,393 5,604 40,000
Series D Stock 14,451 14,451 5,082 50,000
Series D-1 1,445 1,445 508 5,000
Series E Stock 20,307 20,307 6,769 39,000
Series E-1 195 195 65 400
Series F Stock 23,628 23,628 7,877 68,662
Total Preferred Stock 102,030 102,030 $ 34,442 $ 238,178
Dividends
Holders of Series F Stock are entitled to receive cumulative
dividends. Dividends on shares of Series F Stock (the “Series
F Dividend”) accrue on a daily basis and compound quarterly
at a per annum rate of 10% of the Series F Stock original issue
price of $2.7086 per share (the “Series F Original Issue
Price”). Except for the limited instances identified in our
currently effective amended and restated certificate of
incorporation with respect to the Series F Stock, we have no
obligation to pay any dividends, except when, as and if declared by
the board of directors. No dividends on any share of other series
of preferred stock or common stock can be paid until the full
Series F Dividend then accrued has been paid in full. In the event
that the holders of Series F Stock receive proceeds per share of
Series F Stock in cash or freely tradeable securities as a result
of any deemed liquidation event or any conversion to common stock
at the option of the holder or a mandatory conversion event of at
least: (a) $6.7715 per share of Series F Stock, then the Series F
Dividend shall be reduced from 10% to 9% per annum effective as of
the date of issuance, or (b) $8.1258, then the Series F Dividend
shall be reduced from 10% to 8% per annum effective as of the date
of issuance. As of December 31, 2019, we accrued
$11.9 million of dividends for holders of our Series F Stock,
or $0.50 per share. On July 24, 2020, concurrently with the
effectiveness of the one-for-three
Holders of all other series of preferred stock are entitled to
participate in dividends on common stock when, as and if declared
by the board of directors, based on the number of shares of common
stock held on an as-converted
Liquidation
In the event of any voluntary or involuntary liquidation,
dissolution, winding up or deemed liquidation event, the holders of
each series of preferred stock are entitled to be paid out of our
assets available for distribution to our stockholders before any
payment shall be made to the holders of our common stock in the
following order: (i) first, the holders of shares of Series F
Stock, an amount equal to the Series F Original Issue Price, plus
any dividends (other than the Series F Dividend) declared but
unpaid, (ii) second, to the holders of Series E Stock and
Series E-1 D-1
Conversion
Each share of preferred stock (other than the
Series D-1 E-1 D-1 E-1 D-1 E-1 one-for-three non-voting D-1 one-to-one
Voting
Holders of preferred stock are entitled to voting rights equal to
holders of common stock, except for holders of
Series D-1 E-1 non-voting
Redemption
Series F Stockholders are allowed to request redemption of their
shares on the earlier of: (i) the five-year anniversary of the
original issue date of the Series F Stock or (ii) the
consummation of an initial public offering of our capital stock
that is not a Qualified IPO.
Our merger or consolidation into another entity in which our
stockholders own less than 50% of the voting stock of the surviving
company or the sale, transfer or lease of substantially all of our
assets shall be deemed a liquidation, dissolution or winding up,
and, as a result, a redemption event. As the redemption event is
outside of our control, all shares of preferred stock have been
presented outside of permanent equity. We have also concluded that
since the shares of preferred stock are not mandatorily redeemable,
but rather are only contingently redeemable, and given that the
redemption event is not certain to occur, the shares have not been
accounted for as a liability in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10. Income taxes
Our provision for income taxes is based on estimated effective tax
rates derived from an estimate of annual consolidated earnings
before taxes, adjusted for nondeductible expenses, other permanent
items, and any applicable income tax credits. The difference in the
21% U.S. statutory tax rate and the annual forecasted effective tax
rate is primarily a result of the jurisdictional mix of earnings
and losses as well as valuation allowances offsetting the benefit
of forecasted losses in the U.S., Australia, and the United
Kingdom. Forecasted tax expense is related to non-U.S.
The effective tax rates for the three months ended
September 30, 2020 and 2019 were 0.13 % and (0.07) %
respectively. The effective tax rates for the nine months ended
September 30, 2020 and 2019 were (0.03) % and (0.07) %
respectively.
We file tax returns in the U.S., including various state and local
returns, and in other foreign jurisdictions including the Australia
and the United Kingdom. We believe adequate provision has been made
for all income tax uncertainties. We are not currently under audit
in any filing jurisdiction. Fiscal years 2016 through 2019 remain
open to examination by the major taxing jurisdictions to which we
are subject. Carry forward attributes that were generated in tax
years prior to fiscal year 2016 remain open to adjustment
until the statute of limitations closes for the tax year in which
the attributes are utilized.</t>
        </is>
      </c>
      <c r="C4" s="4" t="inlineStr">
        <is>
          <t>10. Income taxes
Pretax earnings from continuing operations consist of the
following:
Year ended
(in thousands) 2019 2018
United States $ (38,720 ) $ (38,471 )
Non-U.S. (3,842 ) (397 )
Total pre-tax $ (42,562 ) $ (38,868 )
Our components of the provision for income taxes are as
follows:
Year ended
(in thousands) 2019 2018
Income tax provision (benefit)
Current:
Federal $ $
State 25 10
Foreign 3 —
Total current $ 28 $ 10
Deferred:
Federal — —
State — —
Foreign — —
Total deferred — —
Total provision (benefit) $ 28 $ 10
Our provision for income taxes attributable to continuing
operations differs from the expected tax expense (benefit) amount
computed by applying the U.S. statutory federal income tax rate of
21% to income from continuing operations before income taxes. The
variance is a result of the application of a valuation allowance
for net deferred assets, including NOL carryforwards and credits
generated in Australia, the UK, and the United States. Income
tax expense for the period is a result of the Texas “Gross
Margin” tax in the case of the state tax expense and taxable
profits in Ireland and Singapore in the case of the foreign tax
expense.
Year ended December 31,
(in thousands)
2019
2018
U.S. federal taxes at statutory rate 21.00 % 21.00 %
State taxes, net of federal benefit 3.25 3.45
Foreign tax rate differentials 0.33 (0.15 )
Research and development credit 3.24 (0.46 )
Stock-based compensation 0.38 (0.83 )
Permanent differences, other (3.77 ) (1.83 )
Change in valuation allowance (24.50 ) (22.30 )
Other — 1.09
Effective tax rate -0.07 % -0.03 %
The Tax Cuts and Jobs Act of 2017 (the “TJCA”) subjects
a U.S. shareholder to current tax on certain earnings of foreign
subsidiaries under a provision commonly known as GILTI (global
intangible low-taxed
Deferred income taxes reflect the net tax effects of temporary
differences between the carrying amount of assets and liabilities
for financial reporting purposes and the amounts used for income
tax purposes.
Significant components of deferred taxes are as follows:
December 31,
(in thousands) 2019 2018
Deferred tax assets:
Net operating loss and credit carryforwards $ 36,373 $ 37,274
Deferred lease obligation 3,854 45
Deferred revenue 871 632
Depreciation and amortization 9,144 9,820
Share-based compensation 682 376
Other 702 1,129
Gross deferred tax assets $ 51,626 $ 49,276
Valuation allowance (46,784 ) (47,835 )
Deferred tax liabilities:
Capitalized software costs (478 ) (351 )
Deferred commission (752 ) (645 )
Deferred lease right-of-use (2,887 )
—
Prepaid expenses and other (725 ) (445 )
Gross deferred tax liabilities (4,842 ) (1,441 )
Net deferred tax assets $
— $
—
At December 31, 2019, we had NOL carryforwards for U.S.
federal income tax purposes of approximately $118.2 million.
Of this total, $69.9 million is related to tax years 2018 and
2019 that do not have an expiration, as a result of the TCJA. The
remaining $48.4 million of U.S. federal NOL carryforwards are
available to offset future U.S. federal taxable income and begin to
expire in 2036.
At December 31, 2019, we had NOL carryforwards for certain
state income tax purposes of approximately $37.3 million.
These state NOL carryforwards are available to offset future state
taxable income and begin to expire in 2036.
At December 31, 2019, we had foreign NOL carryforwards in
Australia and the U.K., combined, of approximately
$6.9 million, which are available to offset future foreign
taxable income and that do not have an expiration.
At December 31, 2019, we did not provide any U.S. income or
foreign withholding taxes related to certain foreign
subsidiaries’ undistributed earnings, as such earnings have
been retained and are intended to be indefinitely reinvested. The
majority of our foreign operations are in excess tax basis over
book basis positions. It is not practicable to estimate the amount
of taxes that would be payable upon remittance of these earnings,
because such tax, if any, is dependent upon circumstances existing
if and when remittance occur.
At December 31, 2019, we had research and development tax
credit carryforwards of approximately $3.9 million, which are
available to offset future U.S. federal income tax. These U.S.
federal tax credits begin to expire in 2034.
At December 31, 2019 and December 31, 2018, we did not
believe it is more likely than not that our net deferred tax assets
will be realized. Therefore, we recorded a full valuation allowance
with respect to all net deferred tax assets. During 2019, the
valuation allowance was decreased by approximately
$1.1 million. Although the U.S. NOL carryforwards increased,
which would have also increased the change in the valuation
allowance, certain limitations on the foreign NOL carryforwards and
tax credits offset the increases and resulted in a net decrease of
the valuation allowance. The impact will likely be subject to
ongoing technical guidance and accounting interpretation, that we
will continue to monitor and assess.
We file U.S. federal, state and foreign income tax returns in
jurisdictions with varying statutes of limitations. The 2016
through 2019 tax years generally remain open and subject to
examination by U.S. federal, state and foreign tax authorities. The
2016 tax year generally remains open and subject to examination by
foreign tax authorities. Losses generated in any year since
inception remain open to adjustment until the statute of
limitations closes for the tax year in which the NOL carryforwards
are utilized. We are not currently under audit in any taxing
jurisdictions.
As of December 31, 2019, we had no recorded unrecognized tax
benefits that would impact our effective tax rate.
Our practice is to recognize interest and/or penalties related to
income tax matters in income tax expense. During 2019 and 2018, we
did not recognize any material interest or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11. Net loss per share
Net loss per share
Basic and diluted net loss per common share is presented in
conformity with the two-class as-if
Basic net loss per share attributable to common stockholders is
computed by dividing net loss attributable to common stockholders
by the weighted-average number of shares of common stock
outstanding for the period. Because we have reported a net loss for
both the three and nine-months ended September 30, 2020, and
2019,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September 30, Nine months ended September 30,
(in thousands) 2020 2019 2020 2019
Preferred stock as-converted
— 34,442
— 34,442
Stock options outstanding 9,391 9,422 9,391 9,422
Restricted stock units 1,363
— 1,363
—
Warrants to purchase common stock
— 364
— 364
Convertible debt
— 2,180
— 2,180
Total potentially dilutive securities 10,754 46,408 10,754 46,408</t>
        </is>
      </c>
      <c r="C4" s="4" t="inlineStr">
        <is>
          <t>11. Net loss per share
Net loss per share
Basic and diluted net loss per common share is presented in
conformity with the two-class as-if
Basic net loss per share attributable to common stockholders is
computed by dividing net loss attributable to common stockholders
by the weighted-average number of shares of common stock
outstanding for the period. Because we have reported a net loss for
2019 and 2018,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Year ended
(in thousands) 2019 2018
Preferred stock as-converted 34,442 34,442
Stock options outstanding 9,327 9,006
Warrants to purchase common stock 364 352
Convertible debt 2,180 2,180
Total potentially dilutive securities 46,313 45,9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2. Subsequent events
On November 3, 2020, the Company terminated the Mezzanine
Facility effective as of November 6, 2020. The Mezzanine
Facility remained undrawn as of September 30, 2020 at the
expiration of the draw period and was terminated as a result of
such expiration.</t>
        </is>
      </c>
      <c r="C4" s="4" t="inlineStr">
        <is>
          <t>12. Subsequent events
Debt
On February 28, 2020, we amended and restated our loan and
security agreement with SVB (the “A&amp;R Credit
Facility”). The A&amp;R Credit Facility reduces the amount
available under the Revolving Line by $5.0 million to
$20.0 million. The reduction is effective concurrent with the
funding of the 2020 Convertible Loan. On September 30, 2020,
the amount available under the Revolving Line will be reduced to
$10.0 million.
The A&amp;R Credit Facility includes two financial covenants that
require us to maintain a minimum liquidity ratio of 1.5:1 and
minimum recurring revenue growth rate. The liquidity ratio is
calculated as unrestricted and unencumbered cash plus sixty percent
of net accounts receivable to balance outstanding under the
Revolving Line. The minimum recurring revenue covenant requires us
to maintain a revenue growth rate of 118% each quarter compared to
the same quarter in the prior year.
On February 28, 2020 we entered into a contingent convertible
term loan (the “2020 Convertible Loan”) with SVB,
providing for a convertible term loan in an amount of
$35.0 million. The 2020 Convertible Loan matures on
February 28, 2025. The interest rate for the 2020 Convertible
Term Loan is (a) 4.5% prior to January 1, 2022, (b) 6.5% from
January 1, 2022 and prior to January 1, 2023, (c) 8.5%
from January 1, 2023 and prior to January 1, 2024, and
(d) 10.5% from and after January 1, 2024. Interest is
calculated on the outstanding principal on a 360-day one-for-three
On February 28, 2020, we entered into a mezzanine loan and
security agreement (the “Mezzanine Facility”) with
WestRiver Innovation Lending Fund VIII, L.P.
(“WestRiver”) providing for a term loan of
$10.0 million. We have not drawn any amounts under the
Mezzanine Facility. The Mezzanine Facility maturity date is
March 1, 2023. Our obligations under the Mezzanine Facility
are secured by substantially all of our assets. The Mezzanine
Facility contains restrictive covenants, including limits on
additional indebtedness, liens, asset dispositions, dividends,
investments, and distributions. Borrowings under the Mezzanine
Facility bear interest at the greater of (i) 10.0% or (ii) the
prime rate then in effect plus 5.25%. Interest is calculated on the
outstanding principal on a 360-day
Amended and restated certificate of incorporation
On February 28, 2020, we amended and restated our certificate
of incorporation to create two classes of common stock. Series 1 is
voting common stock, and Series 2 is non-voting non-vo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178846</v>
      </c>
      <c r="C3" s="5" t="n">
        <v>7795</v>
      </c>
      <c r="D3" s="5" t="n">
        <v>12793</v>
      </c>
    </row>
    <row r="4">
      <c r="A4" s="4" t="inlineStr">
        <is>
          <t>Restricted cash</t>
        </is>
      </c>
      <c r="B4" s="6" t="n">
        <v>1133</v>
      </c>
      <c r="C4" s="6" t="n">
        <v>1355</v>
      </c>
      <c r="D4" s="6" t="n">
        <v>1104</v>
      </c>
    </row>
    <row r="5">
      <c r="A5" s="4" t="inlineStr">
        <is>
          <t>Marketable securities</t>
        </is>
      </c>
      <c r="D5" s="6" t="n">
        <v>23367</v>
      </c>
    </row>
    <row r="6">
      <c r="A6" s="4" t="inlineStr">
        <is>
          <t>Accounts receivable, net</t>
        </is>
      </c>
      <c r="B6" s="6" t="n">
        <v>21458</v>
      </c>
      <c r="C6" s="6" t="n">
        <v>15548</v>
      </c>
      <c r="D6" s="6" t="n">
        <v>10238</v>
      </c>
    </row>
    <row r="7">
      <c r="A7" s="4" t="inlineStr">
        <is>
          <t>Prepaid expenses and other assets</t>
        </is>
      </c>
      <c r="B7" s="6" t="n">
        <v>9259</v>
      </c>
      <c r="C7" s="6" t="n">
        <v>5296</v>
      </c>
      <c r="D7" s="6" t="n">
        <v>3512</v>
      </c>
    </row>
    <row r="8">
      <c r="A8" s="4" t="inlineStr">
        <is>
          <t>Deferred commissions</t>
        </is>
      </c>
      <c r="B8" s="6" t="n">
        <v>2224</v>
      </c>
      <c r="C8" s="6" t="n">
        <v>1677</v>
      </c>
      <c r="D8" s="6" t="n">
        <v>2106</v>
      </c>
    </row>
    <row r="9">
      <c r="A9" s="4" t="inlineStr">
        <is>
          <t>Total current assets</t>
        </is>
      </c>
      <c r="B9" s="6" t="n">
        <v>212920</v>
      </c>
      <c r="C9" s="6" t="n">
        <v>31671</v>
      </c>
      <c r="D9" s="6" t="n">
        <v>53120</v>
      </c>
    </row>
    <row r="10">
      <c r="A10" s="4" t="inlineStr">
        <is>
          <t>Property and equipment, net</t>
        </is>
      </c>
      <c r="B10" s="6" t="n">
        <v>7242</v>
      </c>
      <c r="C10" s="6" t="n">
        <v>8241</v>
      </c>
      <c r="D10" s="6" t="n">
        <v>5231</v>
      </c>
    </row>
    <row r="11">
      <c r="A11" s="4" t="inlineStr">
        <is>
          <t>Right-of-use-assets</t>
        </is>
      </c>
      <c r="B11" s="6" t="n">
        <v>12345</v>
      </c>
      <c r="C11" s="6" t="n">
        <v>14065</v>
      </c>
    </row>
    <row r="12">
      <c r="A12" s="4" t="inlineStr">
        <is>
          <t>Deferred commissions, net of current portion</t>
        </is>
      </c>
      <c r="B12" s="6" t="n">
        <v>2995</v>
      </c>
      <c r="C12" s="6" t="n">
        <v>2087</v>
      </c>
      <c r="D12" s="6" t="n">
        <v>753</v>
      </c>
    </row>
    <row r="13">
      <c r="A13" s="4" t="inlineStr">
        <is>
          <t>Total assets</t>
        </is>
      </c>
      <c r="B13" s="6" t="n">
        <v>235502</v>
      </c>
      <c r="C13" s="6" t="n">
        <v>56064</v>
      </c>
      <c r="D13" s="6" t="n">
        <v>59104</v>
      </c>
    </row>
    <row r="14">
      <c r="A14" s="3" t="inlineStr">
        <is>
          <t>Current liabilities</t>
        </is>
      </c>
    </row>
    <row r="15">
      <c r="A15" s="4" t="inlineStr">
        <is>
          <t>Accounts payable</t>
        </is>
      </c>
      <c r="B15" s="6" t="n">
        <v>5566</v>
      </c>
      <c r="C15" s="6" t="n">
        <v>3881</v>
      </c>
      <c r="D15" s="6" t="n">
        <v>5463</v>
      </c>
    </row>
    <row r="16">
      <c r="A16" s="4" t="inlineStr">
        <is>
          <t>Accrued liabilities</t>
        </is>
      </c>
      <c r="B16" s="6" t="n">
        <v>2584</v>
      </c>
      <c r="C16" s="6" t="n">
        <v>5849</v>
      </c>
      <c r="D16" s="6" t="n">
        <v>2618</v>
      </c>
    </row>
    <row r="17">
      <c r="A17" s="4" t="inlineStr">
        <is>
          <t>Deferred revenue</t>
        </is>
      </c>
      <c r="B17" s="6" t="n">
        <v>11842</v>
      </c>
      <c r="C17" s="6" t="n">
        <v>9399</v>
      </c>
      <c r="D17" s="6" t="n">
        <v>10429</v>
      </c>
    </row>
    <row r="18">
      <c r="A18" s="4" t="inlineStr">
        <is>
          <t>Current portion of long-term debt</t>
        </is>
      </c>
      <c r="B18" s="6" t="n">
        <v>11895</v>
      </c>
      <c r="C18" s="6" t="n">
        <v>2363</v>
      </c>
      <c r="D18" s="6" t="n">
        <v>946</v>
      </c>
    </row>
    <row r="19">
      <c r="A19" s="4" t="inlineStr">
        <is>
          <t>Current portion of operating lease liabilities</t>
        </is>
      </c>
      <c r="B19" s="6" t="n">
        <v>3074</v>
      </c>
      <c r="C19" s="6" t="n">
        <v>2718</v>
      </c>
    </row>
    <row r="20">
      <c r="A20" s="4" t="inlineStr">
        <is>
          <t>Other current liabilities</t>
        </is>
      </c>
      <c r="B20" s="6" t="n">
        <v>17516</v>
      </c>
      <c r="C20" s="6" t="n">
        <v>9704</v>
      </c>
      <c r="D20" s="6" t="n">
        <v>7934</v>
      </c>
    </row>
    <row r="21">
      <c r="A21" s="4" t="inlineStr">
        <is>
          <t>Deferred rent and leasehold incentive obligations</t>
        </is>
      </c>
      <c r="D21" s="6" t="n">
        <v>247</v>
      </c>
    </row>
    <row r="22">
      <c r="A22" s="4" t="inlineStr">
        <is>
          <t>Total current liabilities</t>
        </is>
      </c>
      <c r="B22" s="6" t="n">
        <v>52477</v>
      </c>
      <c r="C22" s="6" t="n">
        <v>33914</v>
      </c>
      <c r="D22" s="6" t="n">
        <v>27637</v>
      </c>
    </row>
    <row r="23">
      <c r="A23" s="4" t="inlineStr">
        <is>
          <t>Deferred revenue, net of current portion</t>
        </is>
      </c>
      <c r="B23" s="6" t="n">
        <v>1127</v>
      </c>
      <c r="C23" s="6" t="n">
        <v>1492</v>
      </c>
      <c r="D23" s="6" t="n">
        <v>2136</v>
      </c>
    </row>
    <row r="24">
      <c r="A24" s="4" t="inlineStr">
        <is>
          <t>Long-term debt, net of current portion</t>
        </is>
      </c>
      <c r="B24" s="6" t="n">
        <v>10000</v>
      </c>
      <c r="C24" s="6" t="n">
        <v>38502</v>
      </c>
      <c r="D24" s="6" t="n">
        <v>23415</v>
      </c>
    </row>
    <row r="25">
      <c r="A25" s="4" t="inlineStr">
        <is>
          <t>Operating lease liabilities, net of current portion</t>
        </is>
      </c>
      <c r="B25" s="6" t="n">
        <v>13400</v>
      </c>
      <c r="C25" s="6" t="n">
        <v>15705</v>
      </c>
    </row>
    <row r="26">
      <c r="A26" s="4" t="inlineStr">
        <is>
          <t>Deferred rent and leasehold incentive obligations, net of current portion</t>
        </is>
      </c>
      <c r="D26" s="6" t="n">
        <v>946</v>
      </c>
    </row>
    <row r="27">
      <c r="A27" s="4" t="inlineStr">
        <is>
          <t>Total liabilities</t>
        </is>
      </c>
      <c r="B27" s="6" t="n">
        <v>77004</v>
      </c>
      <c r="C27" s="6" t="n">
        <v>89613</v>
      </c>
      <c r="D27" s="6" t="n">
        <v>54134</v>
      </c>
    </row>
    <row r="28">
      <c r="A28" s="4" t="inlineStr">
        <is>
          <t>Commitments and contingencies (Note 6)</t>
        </is>
      </c>
      <c r="B28" s="4" t="inlineStr">
        <is>
          <t xml:space="preserve"> </t>
        </is>
      </c>
      <c r="C28" s="4" t="inlineStr">
        <is>
          <t xml:space="preserve"> </t>
        </is>
      </c>
      <c r="D28" s="4" t="inlineStr">
        <is>
          <t xml:space="preserve"> </t>
        </is>
      </c>
    </row>
    <row r="29">
      <c r="A29" s="3" t="inlineStr">
        <is>
          <t>Stockholders' equity (deficit)</t>
        </is>
      </c>
    </row>
    <row r="30">
      <c r="A30" s="4" t="inlineStr">
        <is>
          <t>Common stock</t>
        </is>
      </c>
      <c r="B30" s="6" t="n">
        <v>7</v>
      </c>
      <c r="C30" s="6" t="n">
        <v>2</v>
      </c>
      <c r="D30" s="6" t="n">
        <v>2</v>
      </c>
    </row>
    <row r="31">
      <c r="A31" s="4" t="inlineStr">
        <is>
          <t>Additional paid-in capital</t>
        </is>
      </c>
      <c r="B31" s="6" t="n">
        <v>457681</v>
      </c>
      <c r="C31" s="6" t="n">
        <v>17244</v>
      </c>
      <c r="D31" s="6" t="n">
        <v>13261</v>
      </c>
    </row>
    <row r="32">
      <c r="A32" s="4" t="inlineStr">
        <is>
          <t>Accumulated other comprehensive loss</t>
        </is>
      </c>
      <c r="D32" s="6" t="n">
        <v>-14</v>
      </c>
    </row>
    <row r="33">
      <c r="A33" s="4" t="inlineStr">
        <is>
          <t>Accumulated deficit</t>
        </is>
      </c>
      <c r="B33" s="6" t="n">
        <v>-299190</v>
      </c>
      <c r="C33" s="6" t="n">
        <v>-274549</v>
      </c>
      <c r="D33" s="6" t="n">
        <v>-224725</v>
      </c>
    </row>
    <row r="34">
      <c r="A34" s="4" t="inlineStr">
        <is>
          <t>Total stockholders' equity (deficit)</t>
        </is>
      </c>
      <c r="B34" s="6" t="n">
        <v>158498</v>
      </c>
      <c r="C34" s="6" t="n">
        <v>-257303</v>
      </c>
      <c r="D34" s="6" t="n">
        <v>-211476</v>
      </c>
    </row>
    <row r="35">
      <c r="A35" s="4" t="inlineStr">
        <is>
          <t>Total liabilities, convertible preferred stock, and stockholders' equity (deficit)</t>
        </is>
      </c>
      <c r="B35" s="5" t="n">
        <v>235502</v>
      </c>
      <c r="C35" s="6" t="n">
        <v>56064</v>
      </c>
      <c r="D35" s="6" t="n">
        <v>59104</v>
      </c>
    </row>
    <row r="36">
      <c r="A36" s="4" t="inlineStr">
        <is>
          <t>Convertible Preferred Stock</t>
        </is>
      </c>
    </row>
    <row r="37">
      <c r="A37" s="3" t="inlineStr">
        <is>
          <t>Convertible preferred stock</t>
        </is>
      </c>
    </row>
    <row r="38">
      <c r="A38" s="4" t="inlineStr">
        <is>
          <t>Convertible preferred stock</t>
        </is>
      </c>
      <c r="C38" s="5" t="n">
        <v>223754</v>
      </c>
      <c r="D38" s="5" t="n">
        <v>21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9 Months Ended</t>
        </is>
      </c>
    </row>
    <row r="2">
      <c r="B2" s="2" t="inlineStr">
        <is>
          <t>Sep. 30, 2020</t>
        </is>
      </c>
    </row>
    <row r="3">
      <c r="A3" s="3" t="inlineStr">
        <is>
          <t>Revenue from Contract with Customer [Abstract]</t>
        </is>
      </c>
    </row>
    <row r="4">
      <c r="A4" s="4" t="inlineStr">
        <is>
          <t>Revenue recognition and deferred costs</t>
        </is>
      </c>
      <c r="B4" s="4" t="inlineStr">
        <is>
          <t>3. Revenue recognition and deferred costs
Revenue recognition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Three months
ended Nine months
ended
(Unaudited, in
thousands) 2020 2019 2020 2019
Subscription solutions $ 26,545 $ 21,021 $ 74,041 $ 60,406
Partner and services 13,190 7,243 35,184 20,677
Total revenue $ 39,735 $ 28,264 $ 109,225 $ 81,083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recognize fixed monthly fees or a pro-rata portion of
quarterly or annual fees and any transaction fees as revenue in the
month they are earned. A portion of our Enterprise subscription
plans include an upfront promotional period in order to incentivize
the customer to enter into a subscription arrangement. For these
Enterprise arrangements, the total subscription fee is recognized
on a straight-line basis over the term of the contract.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while contracts with our enterprise customers generally range from
one to three years. Contracts are typically non-cancellable and do
not contain refund-type provisions. Revenue is presented net of
sales tax and other taxes we collect on behalf of governmental
authorities.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Fees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We also derive revenue from the sales of website themes and
applications upon delivery.
We recognize revenue share, and revenu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Contracts with our technology solution partners often include
multiple performance obligations. In determining whether
integration services are distinct from hosting services we consider
various factors. These considerations included the level of
integration, interdependency, and interrelation between the
implementation and hosting service, as well as any promises in the
contract. We have concluded that the integration services included
in contracts with hosting obligations are not distinct. As a
result, we defer any arrangement fees for integration services and
recognize such amounts over the life of the hosting obligation.
Additional consideration for some partner contracts varies based on
the level of customer activity on the platform. We have determined
we meet the variable consideration allocation exception and
therefore recognize these variable fees in the period they are
earned.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The net increase in the deferred revenue balance for the nine
months ended September 30, 2020 is primarily due to increases
in SaaS related subscriptions. Amounts recognized from deferred
revenue represent primarily revenue from the sale of subscription
solutions, integration, and marketing services.
As of September 30, 2020, we had $76.0 million of
remaining performance obligations, which represents contracted
revenue minimums that have not yet been recognized, including
amounts that will be invoiced and recognized as revenue in future
periods. We expect to recognize approximately 53% of the
remaining performance obligations as revenue in the following
12-month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for the nine months ended
September 30, 2020 and 2019.
Sales commissions of $2.9 million and $1.8 million were
deferred for the nine months ended September 30, 2020 and
2019, respectively; and deferred commission amortization expense
was $1.5 million and $1.1 million for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20 are not
necessarily indicative of results that may be expected for any
other interim period or for the year ending December 31,
2020.
The accompanying interim financial statements should be read in
conjunction with the consolidated financial statements and related
notes thereto included in the Company’s final prospectus
filed with the SEC pursuant to Rule 424(b)(4) under the Securities
Act of 1933, as amended, on August 5, 2020
(“Prospectus”).</t>
        </is>
      </c>
      <c r="C4" s="4" t="inlineStr">
        <is>
          <t>Basis of presentation
The accompanying consolidated financial statements have been
prepared in accordance with accounting principles generally
accepted in the United States of America (“GAAP”).</t>
        </is>
      </c>
    </row>
    <row r="5">
      <c r="A5" s="4" t="inlineStr">
        <is>
          <t>Basis of consolidation</t>
        </is>
      </c>
      <c r="B5" s="4" t="inlineStr">
        <is>
          <t>Basis of consolidation
The accompanying consolidated financial statements include our
accounts and the accounts of our wholly-owned subsidiaries. All
material intercompany accounts and transactions have been
eliminated in consolidation. Our fiscal year ends on December
31.</t>
        </is>
      </c>
      <c r="C5" s="4" t="inlineStr">
        <is>
          <t>Basis of consolidation
The accompanying consolidated financial statements include our
accounts and the accounts of our wholly-owned subsidiaries. All
material intercompany accounts and transactions have been
eliminated in consolidation. Our fiscal year ends on December
31.</t>
        </is>
      </c>
    </row>
    <row r="6">
      <c r="A6" s="4" t="inlineStr">
        <is>
          <t>Use of estimates</t>
        </is>
      </c>
      <c r="B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prior to our IPO. Because of the use of
estimates inherent in the financial reporting process and given the
additional or unforeseen effects from the COVID-19
COVID-19, non-essential. COVID-19</t>
        </is>
      </c>
      <c r="C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Because of the use of estimates inherent in
the financial reporting process and given the additional or
unforeseen effects from the COVID-19
COVID-19, non-essential. COVID-19</t>
        </is>
      </c>
    </row>
    <row r="7">
      <c r="A7" s="4" t="inlineStr">
        <is>
          <t>Stock split</t>
        </is>
      </c>
      <c r="C7" s="4" t="inlineStr">
        <is>
          <t>Stock split
On July 24, 2020, our board of directors and stockholders
approved an amendment to our certificate of incorporation that
effected a one-for-three</t>
        </is>
      </c>
    </row>
    <row r="8">
      <c r="A8" s="4" t="inlineStr">
        <is>
          <t>Segment and geographic information</t>
        </is>
      </c>
      <c r="B8" s="4" t="inlineStr">
        <is>
          <t>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Nine months
ended
(Unaudited, in
thousands) 2020 2019 2020 2019
Revenue:
Americas—U.S. $ 31,483 $ 22,842 $ 87,099 $ 66,022
Americas—other 1,422 949 3,827 2,722
EMEA 3,180 1,899 8,493 5,260
APAC 3,650 2,574 9,806 7,079
Total revenue $ 39,735 $ 28,264 $ 109,225 $ 81,083
Long-lived assets by geographic region was as follows:
September 30, December 31,
(in thousands) 2020 2019
(Unaudited)
Long-lived assets:
Americas—U.S. $ 6,703 $ 7,699
Americas—other
—
—
EMEA
—
—
APAC 539 542
Total long-lived assets $ 7,242 $ 8,241</t>
        </is>
      </c>
      <c r="C8" s="4" t="inlineStr">
        <is>
          <t>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Year ended December 31,
(in thousands)
2019
2018
Revenue:
Americas—U.S. $ 91,057 $ 75,025
Americas—other 3,761 3,000
EMEA 7,370 6,123
APAC 9,915 7,719
Total revenue $ 112,103 $ 91,867
Long-lived assets by geographic region was as follows:
Year ended December 31,
(in thousands)
2019
2018
Long-lived assets:
Americas—U.S. $ 7,699 $ 4,864
Americas—other
—
—
EMEA
—
—
APAC 542 367
Total long-lived assets $ 8,241 $ 5,231</t>
        </is>
      </c>
    </row>
    <row r="9">
      <c r="A9" s="4" t="inlineStr">
        <is>
          <t>Cash and cash equivalents</t>
        </is>
      </c>
      <c r="B9"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c r="C9"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row>
    <row r="10">
      <c r="A10" s="4" t="inlineStr">
        <is>
          <t>Restricted cash</t>
        </is>
      </c>
      <c r="B10" s="4" t="inlineStr">
        <is>
          <t>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t>
        </is>
      </c>
      <c r="C10" s="4" t="inlineStr">
        <is>
          <t>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t>
        </is>
      </c>
    </row>
    <row r="11">
      <c r="A11" s="4" t="inlineStr">
        <is>
          <t>Marketable securities</t>
        </is>
      </c>
      <c r="B11" s="4" t="inlineStr">
        <is>
          <t>Marketable securities
All marketable securities have been classified as available-for-sale</t>
        </is>
      </c>
      <c r="C11" s="4" t="inlineStr">
        <is>
          <t>Marketable securities
All marketable securities have been classified as available-for-sale</t>
        </is>
      </c>
    </row>
    <row r="12">
      <c r="A12" s="4" t="inlineStr">
        <is>
          <t>Accounts receivable</t>
        </is>
      </c>
      <c r="B12" s="4" t="inlineStr">
        <is>
          <t>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at September 30, 2020 and December 31, 2019
included unbilled receivables of $5.7 million and
$4.0 million, respectively.
We assess the collectability of outstanding accounts receivable on
an ongoing basis and maintain an allowance for credit losses for
accounts receivable deemed uncollectable. Upon adoption of ASU
2016-13, 2016-13
The allowance for credit losses consisted of the following:
(Unaudited, in thousands)
Balance at December 31, 2019 $ 1,167
Cumulative effect adjustment upon adoption 364
Provision for expected credit losses 589
Accounts written off (236 )
Balance at March 31, 2020 1,884
Provision for expected credit losses 355
Accounts written off (583 )
Balance at June 30, 2020 1,656
Provision for expected credit losses 254
Accounts written off (49 )
Balance at September 30, 2020 $ 1,861</t>
        </is>
      </c>
      <c r="C12" s="4" t="inlineStr">
        <is>
          <t>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at December 31, 2019 and 2018 included unbilled
receivables of $4.0 million and $2.6 million,
respectively.
The allowance for doubtful accounts is our best estimate of the
amount of probable credit losses. We
determine the allowance for doubtful accounts based on our analysis
of historical bad debts, customer
concentrations, credit history, and general economic trends.
Account balances are written off against
the allowance after all means of collection have been exhausted and
the potential for recovery is
considered remote. Significant judgments and estimates are made and
used in connection with
establishing allowances for doubtful accounts in any accounting
period. The allowance for doubtful
accounts consisted of the following:
(in thousands)
Balance at December 31, 2017 $ 376
Bad-debt 341
Accounts written off (120 )
Balance at December 31, 2018 597
Bad-debt 988
Accounts written off (418 )
Balance at December 31, 2019 $ 1,167</t>
        </is>
      </c>
    </row>
    <row r="13">
      <c r="A13" s="4" t="inlineStr">
        <is>
          <t>Property and equipment</t>
        </is>
      </c>
      <c r="B13"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c r="C13"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4">
      <c r="A14" s="4" t="inlineStr">
        <is>
          <t>Research and development and internal use software</t>
        </is>
      </c>
      <c r="B14"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t>
        </is>
      </c>
      <c r="C14"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t>
        </is>
      </c>
    </row>
    <row r="15">
      <c r="A15" s="4" t="inlineStr">
        <is>
          <t>Concentration of credit risks, significant clients, and suppliers</t>
        </is>
      </c>
      <c r="B15" s="4" t="inlineStr">
        <is>
          <t>Concentration of credit risks, significant clients, and
suppliers
Financial instruments that potentially subject us to concentrations
of credit risk consist of cash and cash equivalents, marketable
securitie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For the nine months ended September 30, 2020 and 2019 one of
our strategic partners accounted for 15% and 13% of our revenue,
respectively, and accounted for 20% of our accounts receivable
balance at September 30, 2020.</t>
        </is>
      </c>
      <c r="C15" s="4" t="inlineStr">
        <is>
          <t>Concentration of credit risks, significant clients, and
suppliers
Financial instruments that potentially subject us to concentrations
of credit risk consist of cash and cash equivalents, marketable
securitie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2% of our revenue for
the years ended December 31, 2019 and 2018, and accounted for
20% and 22% of our accounts receivable balance at December 31,
2019 and 2018, respectively.</t>
        </is>
      </c>
    </row>
    <row r="16">
      <c r="A16" s="4" t="inlineStr">
        <is>
          <t>Foreign currency</t>
        </is>
      </c>
      <c r="C16" s="4" t="inlineStr">
        <is>
          <t>Foreign currency
Our functional and reporting currency and the functional and
reporting currency of our subsidiaries is the U.S. dollar. Monetary
assets and liabilities denominated in foreign currencies are
re-measured Non-monetary re-measurement</t>
        </is>
      </c>
    </row>
    <row r="17">
      <c r="A17" s="4" t="inlineStr">
        <is>
          <t>Revenue recognition</t>
        </is>
      </c>
      <c r="C17" s="4" t="inlineStr">
        <is>
          <t>Revenue recognition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Year ended
(in thousands) 2019 2018
Subscription solutions $ 82,689 $ 70,484
Partner and services 29,414 21,383
Total revenue $ 112,103 $ 91,867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recognize fixed monthly fees or a pro-rata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non-cancellable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Fees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We also derive revenue from the sales of website themes and
applications upon delivery.
We recognize revenue share, and revenu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Contracts with our technology solution partners often include
multiple performance obligations. In determining whether
integration services are distinct from hosting services we consider
various factors. These considerations included the level of
integration, interdependency, and interrelation between the
implementation and hosting service, as well as any promises in the
contract. We have concluded that the integration services included
in contracts with hosting obligations are not distinct. As a
result, we defer any arrangement fees for integration services and
recognize such amounts over the life of the hosting obligation.
Additional consideration for some partner contracts varies based on
the level of customer activity on the platform. We have determined
we meet the variable consideration allocation exception and
therefore recognize these variable fees in the period they are
earned.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t>
        </is>
      </c>
    </row>
    <row r="18">
      <c r="A18" s="4" t="inlineStr">
        <is>
          <t>Cost of revenue</t>
        </is>
      </c>
      <c r="C18" s="4" t="inlineStr">
        <is>
          <t>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t>
        </is>
      </c>
    </row>
    <row r="19">
      <c r="A19" s="4" t="inlineStr">
        <is>
          <t>Deferred revenue</t>
        </is>
      </c>
      <c r="C19" s="4" t="inlineStr">
        <is>
          <t>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The net decrease in the deferred revenue balance for the year ended
December 31, 2019 is primarily due to the recognition of
revenue related to a large upfront payment on a multi-year
arrangement that was entered into in prior years. Amounts
recognized from deferred revenue represent primarily revenue from
the sale of subscription solutions, integration, and marketing
services.
As of December 31, 2019, we had $47.8 million of
remaining performance obligations, which represents contracted
revenue minimums that have not yet been recognized, including
amounts that will be invoiced and recognized as revenue in future
periods. We expect to recognize approximately 60% of the remaining
performance obligations as revenue in the next 12 months, and the
remaining balance in the periods thereafter.</t>
        </is>
      </c>
    </row>
    <row r="20">
      <c r="A20" s="4" t="inlineStr">
        <is>
          <t>Deferred commissions</t>
        </is>
      </c>
      <c r="C20" s="4" t="inlineStr">
        <is>
          <t>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during the years ended
December 31, 2019 and December 31, 2018.
Sales commissions of $2.5 million and $2.0 million were
deferred for the years ended December 31, 2019 and 2018,
respectively; and deferred commission amortization expense was
$1.6 million and $1.2 million for the years ended
December 31, 2019 and 2018, respectively.</t>
        </is>
      </c>
    </row>
    <row r="21">
      <c r="A21" s="4" t="inlineStr">
        <is>
          <t>Advertising costs</t>
        </is>
      </c>
      <c r="B21" s="4" t="inlineStr">
        <is>
          <t>Advertising costs
We expense advertising costs as incurred. Advertising costs
were $9.0 million and $9.0 million for the nine months
ended September 30, 2020 and 2019, respectively.</t>
        </is>
      </c>
      <c r="C21" s="4" t="inlineStr">
        <is>
          <t>Advertising costs
We expense advertising costs as incurred. Advertising expenses were
approximately $11.8 million and $8.9 million for the
years ended December 31, 2019 and 2018, respectively.</t>
        </is>
      </c>
    </row>
    <row r="22">
      <c r="A22" s="4" t="inlineStr">
        <is>
          <t>Leases</t>
        </is>
      </c>
      <c r="B22"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t>
        </is>
      </c>
      <c r="C22"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t>
        </is>
      </c>
    </row>
    <row r="23">
      <c r="A23" s="4" t="inlineStr">
        <is>
          <t>Income taxes</t>
        </is>
      </c>
      <c r="B23"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t>
        </is>
      </c>
      <c r="C23"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is>
      </c>
    </row>
    <row r="24">
      <c r="A24" s="4" t="inlineStr">
        <is>
          <t>Stock-based compensation</t>
        </is>
      </c>
      <c r="B24" s="4" t="inlineStr">
        <is>
          <t>Stock-based compensation
We issue stock options and restricted stock units
(“R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and recognized using the
accelerated attribution method, net of forfeitures, over the
remaining service period.</t>
        </is>
      </c>
      <c r="C24" s="4" t="inlineStr">
        <is>
          <t>Stock-based compensation
Stock-based compensation is measured at the date of grant and is
recognized on a straight-line basis over the service period, net of
estimated forfeitures. We use the Black-Scholes option-pricing
model to estimate the fair value of stock options awarded at the
date of grant.</t>
        </is>
      </c>
    </row>
    <row r="25">
      <c r="A25" s="4" t="inlineStr">
        <is>
          <t>Accounting pronouncements</t>
        </is>
      </c>
      <c r="B25" s="4" t="inlineStr">
        <is>
          <t>Accounting pronouncements
In June 2018, the FASB Issued ASU 2018-07, Compensation—Stock
Compensation (Topic 718): Improvements to Nonemployee Share-Based
Payment Accounting,
In June 2016, the FASB issued ASU 2016-13, available-for-sale COVID-19
In August 2018, the FASB issued ASU No. 2018-15, Intangibles-Goodwill and Other-Internal-Use 350-40) internal-use internal-use
In December 2019, the FASB issued ASU No. 2019-12, 2019-12 2019-12 2019-12 2019-12</t>
        </is>
      </c>
      <c r="C25" s="4" t="inlineStr">
        <is>
          <t>Accounting pronouncements
In February 2016, the FASB issued Accounting Standards Update
(“ASU”) No. 2016-02, Leases (Topic
842) 2018-10, Codification Improvements
to Topic 842 (Leases) 2018-11, Targeted Improvements No. 2016-02 No. 2019-01, 2016-02 non-lease Right-of-Use
In June 2018, the FASB Issued ASU 2018-07, Compensation—Stock
Compensation (Topic 718): Improvements to Nonemployee Share-Based
Payment Accounting,
In June 2016, the FASB issued ASU 2016-13, available-for-sale
In August 2018, the FASB issued ASU No. 2018-15, Intangibles-Goodwill and Other-Internal-Use 350-40) internal-use internal-use
consolidated financial statements upon adoption.
In December 2019, the FASB issued ASU No. 2019-12, 2019-12 2019-12 2019-12 2019-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Revenue by Geographic Region</t>
        </is>
      </c>
      <c r="B4" s="4" t="inlineStr">
        <is>
          <t>Accordingly, we have determined that we operate as a single
operating and reportable segment. Revenue by geographic region was
as follows:
Three months
ended Nine months
ended
(Unaudited, in
thousands) 2020 2019 2020 2019
Revenue:
Americas—U.S. $ 31,483 $ 22,842 $ 87,099 $ 66,022
Americas—other 1,422 949 3,827 2,722
EMEA 3,180 1,899 8,493 5,260
APAC 3,650 2,574 9,806 7,079
Total revenue $ 39,735 $ 28,264 $ 109,225 $ 81,083</t>
        </is>
      </c>
      <c r="C4" s="4" t="inlineStr">
        <is>
          <t>Accordingly, we have determined that we operate as a single
operating and reportable segment. Revenue by geographic region was
as follows:
Year ended December 31,
(in thousands)
2019
2018
Revenue:
Americas—U.S. $ 91,057 $ 75,025
Americas—other 3,761 3,000
EMEA 7,370 6,123
APAC 9,915 7,719
Total revenue $ 112,103 $ 91,867</t>
        </is>
      </c>
    </row>
    <row r="5">
      <c r="A5" s="4" t="inlineStr">
        <is>
          <t>Schedule of Long-lived Assets by Geographic Region</t>
        </is>
      </c>
      <c r="B5" s="4" t="inlineStr">
        <is>
          <t>Long-lived assets by geographic region was as follows:
September 30, December 31,
(in thousands) 2020 2019
(Unaudited)
Long-lived assets:
Americas—U.S. $ 6,703 $ 7,699
Americas—other
—
—
EMEA
—
—
APAC 539 542
Total long-lived assets $ 7,242 $ 8,241</t>
        </is>
      </c>
      <c r="C5" s="4" t="inlineStr">
        <is>
          <t>Long-lived assets by geographic region was as follows:
Year ended December 31,
(in thousands)
2019
2018
Long-lived assets:
Americas—U.S. $ 7,699 $ 4,864
Americas—other
—
—
EMEA
—
—
APAC 542 367
Total long-lived assets $ 8,241 $ 5,231</t>
        </is>
      </c>
    </row>
    <row r="6">
      <c r="A6" s="4" t="inlineStr">
        <is>
          <t>Schedule of Allowance for Credit Losses</t>
        </is>
      </c>
      <c r="B6" s="4" t="inlineStr">
        <is>
          <t>The allowance for credit losses consisted of the following:
(Unaudited, in thousands)
Balance at December 31, 2019 $ 1,167
Cumulative effect adjustment upon adoption 364
Provision for expected credit losses 589
Accounts written off (236 )
Balance at March 31, 2020 1,884
Provision for expected credit losses 355
Accounts written off (583 )
Balance at June 30, 2020 1,656
Provision for expected credit losses 254
Accounts written off (49 )
Balance at September 30, 2020 $ 1,861</t>
        </is>
      </c>
      <c r="C6" s="4" t="inlineStr">
        <is>
          <t>The allowance for doubtful accounts consisted of the following:
(in thousands)
Balance at December 31, 2017 $ 376
Bad-debt 341
Accounts written off (120 )
Balance at December 31, 2018 597
Bad-debt 988
Accounts written off (418 )
Balance at December 31, 2019 $ 1,167</t>
        </is>
      </c>
    </row>
    <row r="7">
      <c r="A7" s="4" t="inlineStr">
        <is>
          <t>Schedule of Estimated Useful Lives of Property and Equipment</t>
        </is>
      </c>
      <c r="B7" s="4" t="inlineStr">
        <is>
          <t>The estimated useful lives of property and equipment are as
follows:
Estimated Useful Life
Computer equipment 3 years
Computer software 3 years
Furniture and fixtures 5 years
Leasehold improvements 1-10 years</t>
        </is>
      </c>
      <c r="C7" s="4" t="inlineStr">
        <is>
          <t>The estimated useful lives of property and equipment are as
follows:
Estimated
Computer equipment 3 years
Computer software 3 years
Furniture and fixtures 5 years
Leasehold improvements 1-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recognition and deferred costs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chedule of Disaggregate Revenue by Major Source</t>
        </is>
      </c>
      <c r="B4" s="4" t="inlineStr">
        <is>
          <t>The following table disaggregates our revenue by major source:
Three months
ended Nine months
ended
(Unaudited, in
thousands) 2020 2019 2020 2019
Subscription solutions $ 26,545 $ 21,021 $ 74,041 $ 60,406
Partner and services 13,190 7,243 35,184 20,677
Total revenue $ 39,735 $ 28,264 $ 109,225 $ 81,083</t>
        </is>
      </c>
      <c r="C4" s="4" t="inlineStr">
        <is>
          <t>The following table disaggregates our revenue by major source:
Year ended
(in thousands) 2019 2018
Subscription solutions $ 82,689 $ 70,484
Partner and services 29,414 21,383
Total revenue $ 112,103 $ 91,8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19</t>
        </is>
      </c>
    </row>
    <row r="3">
      <c r="A3" s="3" t="inlineStr">
        <is>
          <t>Cash and Cash Equivalents [Abstract]</t>
        </is>
      </c>
    </row>
    <row r="4">
      <c r="A4" s="4" t="inlineStr">
        <is>
          <t>Schedule of Cash Equivalents and Marketable Securities</t>
        </is>
      </c>
      <c r="B4" s="4" t="inlineStr">
        <is>
          <t>The following table summarizes the estimated fair value of our cash
equivalents and marketable securities:
December 31, 2018
(in thousands) Amortized Gross Gross Estimated
Cash equivalents:
Money market funds $ 3,755 $
— $ — $ 3,755
Reverse repurchase agreements 3,000 — — 3,000
Total cash equivalents $ 6,755 $ — $ — $ 6,755
Marketable securities:
Commercial paper $ 8,961 $ — $ — $ 8,961
Corporate securities 14,420 — (14 ) 14,406
Total marketable securities $ 23,381 $ — $ (14 ) $ 23,3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Fair Value of Cash Equivalents and Marketable Securities</t>
        </is>
      </c>
      <c r="B4" s="4" t="inlineStr">
        <is>
          <t>The following table summarizes the estimated fair value of our cash
equivalents and marketable securities:
As of December 31,
2018
(in thousands) (Level 1) (Level 2) (Level 3) Total
Financial assets:
Money market funds $ 3,755 $ — $
— $ 3,755
Reverse repurchase agreements — 3,000 — 3,000
Commercial paper — 8,961 — 8,961
Corporate securities — 14,406 — 14,406
Total financial assets $ 3,755 $ 26,367 $ — $ 30,1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Property and equipment, which includes software purchased or
developed for internal use, is composed of the following:
As of As of
(in
thousands) 2020 2019
Computer software $ 2,043 $ 1,788
Computer equipment 7,660 6,816
Furniture and fixtures 2,380 2,198
Leasehold improvements 7,935 7,834
20,018 18,636
Less: accumulated depreciation and amortization (12,776 ) (10,395 )
Property and equipment, net $ 7,242 $ 8,241</t>
        </is>
      </c>
      <c r="C4" s="4" t="inlineStr">
        <is>
          <t>Property and equipment, which includes software purchased or
developed for internal use, is composed of the following:
As of December 31,
(in thousands) 2019 2018
Computer software $ 1,788 $ 1,193
Computer equipment 6,816 5,309
Furniture and fixtures 2,198 1,549
Leasehold improvements 7,834 5,235
18,636 13,286
Less: accumulated depreciation and amortization (10,395 ) (8,055 )
Property and equipment, net $ 8,241 $ 5,2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mmitments, Contingencies, and Leases (Tables)</t>
        </is>
      </c>
      <c r="B1" s="2" t="inlineStr">
        <is>
          <t>9 Months Ended</t>
        </is>
      </c>
      <c r="C1" s="2" t="inlineStr">
        <is>
          <t>12 Months Ended</t>
        </is>
      </c>
    </row>
    <row r="2">
      <c r="B2" s="2" t="inlineStr">
        <is>
          <t>Sep. 30, 2020</t>
        </is>
      </c>
      <c r="C2" s="2" t="inlineStr">
        <is>
          <t>Dec. 31, 2019</t>
        </is>
      </c>
    </row>
    <row r="3">
      <c r="A3" s="3" t="inlineStr">
        <is>
          <t>Commitments Contingencies And Leases [Abstract]</t>
        </is>
      </c>
    </row>
    <row r="4">
      <c r="A4" s="4" t="inlineStr">
        <is>
          <t>Schedule of Unconditional Purchase Obligations</t>
        </is>
      </c>
      <c r="C4" s="4" t="inlineStr">
        <is>
          <t>We had unconditional purchase obligations as of December 31,
2019, as follows:
(in thousands)
2020 $ 2,603
2021 6,587
2022 4,333
2023 and thereafter
—
Total $ 13,523</t>
        </is>
      </c>
    </row>
    <row r="5">
      <c r="A5" s="4" t="inlineStr">
        <is>
          <t>Supplemental Lease Information</t>
        </is>
      </c>
      <c r="B5" s="4" t="inlineStr">
        <is>
          <t xml:space="preserve">Supplemental lease information
Cash flow information (in
thousands)
Nine months ended Nine months September 30,
Cash paid for operating lease liabilities $ 2,684 $ 2,345
Right-of-use $
— $ 2,834
Operating lease
information Nine months Nine months
Weighted-average remaining lease-term 6.17 7.1
Weighted-average discount rate 5.46 % 5.52 % </t>
        </is>
      </c>
      <c r="C5" s="4" t="inlineStr">
        <is>
          <t xml:space="preserve">Supplemental lease information
Cash flow information (in
thousands) Year ended
Cash paid for operating lease liabilities $ 3,224
Right-of-use $ 2,714
Operating lease information Year ended
Weighted-average remaining lease-term 6.8 years
Weighted-average discount rate 5.50% </t>
        </is>
      </c>
    </row>
    <row r="6">
      <c r="A6" s="4" t="inlineStr">
        <is>
          <t>Schedule of Future Maturities of Operating Lease Liabilities</t>
        </is>
      </c>
      <c r="B6" s="4" t="inlineStr">
        <is>
          <t>The future maturities of operating lease liabilities are as
follows:
(in thousands) September 30, 2020
2020 (October 1st through December 31st) $ 959
2021 3,903
2022 3,037
2023 2,459
2024 2,227
Thereafter 6,934
Total minimum lease payments $ 19,519
Less imputed interest (3,069 )
Total lease liabilities $ 16,450</t>
        </is>
      </c>
      <c r="C6" s="4" t="inlineStr">
        <is>
          <t>The future maturities of operating lease liabilities are as
follows:
(in thousands) December 31,
2020 $ 3,643
2021 3,903
2022 3,037
2023 2,459
2024 2,227
Thereafter 6,934
Total minimum lease payments $ 22,203
Less imputed interest (3,780 )
Total lease liabilities $ 18,4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 (Tables)</t>
        </is>
      </c>
      <c r="B1" s="2" t="inlineStr">
        <is>
          <t>9 Months Ended</t>
        </is>
      </c>
      <c r="C1" s="2" t="inlineStr">
        <is>
          <t>12 Months Ended</t>
        </is>
      </c>
    </row>
    <row r="2">
      <c r="B2" s="2" t="inlineStr">
        <is>
          <t>Sep. 30, 2020</t>
        </is>
      </c>
      <c r="C2" s="2" t="inlineStr">
        <is>
          <t>Dec. 31, 2019</t>
        </is>
      </c>
    </row>
    <row r="3">
      <c r="A3" s="3" t="inlineStr">
        <is>
          <t>Other Liabilities Disclosure [Abstract]</t>
        </is>
      </c>
    </row>
    <row r="4">
      <c r="A4" s="4" t="inlineStr">
        <is>
          <t>Components of Other Current Liabilities</t>
        </is>
      </c>
      <c r="B4" s="4" t="inlineStr">
        <is>
          <t>The following table summarizes the components of other current
liabilities:
As of Year Ended
(in thousands) 2020 2019
Sales tax payable $ 644 $ 551
Payroll and payroll related expenses 13,324 6,126
Other 3,548 3,027
Other current liabilities $ 17,516 $ 9,704</t>
        </is>
      </c>
      <c r="C4" s="4" t="inlineStr">
        <is>
          <t>The following table summarizes the components of other current
liabilities:
Year ended
(in thousands) 2019 2018
Sales tax payable $ 551 $ 1,195
Payroll and payroll related expenses 6,126 4,831
Other 3,027 1,908
Other current liabilities $ 9,704 $ 7,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row>
    <row r="4">
      <c r="A4" s="4" t="inlineStr">
        <is>
          <t>Schedule of Debt Maturities</t>
        </is>
      </c>
      <c r="B4" s="4" t="inlineStr">
        <is>
          <t>The maturities of debt are as follows:
(in thousands) December 31,
2020 $ 2,394
2021 20,431
2022 18,125
2023
—
2024 and thereafter
—
Total debt $ 40,950
Less:
Current portion $ (2,363 )
Discount on long-term debt $ (85 )
Noncurrent portion of debt 38,5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Dec. 31, 2019</t>
        </is>
      </c>
      <c r="D1" s="2" t="inlineStr">
        <is>
          <t>Dec. 31, 2018</t>
        </is>
      </c>
    </row>
    <row r="2">
      <c r="A2" s="4" t="inlineStr">
        <is>
          <t>Common stock, shares par value</t>
        </is>
      </c>
      <c r="B2" s="7" t="n">
        <v>0.0001</v>
      </c>
      <c r="C2" s="7" t="n">
        <v>0.0001</v>
      </c>
      <c r="D2" s="7" t="n">
        <v>0.0001</v>
      </c>
    </row>
    <row r="3">
      <c r="A3" s="4" t="inlineStr">
        <is>
          <t>Convertible Preferred Stock</t>
        </is>
      </c>
    </row>
    <row r="4">
      <c r="A4" s="4" t="inlineStr">
        <is>
          <t>Convertible preferred stock, par value</t>
        </is>
      </c>
      <c r="B4" s="7" t="n">
        <v>0.0001</v>
      </c>
      <c r="C4" s="7" t="n">
        <v>0.0001</v>
      </c>
      <c r="D4" s="7" t="n">
        <v>0.0001</v>
      </c>
    </row>
    <row r="5">
      <c r="A5" s="4" t="inlineStr">
        <is>
          <t>Convertible preferred stock, shares authorized</t>
        </is>
      </c>
      <c r="B5" s="6" t="n">
        <v>10000000</v>
      </c>
      <c r="C5" s="6" t="n">
        <v>102030000</v>
      </c>
      <c r="D5" s="6" t="n">
        <v>102030000</v>
      </c>
    </row>
    <row r="6">
      <c r="A6" s="4" t="inlineStr">
        <is>
          <t>Convertible preferred stock, shares issued</t>
        </is>
      </c>
      <c r="B6" s="6" t="n">
        <v>0</v>
      </c>
      <c r="C6" s="6" t="n">
        <v>102030000</v>
      </c>
      <c r="D6" s="6" t="n">
        <v>102030000</v>
      </c>
    </row>
    <row r="7">
      <c r="A7" s="4" t="inlineStr">
        <is>
          <t>Convertible preferred stock, shares outstanding</t>
        </is>
      </c>
      <c r="B7" s="6" t="n">
        <v>0</v>
      </c>
      <c r="C7" s="6" t="n">
        <v>102030000</v>
      </c>
      <c r="D7" s="6" t="n">
        <v>102030000</v>
      </c>
    </row>
    <row r="8">
      <c r="A8" s="4" t="inlineStr">
        <is>
          <t>Convertible Preferred Stock | Previously Reported</t>
        </is>
      </c>
    </row>
    <row r="9">
      <c r="A9" s="4" t="inlineStr">
        <is>
          <t>Convertible preferred stock, shares issued</t>
        </is>
      </c>
      <c r="C9" s="6" t="n">
        <v>102031000</v>
      </c>
    </row>
    <row r="10">
      <c r="A10" s="4" t="inlineStr">
        <is>
          <t>Convertible preferred stock, shares outstanding</t>
        </is>
      </c>
      <c r="C10" s="6" t="n">
        <v>102031000</v>
      </c>
    </row>
    <row r="11">
      <c r="A11" s="4" t="inlineStr">
        <is>
          <t>Voting Common Stock</t>
        </is>
      </c>
    </row>
    <row r="12">
      <c r="A12" s="4" t="inlineStr">
        <is>
          <t>Common stock, shares authorized</t>
        </is>
      </c>
      <c r="C12" s="6" t="n">
        <v>200000000</v>
      </c>
      <c r="D12" s="6" t="n">
        <v>200000000</v>
      </c>
    </row>
    <row r="13">
      <c r="A13" s="4" t="inlineStr">
        <is>
          <t>Common stock, shares issued</t>
        </is>
      </c>
      <c r="C13" s="6" t="n">
        <v>18544000</v>
      </c>
      <c r="D13" s="6" t="n">
        <v>17445000</v>
      </c>
    </row>
    <row r="14">
      <c r="A14" s="4" t="inlineStr">
        <is>
          <t>Common stock, shares outstanding</t>
        </is>
      </c>
      <c r="C14" s="6" t="n">
        <v>18544000</v>
      </c>
      <c r="D14" s="6" t="n">
        <v>17445000</v>
      </c>
    </row>
    <row r="15">
      <c r="A15" s="4" t="inlineStr">
        <is>
          <t>Non-voting Common Stock</t>
        </is>
      </c>
    </row>
    <row r="16">
      <c r="A16" s="4" t="inlineStr">
        <is>
          <t>Common stock, shares authorized</t>
        </is>
      </c>
      <c r="C16" s="6" t="n">
        <v>30000000</v>
      </c>
      <c r="D16" s="6" t="n">
        <v>30000000</v>
      </c>
    </row>
    <row r="17">
      <c r="A17" s="4" t="inlineStr">
        <is>
          <t>Common stock, shares issued</t>
        </is>
      </c>
      <c r="C17" s="6" t="n">
        <v>0</v>
      </c>
      <c r="D17" s="6" t="n">
        <v>0</v>
      </c>
    </row>
    <row r="18">
      <c r="A18" s="4" t="inlineStr">
        <is>
          <t>Common stock, shares outstanding</t>
        </is>
      </c>
      <c r="C18" s="6" t="n">
        <v>0</v>
      </c>
      <c r="D18" s="6" t="n">
        <v>0</v>
      </c>
    </row>
    <row r="19">
      <c r="A19" s="4" t="inlineStr">
        <is>
          <t>Series 1 Common Stock</t>
        </is>
      </c>
    </row>
    <row r="20">
      <c r="A20" s="4" t="inlineStr">
        <is>
          <t>Common stock, shares authorized</t>
        </is>
      </c>
      <c r="B20" s="6" t="n">
        <v>500000000</v>
      </c>
    </row>
    <row r="21">
      <c r="A21" s="4" t="inlineStr">
        <is>
          <t>Common stock, shares issued</t>
        </is>
      </c>
      <c r="B21" s="6" t="n">
        <v>62757000</v>
      </c>
    </row>
    <row r="22">
      <c r="A22" s="4" t="inlineStr">
        <is>
          <t>Common stock, shares outstanding</t>
        </is>
      </c>
      <c r="B22" s="6" t="n">
        <v>62757000</v>
      </c>
    </row>
    <row r="23">
      <c r="A23" s="4" t="inlineStr">
        <is>
          <t>Series 2 Common Stock</t>
        </is>
      </c>
    </row>
    <row r="24">
      <c r="A24" s="4" t="inlineStr">
        <is>
          <t>Common stock, shares authorized</t>
        </is>
      </c>
      <c r="B24" s="6" t="n">
        <v>5051000</v>
      </c>
    </row>
    <row r="25">
      <c r="A25" s="4" t="inlineStr">
        <is>
          <t>Common stock, shares issued</t>
        </is>
      </c>
      <c r="B25" s="6" t="n">
        <v>5051000</v>
      </c>
    </row>
    <row r="26">
      <c r="A26" s="4" t="inlineStr">
        <is>
          <t>Common stock, shares outstanding</t>
        </is>
      </c>
      <c r="B26" s="6" t="n">
        <v>50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Stock Options Valuation Assumptions</t>
        </is>
      </c>
      <c r="C4" s="4" t="inlineStr">
        <is>
          <t xml:space="preserve">The following table summarizes the weighted-average grant date
value of options and the assumptions used to develop their fair
value.
Year ended December 31,
2019 2018
Weighted-average grant date fair value of options $ 1.20 $ 0.42
Risk-free interest rate 1.51%—2.53 % 2.43%—3.09 %
Expected volatility
46.70%—47.87 %
47.22%—49.13 %
Expected life in years 5.52—6.08 years 5.00—6.08 years
Dividend yield
—
— </t>
        </is>
      </c>
    </row>
    <row r="5">
      <c r="A5" s="4" t="inlineStr">
        <is>
          <t>Summary of Changes in Stock Options Activity</t>
        </is>
      </c>
      <c r="C5" s="4" t="inlineStr">
        <is>
          <t>A summary of the changes in common stock options issued under all
of the existing stock option plans is as follows:
(in thousands, except per share
amounts) Shares Weighted average of exercise prices Weighted average of remaining term (years) Aggregate intrinsic value
Options outstanding at December 31, 2017 6,444 $ 0.66 8.36 $ 8,019
Granted 4,655 2.76
—
—
Exercised (1,386 ) 0.45
—
—
Forfeited (707 ) 1.29
—
—
Options outstanding at December 31, 2018 9,006 $ 1.71 8.60 $ 13,327
Granted 2,266 3.45
—
—
Exercised (1,099 ) 1.17
—
—
Forfeited (846 ) 1.98
—
—
Options outstanding at December 31, 2019 9,327 $ 2.22 8.17 $ 65,294
Vested and expected to vest at December 31, 2019(1) 8,588 $ 2.10 8.04 $ 61,144
Vested at December 31, 2019 3,699 $ 1.35 7.08 $ 29,092
(1)
The expected-to-vest pre-vesting</t>
        </is>
      </c>
    </row>
    <row r="6">
      <c r="A6" s="4" t="inlineStr">
        <is>
          <t>Summary of Stock-Based Compensation Expense</t>
        </is>
      </c>
      <c r="B6" s="4" t="inlineStr">
        <is>
          <t>Stock-based compensation expense was included in the following line
items in the accompanying condensed consolidated statements of
operations during the periods presented (in thousands):
Three months ended September 30, Nine months
ended September 30,
(in thousands)
2020
2019
2020
2019
Cost of revenue $ 179 $ 62 $ 334 $ 121
Sales and marketing 871 241 1,511 572
Research and development 582 186 1,216 415
General and administrative 1,236 326 1,977 1,123
Total stock-based compensation expense $ 2,868 $ 815 $ 5,038 $ 2,231</t>
        </is>
      </c>
      <c r="C6" s="4" t="inlineStr">
        <is>
          <t>Total stock-based compensation expense recognized was as
follows:
Year ended
(in thousands) 2019 2018
Cost of revenue $ 191 $ 82
Sales and marketing 838 388
Research and development 666 432
General and administrative 1,461 1,169
Total stock-based compensation expense $ 3,156 $ 2,071</t>
        </is>
      </c>
    </row>
    <row r="7">
      <c r="A7" s="4" t="inlineStr">
        <is>
          <t>Schedule of Preferred Stock</t>
        </is>
      </c>
      <c r="C7" s="4" t="inlineStr">
        <is>
          <t>As of December 31, 2019, the holders of preferred stock
(“Series A Stock,” “Series B Stock,”
“Series C Stock,” “Series D Stock,”
“Series D-1 E-1
(in thousands) Shares authorized Shares Shares Liquidation
Series A Stock 15,000 15,000 $ 5,000 $ 15,000
Series B Stock 10,611 10,611 3,537 20,116
Series C Stock 16,393 16,393 5,604 40,000
Series D Stock 14,451 14,451 5,082 50,000
Series D-1 1,445 1,445 508 5,000
Series E Stock 20,307 20,307 6,769 39,000
Series E-1 195 195 65 400
Series F Stock 23,628 23,628 7,877 68,662
Total Preferred Stock 102,030 102,030 $ 34,442 $ 238,1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etax Earnings from Continuing Operations</t>
        </is>
      </c>
      <c r="B4" s="4" t="inlineStr">
        <is>
          <t>Pretax earnings from continuing operations consist of the
following:
Year ended
(in thousands) 2019 2018
United States $ (38,720 ) $ (38,471 )
Non-U.S. (3,842 ) (397 )
Total pre-tax $ (42,562 ) $ (38,868 )</t>
        </is>
      </c>
    </row>
    <row r="5">
      <c r="A5" s="4" t="inlineStr">
        <is>
          <t>Schedule Components of Provision for Income Taxes</t>
        </is>
      </c>
      <c r="B5" s="4" t="inlineStr">
        <is>
          <t>Our components of the provision for income taxes are as
follows:
Year ended
(in thousands) 2019 2018
Income tax provision (benefit)
Current:
Federal $ $
State 25 10
Foreign 3 —
Total current $ 28 $ 10
Deferred:
Federal — —
State — —
Foreign — —
Total deferred — —
Total provision (benefit) $ 28 $ 10</t>
        </is>
      </c>
    </row>
    <row r="6">
      <c r="A6" s="4" t="inlineStr">
        <is>
          <t>ScheduleOf Effective Income Tax Rate Reconciliation</t>
        </is>
      </c>
      <c r="B6" s="4" t="inlineStr">
        <is>
          <t>Income tax expense for the period is a result of the Texas
“Gross Margin” tax in the case of the state tax expense
and taxable profits in Ireland and Singapore in the case of the
foreign tax expense.
Year ended December 31,
(in thousands)
2019
2018
U.S. federal taxes at statutory rate 21.00 % 21.00 %
State taxes, net of federal benefit 3.25 3.45
Foreign tax rate differentials 0.33 (0.15 )
Research and development credit 3.24 (0.46 )
Stock-based compensation 0.38 (0.83 )
Permanent differences, other (3.77 ) (1.83 )
Change in valuation allowance (24.50 ) (22.30 )
Other — 1.09
Effective tax rate -0.07 % -0.03 %</t>
        </is>
      </c>
    </row>
    <row r="7">
      <c r="A7" s="4" t="inlineStr">
        <is>
          <t>Significant Components of Deferred Taxes</t>
        </is>
      </c>
      <c r="B7" s="4" t="inlineStr">
        <is>
          <t>Significant components of deferred taxes are as follows:
December 31,
(in thousands) 2019 2018
Deferred tax assets:
Net operating loss and credit carryforwards $ 36,373 $ 37,274
Deferred lease obligation 3,854 45
Deferred revenue 871 632
Depreciation and amortization 9,144 9,820
Share-based compensation 682 376
Other 702 1,129
Gross deferred tax assets $ 51,626 $ 49,276
Valuation allowance (46,784 ) (47,835 )
Deferred tax liabilities:
Capitalized software costs (478 ) (351 )
Deferred commission (752 ) (645 )
Deferred lease right-of-use (2,887 )
—
Prepaid expenses and other (725 ) (445 )
Gross deferred tax liabilities (4,842 ) (1,441 )
Net deferred tax asset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Antidilutive Securities Outstanding Excluded from Computation of Diluted Weighted-Average Shares Outstanding</t>
        </is>
      </c>
      <c r="B4" s="4" t="inlineStr">
        <is>
          <t>The following potentially dilutive securities outstanding have been
excluded from the computation of diluted weighted-average shares
outstanding because such securities have an antidilutive impact due
to losses reported:
Three months ended September 30, Nine months ended September 30,
(in thousands) 2020 2019 2020 2019
Preferred stock as-converted
— 34,442
— 34,442
Stock options outstanding 9,391 9,422 9,391 9,422
Restricted stock units 1,363
— 1,363
—
Warrants to purchase common stock
— 364
— 364
Convertible debt
— 2,180
— 2,180
Total potentially dilutive securities 10,754 46,408 10,754 46,408</t>
        </is>
      </c>
      <c r="C4" s="4" t="inlineStr">
        <is>
          <t>The following potentially dilutive securities outstanding have been
excluded from the computation of diluted weighted-average shares
outstanding because such securities have an antidilutive impact due
to losses reported:
Year ended
(in thousands) 2019 2018
Preferred stock as-converted 34,442 34,442
Stock options outstanding 9,327 9,006
Warrants to purchase common stock 364 352
Convertible debt 2,180 2,180
Total potentially dilutive securities 46,313 45,9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1" customWidth="1" min="5" max="5"/>
    <col width="24" customWidth="1" min="6" max="6"/>
  </cols>
  <sheetData>
    <row r="1">
      <c r="A1" s="1" t="inlineStr">
        <is>
          <t>Overview - Additional Information (Detail)</t>
        </is>
      </c>
      <c r="B1" s="2" t="inlineStr">
        <is>
          <t>Aug. 04, 2020USD ($)$ / sharesshares</t>
        </is>
      </c>
      <c r="C1" s="2" t="inlineStr">
        <is>
          <t>Jul. 24, 2020$ / sharesshares</t>
        </is>
      </c>
      <c r="D1" s="2" t="inlineStr">
        <is>
          <t>Sep. 30, 2020USD ($)$ / sharesshares</t>
        </is>
      </c>
      <c r="E1" s="2" t="inlineStr">
        <is>
          <t>Dec. 31, 2019USD ($)$ / shares</t>
        </is>
      </c>
      <c r="F1" s="2" t="inlineStr">
        <is>
          <t>Dec. 31, 2018$ / shares</t>
        </is>
      </c>
    </row>
    <row r="2">
      <c r="A2" s="3" t="inlineStr">
        <is>
          <t>Overview [Line Items]</t>
        </is>
      </c>
    </row>
    <row r="3">
      <c r="A3" s="4" t="inlineStr">
        <is>
          <t>Entity incorporation date</t>
        </is>
      </c>
      <c r="D3" s="4" t="inlineStr">
        <is>
          <t>Feb. 28,
		2013</t>
        </is>
      </c>
    </row>
    <row r="4">
      <c r="A4" s="4" t="inlineStr">
        <is>
          <t>Common stock, par value | $ / shares</t>
        </is>
      </c>
      <c r="D4" s="7" t="n">
        <v>0.0001</v>
      </c>
      <c r="E4" s="7" t="n">
        <v>0.0001</v>
      </c>
      <c r="F4" s="7" t="n">
        <v>0.0001</v>
      </c>
    </row>
    <row r="5">
      <c r="A5" s="4" t="inlineStr">
        <is>
          <t>Net proceeds after deducting underwriting discounts and commissions | $</t>
        </is>
      </c>
      <c r="D5" s="5" t="n">
        <v>171128000</v>
      </c>
    </row>
    <row r="6">
      <c r="A6" s="4" t="inlineStr">
        <is>
          <t>Initial Public Offering</t>
        </is>
      </c>
    </row>
    <row r="7">
      <c r="A7" s="3" t="inlineStr">
        <is>
          <t>Overview [Line Items]</t>
        </is>
      </c>
    </row>
    <row r="8">
      <c r="A8" s="4" t="inlineStr">
        <is>
          <t>Reverse stock split</t>
        </is>
      </c>
      <c r="C8" s="4" t="inlineStr">
        <is>
          <t>One-for-three</t>
        </is>
      </c>
    </row>
    <row r="9">
      <c r="A9" s="4" t="inlineStr">
        <is>
          <t>Reverse stock split, conversion ratio</t>
        </is>
      </c>
      <c r="C9" s="9" t="n">
        <v>0.3333</v>
      </c>
    </row>
    <row r="10">
      <c r="A10" s="4" t="inlineStr">
        <is>
          <t>Preferred stock authorized shares</t>
        </is>
      </c>
      <c r="C10" s="6" t="n">
        <v>109030573</v>
      </c>
    </row>
    <row r="11">
      <c r="A11" s="4" t="inlineStr">
        <is>
          <t>Common stock, par value | $ / shares</t>
        </is>
      </c>
      <c r="C11" s="7" t="n">
        <v>0.0001</v>
      </c>
    </row>
    <row r="12">
      <c r="A12" s="4" t="inlineStr">
        <is>
          <t>Proceeds from issuance of stock | $</t>
        </is>
      </c>
      <c r="B12" s="5" t="n">
        <v>0</v>
      </c>
    </row>
    <row r="13">
      <c r="A13" s="4" t="inlineStr">
        <is>
          <t>Series 1 Common Stock</t>
        </is>
      </c>
    </row>
    <row r="14">
      <c r="A14" s="3" t="inlineStr">
        <is>
          <t>Overview [Line Items]</t>
        </is>
      </c>
    </row>
    <row r="15">
      <c r="A15" s="4" t="inlineStr">
        <is>
          <t>Common stock authorized shares</t>
        </is>
      </c>
      <c r="D15" s="6" t="n">
        <v>500000000</v>
      </c>
    </row>
    <row r="16">
      <c r="A16" s="4" t="inlineStr">
        <is>
          <t>Stock sold at underwriters option</t>
        </is>
      </c>
      <c r="D16" s="6" t="n">
        <v>62757000</v>
      </c>
    </row>
    <row r="17">
      <c r="A17" s="4" t="inlineStr">
        <is>
          <t>Net proceeds after deducting underwriting discounts and commissions | $</t>
        </is>
      </c>
      <c r="B17" s="5" t="n">
        <v>171100000</v>
      </c>
    </row>
    <row r="18">
      <c r="A18" s="4" t="inlineStr">
        <is>
          <t>Series 1 Common Stock | Initial Public Offering</t>
        </is>
      </c>
    </row>
    <row r="19">
      <c r="A19" s="3" t="inlineStr">
        <is>
          <t>Overview [Line Items]</t>
        </is>
      </c>
    </row>
    <row r="20">
      <c r="A20" s="4" t="inlineStr">
        <is>
          <t>Common stock authorized shares</t>
        </is>
      </c>
      <c r="C20" s="6" t="n">
        <v>205000000</v>
      </c>
    </row>
    <row r="21">
      <c r="A21" s="4" t="inlineStr">
        <is>
          <t>Issuance of common stock upon initial public offering, net of underwriting discounts and commissions and other offering costs, shares</t>
        </is>
      </c>
      <c r="B21" s="6" t="n">
        <v>7877500</v>
      </c>
    </row>
    <row r="22">
      <c r="A22" s="4" t="inlineStr">
        <is>
          <t>Stock sold at underwriters option</t>
        </is>
      </c>
      <c r="B22" s="6" t="n">
        <v>1027500</v>
      </c>
    </row>
    <row r="23">
      <c r="A23" s="4" t="inlineStr">
        <is>
          <t>Stock issued price per share | $ / shares</t>
        </is>
      </c>
      <c r="B23" s="5" t="n">
        <v>24</v>
      </c>
      <c r="E23" s="5" t="n">
        <v>24</v>
      </c>
    </row>
    <row r="24">
      <c r="A24" s="4" t="inlineStr">
        <is>
          <t>Series 1 Common Stock | Underwriters Option to Purchase Additional Shares</t>
        </is>
      </c>
    </row>
    <row r="25">
      <c r="A25" s="3" t="inlineStr">
        <is>
          <t>Overview [Line Items]</t>
        </is>
      </c>
    </row>
    <row r="26">
      <c r="A26" s="4" t="inlineStr">
        <is>
          <t>Stock sold at underwriters option</t>
        </is>
      </c>
      <c r="B26" s="6" t="n">
        <v>325435</v>
      </c>
    </row>
    <row r="27">
      <c r="A27" s="4" t="inlineStr">
        <is>
          <t>Stock issued price per share | $ / shares</t>
        </is>
      </c>
      <c r="B27" s="5" t="n">
        <v>24</v>
      </c>
    </row>
    <row r="28">
      <c r="A28" s="4" t="inlineStr">
        <is>
          <t>Additional shares sold by existing shareholders</t>
        </is>
      </c>
      <c r="B28" s="6" t="n">
        <v>2495000</v>
      </c>
    </row>
    <row r="29">
      <c r="A29" s="4" t="inlineStr">
        <is>
          <t>Series 2 Common Stock</t>
        </is>
      </c>
    </row>
    <row r="30">
      <c r="A30" s="3" t="inlineStr">
        <is>
          <t>Overview [Line Items]</t>
        </is>
      </c>
    </row>
    <row r="31">
      <c r="A31" s="4" t="inlineStr">
        <is>
          <t>Common stock authorized shares</t>
        </is>
      </c>
      <c r="D31" s="6" t="n">
        <v>5051000</v>
      </c>
    </row>
    <row r="32">
      <c r="A32" s="4" t="inlineStr">
        <is>
          <t>Stock sold at underwriters option</t>
        </is>
      </c>
      <c r="D32" s="6" t="n">
        <v>5051000</v>
      </c>
    </row>
    <row r="33">
      <c r="A33" s="4" t="inlineStr">
        <is>
          <t>Series 2 Common Stock | Initial Public Offering</t>
        </is>
      </c>
    </row>
    <row r="34">
      <c r="A34" s="3" t="inlineStr">
        <is>
          <t>Overview [Line Items]</t>
        </is>
      </c>
    </row>
    <row r="35">
      <c r="A35" s="4" t="inlineStr">
        <is>
          <t>Common stock authorized shares</t>
        </is>
      </c>
      <c r="C35" s="6" t="n">
        <v>45000000</v>
      </c>
    </row>
    <row r="36">
      <c r="A36" s="4" t="inlineStr">
        <is>
          <t>Convertible Term Loan</t>
        </is>
      </c>
    </row>
    <row r="37">
      <c r="A37" s="3" t="inlineStr">
        <is>
          <t>Overview [Line Items]</t>
        </is>
      </c>
    </row>
    <row r="38">
      <c r="A38" s="4" t="inlineStr">
        <is>
          <t>Debt principal amount | $</t>
        </is>
      </c>
      <c r="E38" s="5" t="n">
        <v>3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0" customWidth="1" min="2" max="2"/>
    <col width="21" customWidth="1" min="3" max="3"/>
    <col width="45" customWidth="1" min="4" max="4"/>
    <col width="29" customWidth="1" min="5" max="5"/>
    <col width="39" customWidth="1" min="6" max="6"/>
    <col width="39" customWidth="1" min="7" max="7"/>
    <col width="21" customWidth="1" min="8" max="8"/>
  </cols>
  <sheetData>
    <row r="1">
      <c r="A1" s="1" t="inlineStr">
        <is>
          <t>Summary of Significant Accounting Policies - Additional Information (Detail) $ / shares in Units, $ in Thousands</t>
        </is>
      </c>
      <c r="B1" s="2" t="inlineStr">
        <is>
          <t>Jul. 24, 2020$ / sharesshares</t>
        </is>
      </c>
      <c r="C1" s="2" t="inlineStr">
        <is>
          <t>Jan. 01, 2020USD ($)</t>
        </is>
      </c>
      <c r="D1" s="2" t="inlineStr">
        <is>
          <t>Sep. 30, 2020USD ($)Customer$ / sharesshares</t>
        </is>
      </c>
      <c r="E1" s="2" t="inlineStr">
        <is>
          <t>Sep. 30, 2019USD ($)Customer</t>
        </is>
      </c>
      <c r="F1" s="2" t="inlineStr">
        <is>
          <t>Dec. 31, 2019USD ($)Customer$ / shares</t>
        </is>
      </c>
      <c r="G1" s="2" t="inlineStr">
        <is>
          <t>Dec. 31, 2018USD ($)Customer$ / shares</t>
        </is>
      </c>
      <c r="H1" s="2" t="inlineStr">
        <is>
          <t>Jan. 01, 2019USD ($)</t>
        </is>
      </c>
    </row>
    <row r="2">
      <c r="A2" s="3" t="inlineStr">
        <is>
          <t>Summary Of Significant Accounting Policies [Line Items]</t>
        </is>
      </c>
    </row>
    <row r="3">
      <c r="A3" s="4" t="inlineStr">
        <is>
          <t>Common stock, par value | $ / shares</t>
        </is>
      </c>
      <c r="D3" s="7" t="n">
        <v>0.0001</v>
      </c>
      <c r="F3" s="7" t="n">
        <v>0.0001</v>
      </c>
      <c r="G3" s="7" t="n">
        <v>0.0001</v>
      </c>
    </row>
    <row r="4">
      <c r="A4" s="4" t="inlineStr">
        <is>
          <t>Accounts receivable including unbilled receivables</t>
        </is>
      </c>
      <c r="D4" s="5" t="n">
        <v>5700</v>
      </c>
      <c r="F4" s="5" t="n">
        <v>4000</v>
      </c>
      <c r="G4" s="5" t="n">
        <v>2600</v>
      </c>
    </row>
    <row r="5">
      <c r="A5" s="4" t="inlineStr">
        <is>
          <t>Concentration risk, number of customer | Customer</t>
        </is>
      </c>
      <c r="D5" s="6" t="n">
        <v>1</v>
      </c>
      <c r="E5" s="6" t="n">
        <v>1</v>
      </c>
      <c r="F5" s="6" t="n">
        <v>1</v>
      </c>
      <c r="G5" s="6" t="n">
        <v>1</v>
      </c>
    </row>
    <row r="6">
      <c r="A6" s="4" t="inlineStr">
        <is>
          <t>Sales commissions</t>
        </is>
      </c>
      <c r="F6" s="5" t="n">
        <v>2500</v>
      </c>
      <c r="G6" s="5" t="n">
        <v>2000</v>
      </c>
    </row>
    <row r="7">
      <c r="A7" s="4" t="inlineStr">
        <is>
          <t>Deferred commission amortization expense</t>
        </is>
      </c>
      <c r="F7" s="6" t="n">
        <v>1600</v>
      </c>
      <c r="G7" s="6" t="n">
        <v>1200</v>
      </c>
    </row>
    <row r="8">
      <c r="A8" s="4" t="inlineStr">
        <is>
          <t>Advertising expenses</t>
        </is>
      </c>
      <c r="D8" s="5" t="n">
        <v>9000</v>
      </c>
      <c r="E8" s="5" t="n">
        <v>9000</v>
      </c>
      <c r="F8" s="6" t="n">
        <v>11800</v>
      </c>
      <c r="G8" s="5" t="n">
        <v>8900</v>
      </c>
    </row>
    <row r="9">
      <c r="A9" s="4" t="inlineStr">
        <is>
          <t>Right-of-Use assets</t>
        </is>
      </c>
      <c r="D9" s="6" t="n">
        <v>12345</v>
      </c>
      <c r="F9" s="6" t="n">
        <v>14065</v>
      </c>
    </row>
    <row r="10">
      <c r="A10" s="4" t="inlineStr">
        <is>
          <t>Lease liabilities</t>
        </is>
      </c>
      <c r="D10" s="5" t="n">
        <v>16450</v>
      </c>
      <c r="F10" s="5" t="n">
        <v>18423</v>
      </c>
    </row>
    <row r="11">
      <c r="A11" s="4" t="inlineStr">
        <is>
          <t>Customer Concentration Risk | Revenue</t>
        </is>
      </c>
    </row>
    <row r="12">
      <c r="A12" s="3" t="inlineStr">
        <is>
          <t>Summary Of Significant Accounting Policies [Line Items]</t>
        </is>
      </c>
    </row>
    <row r="13">
      <c r="A13" s="4" t="inlineStr">
        <is>
          <t>Concentration risk, percentage</t>
        </is>
      </c>
      <c r="D13" s="4" t="inlineStr">
        <is>
          <t>15.00%</t>
        </is>
      </c>
      <c r="E13" s="4" t="inlineStr">
        <is>
          <t>13.00%</t>
        </is>
      </c>
      <c r="F13" s="4" t="inlineStr">
        <is>
          <t>12.00%</t>
        </is>
      </c>
      <c r="G13" s="4" t="inlineStr">
        <is>
          <t>12.00%</t>
        </is>
      </c>
    </row>
    <row r="14">
      <c r="A14" s="4" t="inlineStr">
        <is>
          <t>Customer Concentration Risk | Accounts Receivable</t>
        </is>
      </c>
    </row>
    <row r="15">
      <c r="A15" s="3" t="inlineStr">
        <is>
          <t>Summary Of Significant Accounting Policies [Line Items]</t>
        </is>
      </c>
    </row>
    <row r="16">
      <c r="A16" s="4" t="inlineStr">
        <is>
          <t>Concentration risk, percentage</t>
        </is>
      </c>
      <c r="D16" s="4" t="inlineStr">
        <is>
          <t>20.00%</t>
        </is>
      </c>
      <c r="F16" s="4" t="inlineStr">
        <is>
          <t>20.00%</t>
        </is>
      </c>
      <c r="G16" s="4" t="inlineStr">
        <is>
          <t>22.00%</t>
        </is>
      </c>
    </row>
    <row r="17">
      <c r="A17" s="4" t="inlineStr">
        <is>
          <t>ASU 2016-02</t>
        </is>
      </c>
    </row>
    <row r="18">
      <c r="A18" s="3" t="inlineStr">
        <is>
          <t>Summary Of Significant Accounting Policies [Line Items]</t>
        </is>
      </c>
    </row>
    <row r="19">
      <c r="A19" s="4" t="inlineStr">
        <is>
          <t>Right-of-Use assets</t>
        </is>
      </c>
      <c r="H19" s="5" t="n">
        <v>8800</v>
      </c>
    </row>
    <row r="20">
      <c r="A20" s="4" t="inlineStr">
        <is>
          <t>Lease liabilities</t>
        </is>
      </c>
      <c r="H20" s="5" t="n">
        <v>11000</v>
      </c>
    </row>
    <row r="21">
      <c r="A21" s="4" t="inlineStr">
        <is>
          <t>ASU 2016-13</t>
        </is>
      </c>
    </row>
    <row r="22">
      <c r="A22" s="3" t="inlineStr">
        <is>
          <t>Summary Of Significant Accounting Policies [Line Items]</t>
        </is>
      </c>
    </row>
    <row r="23">
      <c r="A23" s="4" t="inlineStr">
        <is>
          <t>Increase in the allowance for credit losses</t>
        </is>
      </c>
      <c r="C23" s="5" t="n">
        <v>400</v>
      </c>
    </row>
    <row r="24">
      <c r="A24" s="4" t="inlineStr">
        <is>
          <t>ASU 2018-07</t>
        </is>
      </c>
    </row>
    <row r="25">
      <c r="A25" s="3" t="inlineStr">
        <is>
          <t>Summary Of Significant Accounting Policies [Line Items]</t>
        </is>
      </c>
    </row>
    <row r="26">
      <c r="A26" s="4" t="inlineStr">
        <is>
          <t>Change in Accounting Principle, Accounting Standards Update, Adopted [true false]</t>
        </is>
      </c>
      <c r="D26" s="4" t="inlineStr">
        <is>
          <t>true</t>
        </is>
      </c>
      <c r="F26" s="4" t="inlineStr">
        <is>
          <t>true</t>
        </is>
      </c>
    </row>
    <row r="27">
      <c r="A27" s="4" t="inlineStr">
        <is>
          <t>Change in Accounting Principle, Accounting Standards Update, Adoption Date</t>
        </is>
      </c>
      <c r="D27" s="4" t="inlineStr">
        <is>
          <t>Jan. 1,
		2020</t>
        </is>
      </c>
      <c r="F27" s="4" t="inlineStr">
        <is>
          <t>Jan. 1,
		2020</t>
        </is>
      </c>
    </row>
    <row r="28">
      <c r="A28" s="4" t="inlineStr">
        <is>
          <t>Change in Accounting Principle, Accounting Standards Update, Immaterial Effect [true false]</t>
        </is>
      </c>
      <c r="D28" s="4" t="inlineStr">
        <is>
          <t>true</t>
        </is>
      </c>
      <c r="F28" s="4" t="inlineStr">
        <is>
          <t>true</t>
        </is>
      </c>
    </row>
    <row r="29">
      <c r="A29" s="4" t="inlineStr">
        <is>
          <t>ASU 2018-15</t>
        </is>
      </c>
    </row>
    <row r="30">
      <c r="A30" s="3" t="inlineStr">
        <is>
          <t>Summary Of Significant Accounting Policies [Line Items]</t>
        </is>
      </c>
    </row>
    <row r="31">
      <c r="A31" s="4" t="inlineStr">
        <is>
          <t>Change in Accounting Principle, Accounting Standards Update, Adopted [true false]</t>
        </is>
      </c>
      <c r="D31" s="4" t="inlineStr">
        <is>
          <t>true</t>
        </is>
      </c>
      <c r="F31" s="4" t="inlineStr">
        <is>
          <t>true</t>
        </is>
      </c>
    </row>
    <row r="32">
      <c r="A32" s="4" t="inlineStr">
        <is>
          <t>Change in Accounting Principle, Accounting Standards Update, Adoption Date</t>
        </is>
      </c>
      <c r="D32" s="4" t="inlineStr">
        <is>
          <t>Jan. 1,
		2020</t>
        </is>
      </c>
      <c r="F32" s="4" t="inlineStr">
        <is>
          <t>Jan. 1,
		2020</t>
        </is>
      </c>
    </row>
    <row r="33">
      <c r="A33" s="4" t="inlineStr">
        <is>
          <t>Change in Accounting Principle, Accounting Standards Update, Immaterial Effect [true false]</t>
        </is>
      </c>
      <c r="D33" s="4" t="inlineStr">
        <is>
          <t>true</t>
        </is>
      </c>
      <c r="F33" s="4" t="inlineStr">
        <is>
          <t>true</t>
        </is>
      </c>
    </row>
    <row r="34">
      <c r="A34" s="4" t="inlineStr">
        <is>
          <t>ASU 2019-12</t>
        </is>
      </c>
    </row>
    <row r="35">
      <c r="A35" s="3" t="inlineStr">
        <is>
          <t>Summary Of Significant Accounting Policies [Line Items]</t>
        </is>
      </c>
    </row>
    <row r="36">
      <c r="A36" s="4" t="inlineStr">
        <is>
          <t>Change in Accounting Principle, Accounting Standards Update, Adopted [true false]</t>
        </is>
      </c>
      <c r="D36" s="4" t="inlineStr">
        <is>
          <t>true</t>
        </is>
      </c>
      <c r="F36" s="4" t="inlineStr">
        <is>
          <t>true</t>
        </is>
      </c>
    </row>
    <row r="37">
      <c r="A37" s="4" t="inlineStr">
        <is>
          <t>Change in Accounting Principle, Accounting Standards Update, Adoption Date</t>
        </is>
      </c>
      <c r="D37" s="4" t="inlineStr">
        <is>
          <t>Jan. 1,
		2019</t>
        </is>
      </c>
      <c r="F37" s="4" t="inlineStr">
        <is>
          <t>Jan. 1,
		2019</t>
        </is>
      </c>
    </row>
    <row r="38">
      <c r="A38" s="4" t="inlineStr">
        <is>
          <t>Change in Accounting Principle, Accounting Standards Update, Immaterial Effect [true false]</t>
        </is>
      </c>
      <c r="D38" s="4" t="inlineStr">
        <is>
          <t>true</t>
        </is>
      </c>
      <c r="F38" s="4" t="inlineStr">
        <is>
          <t>true</t>
        </is>
      </c>
    </row>
    <row r="39">
      <c r="A39" s="4" t="inlineStr">
        <is>
          <t>Initial Public Offering</t>
        </is>
      </c>
    </row>
    <row r="40">
      <c r="A40" s="3" t="inlineStr">
        <is>
          <t>Summary Of Significant Accounting Policies [Line Items]</t>
        </is>
      </c>
    </row>
    <row r="41">
      <c r="A41" s="4" t="inlineStr">
        <is>
          <t>Reverse stock split</t>
        </is>
      </c>
      <c r="B41" s="4" t="inlineStr">
        <is>
          <t>One-for-three</t>
        </is>
      </c>
    </row>
    <row r="42">
      <c r="A42" s="4" t="inlineStr">
        <is>
          <t>Reverse stock split, conversion ratio</t>
        </is>
      </c>
      <c r="B42" s="9" t="n">
        <v>0.3333</v>
      </c>
    </row>
    <row r="43">
      <c r="A43" s="4" t="inlineStr">
        <is>
          <t>Preferred stock authorized shares | shares</t>
        </is>
      </c>
      <c r="B43" s="6" t="n">
        <v>109030573</v>
      </c>
    </row>
    <row r="44">
      <c r="A44" s="4" t="inlineStr">
        <is>
          <t>Common stock, par value | $ / shares</t>
        </is>
      </c>
      <c r="B44" s="7" t="n">
        <v>0.0001</v>
      </c>
    </row>
    <row r="45">
      <c r="A45" s="4" t="inlineStr">
        <is>
          <t>Initial Public Offering | Subsequent Event [Member]</t>
        </is>
      </c>
    </row>
    <row r="46">
      <c r="A46" s="3" t="inlineStr">
        <is>
          <t>Summary Of Significant Accounting Policies [Line Items]</t>
        </is>
      </c>
    </row>
    <row r="47">
      <c r="A47" s="4" t="inlineStr">
        <is>
          <t>Reverse stock split</t>
        </is>
      </c>
      <c r="B47" s="4" t="inlineStr">
        <is>
          <t>One-for-three</t>
        </is>
      </c>
    </row>
    <row r="48">
      <c r="A48" s="4" t="inlineStr">
        <is>
          <t>Reverse stock split, conversion ratio</t>
        </is>
      </c>
      <c r="B48" s="9" t="n">
        <v>0.3333</v>
      </c>
    </row>
    <row r="49">
      <c r="A49" s="4" t="inlineStr">
        <is>
          <t>Preferred stock authorized shares | shares</t>
        </is>
      </c>
      <c r="B49" s="6" t="n">
        <v>109030573</v>
      </c>
    </row>
    <row r="50">
      <c r="A50" s="4" t="inlineStr">
        <is>
          <t>Common stock, par value | $ / shares</t>
        </is>
      </c>
      <c r="B50" s="7" t="n">
        <v>0.0001</v>
      </c>
    </row>
    <row r="51">
      <c r="A51" s="4" t="inlineStr">
        <is>
          <t>Series 1 Common Stock</t>
        </is>
      </c>
    </row>
    <row r="52">
      <c r="A52" s="3" t="inlineStr">
        <is>
          <t>Summary Of Significant Accounting Policies [Line Items]</t>
        </is>
      </c>
    </row>
    <row r="53">
      <c r="A53" s="4" t="inlineStr">
        <is>
          <t>Common stock authorized shares | shares</t>
        </is>
      </c>
      <c r="D53" s="6" t="n">
        <v>500000000</v>
      </c>
    </row>
    <row r="54">
      <c r="A54" s="4" t="inlineStr">
        <is>
          <t>Series 1 Common Stock | Initial Public Offering</t>
        </is>
      </c>
    </row>
    <row r="55">
      <c r="A55" s="3" t="inlineStr">
        <is>
          <t>Summary Of Significant Accounting Policies [Line Items]</t>
        </is>
      </c>
    </row>
    <row r="56">
      <c r="A56" s="4" t="inlineStr">
        <is>
          <t>Common stock authorized shares | shares</t>
        </is>
      </c>
      <c r="B56" s="6" t="n">
        <v>205000000</v>
      </c>
    </row>
    <row r="57">
      <c r="A57" s="4" t="inlineStr">
        <is>
          <t>Series 1 Common Stock | Initial Public Offering | Subsequent Event [Member]</t>
        </is>
      </c>
    </row>
    <row r="58">
      <c r="A58" s="3" t="inlineStr">
        <is>
          <t>Summary Of Significant Accounting Policies [Line Items]</t>
        </is>
      </c>
    </row>
    <row r="59">
      <c r="A59" s="4" t="inlineStr">
        <is>
          <t>Common stock authorized shares | shares</t>
        </is>
      </c>
      <c r="B59" s="6" t="n">
        <v>205000000</v>
      </c>
    </row>
    <row r="60">
      <c r="A60" s="4" t="inlineStr">
        <is>
          <t>Series 2 Common Stock</t>
        </is>
      </c>
    </row>
    <row r="61">
      <c r="A61" s="3" t="inlineStr">
        <is>
          <t>Summary Of Significant Accounting Policies [Line Items]</t>
        </is>
      </c>
    </row>
    <row r="62">
      <c r="A62" s="4" t="inlineStr">
        <is>
          <t>Common stock authorized shares | shares</t>
        </is>
      </c>
      <c r="D62" s="6" t="n">
        <v>5051000</v>
      </c>
    </row>
    <row r="63">
      <c r="A63" s="4" t="inlineStr">
        <is>
          <t>Series 2 Common Stock | Initial Public Offering</t>
        </is>
      </c>
    </row>
    <row r="64">
      <c r="A64" s="3" t="inlineStr">
        <is>
          <t>Summary Of Significant Accounting Policies [Line Items]</t>
        </is>
      </c>
    </row>
    <row r="65">
      <c r="A65" s="4" t="inlineStr">
        <is>
          <t>Common stock authorized shares | shares</t>
        </is>
      </c>
      <c r="B65" s="6" t="n">
        <v>45000000</v>
      </c>
    </row>
    <row r="66">
      <c r="A66" s="4" t="inlineStr">
        <is>
          <t>Series 2 Common Stock | Initial Public Offering | Subsequent Event [Member]</t>
        </is>
      </c>
    </row>
    <row r="67">
      <c r="A67" s="3" t="inlineStr">
        <is>
          <t>Summary Of Significant Accounting Policies [Line Items]</t>
        </is>
      </c>
    </row>
    <row r="68">
      <c r="A68" s="4" t="inlineStr">
        <is>
          <t>Common stock authorized shares | shares</t>
        </is>
      </c>
      <c r="B68" s="6" t="n">
        <v>45000000</v>
      </c>
    </row>
    <row r="69">
      <c r="A69" s="4" t="inlineStr">
        <is>
          <t>Minimum</t>
        </is>
      </c>
    </row>
    <row r="70">
      <c r="A70" s="3" t="inlineStr">
        <is>
          <t>Summary Of Significant Accounting Policies [Line Items]</t>
        </is>
      </c>
    </row>
    <row r="71">
      <c r="A71" s="4" t="inlineStr">
        <is>
          <t>Account receivable payment terms</t>
        </is>
      </c>
      <c r="D71" s="4" t="inlineStr">
        <is>
          <t>Due immediately</t>
        </is>
      </c>
      <c r="F71" s="4" t="inlineStr">
        <is>
          <t>Due immediately</t>
        </is>
      </c>
    </row>
    <row r="72">
      <c r="A72" s="4" t="inlineStr">
        <is>
          <t>Maximum</t>
        </is>
      </c>
    </row>
    <row r="73">
      <c r="A73" s="3" t="inlineStr">
        <is>
          <t>Summary Of Significant Accounting Policies [Line Items]</t>
        </is>
      </c>
    </row>
    <row r="74">
      <c r="A74" s="4" t="inlineStr">
        <is>
          <t>Account receivable payment terms</t>
        </is>
      </c>
      <c r="D74" s="4" t="inlineStr">
        <is>
          <t>Due within 60 days</t>
        </is>
      </c>
      <c r="F74" s="4" t="inlineStr">
        <is>
          <t>Due within 6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Revenue by Geographic Reg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s From External Customers And Long Lived Assets [Line Items]</t>
        </is>
      </c>
    </row>
    <row r="4">
      <c r="A4" s="4" t="inlineStr">
        <is>
          <t>Total revenue</t>
        </is>
      </c>
      <c r="B4" s="5" t="n">
        <v>39735</v>
      </c>
      <c r="C4" s="5" t="n">
        <v>28264</v>
      </c>
      <c r="D4" s="5" t="n">
        <v>109225</v>
      </c>
      <c r="E4" s="5" t="n">
        <v>81083</v>
      </c>
      <c r="F4" s="5" t="n">
        <v>112103</v>
      </c>
      <c r="G4" s="5" t="n">
        <v>91867</v>
      </c>
    </row>
    <row r="5">
      <c r="A5" s="4" t="inlineStr">
        <is>
          <t>Americas - U.S.</t>
        </is>
      </c>
    </row>
    <row r="6">
      <c r="A6" s="3" t="inlineStr">
        <is>
          <t>Revenues From External Customers And Long Lived Assets [Line Items]</t>
        </is>
      </c>
    </row>
    <row r="7">
      <c r="A7" s="4" t="inlineStr">
        <is>
          <t>Total revenue</t>
        </is>
      </c>
      <c r="B7" s="6" t="n">
        <v>31483</v>
      </c>
      <c r="C7" s="6" t="n">
        <v>22842</v>
      </c>
      <c r="D7" s="6" t="n">
        <v>87099</v>
      </c>
      <c r="E7" s="6" t="n">
        <v>66022</v>
      </c>
      <c r="F7" s="6" t="n">
        <v>91057</v>
      </c>
      <c r="G7" s="6" t="n">
        <v>75025</v>
      </c>
    </row>
    <row r="8">
      <c r="A8" s="4" t="inlineStr">
        <is>
          <t>Americas - other</t>
        </is>
      </c>
    </row>
    <row r="9">
      <c r="A9" s="3" t="inlineStr">
        <is>
          <t>Revenues From External Customers And Long Lived Assets [Line Items]</t>
        </is>
      </c>
    </row>
    <row r="10">
      <c r="A10" s="4" t="inlineStr">
        <is>
          <t>Total revenue</t>
        </is>
      </c>
      <c r="B10" s="6" t="n">
        <v>1422</v>
      </c>
      <c r="C10" s="6" t="n">
        <v>949</v>
      </c>
      <c r="D10" s="6" t="n">
        <v>3827</v>
      </c>
      <c r="E10" s="6" t="n">
        <v>2722</v>
      </c>
      <c r="F10" s="6" t="n">
        <v>3761</v>
      </c>
      <c r="G10" s="6" t="n">
        <v>3000</v>
      </c>
    </row>
    <row r="11">
      <c r="A11" s="4" t="inlineStr">
        <is>
          <t>EMEA</t>
        </is>
      </c>
    </row>
    <row r="12">
      <c r="A12" s="3" t="inlineStr">
        <is>
          <t>Revenues From External Customers And Long Lived Assets [Line Items]</t>
        </is>
      </c>
    </row>
    <row r="13">
      <c r="A13" s="4" t="inlineStr">
        <is>
          <t>Total revenue</t>
        </is>
      </c>
      <c r="B13" s="6" t="n">
        <v>3180</v>
      </c>
      <c r="C13" s="6" t="n">
        <v>1899</v>
      </c>
      <c r="D13" s="6" t="n">
        <v>8493</v>
      </c>
      <c r="E13" s="6" t="n">
        <v>5260</v>
      </c>
      <c r="F13" s="6" t="n">
        <v>7370</v>
      </c>
      <c r="G13" s="6" t="n">
        <v>6123</v>
      </c>
    </row>
    <row r="14">
      <c r="A14" s="4" t="inlineStr">
        <is>
          <t>APAC</t>
        </is>
      </c>
    </row>
    <row r="15">
      <c r="A15" s="3" t="inlineStr">
        <is>
          <t>Revenues From External Customers And Long Lived Assets [Line Items]</t>
        </is>
      </c>
    </row>
    <row r="16">
      <c r="A16" s="4" t="inlineStr">
        <is>
          <t>Total revenue</t>
        </is>
      </c>
      <c r="B16" s="5" t="n">
        <v>3650</v>
      </c>
      <c r="C16" s="5" t="n">
        <v>2574</v>
      </c>
      <c r="D16" s="5" t="n">
        <v>9806</v>
      </c>
      <c r="E16" s="5" t="n">
        <v>7079</v>
      </c>
      <c r="F16" s="5" t="n">
        <v>9915</v>
      </c>
      <c r="G16" s="5" t="n">
        <v>7719</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Long-lived Assets by Geographic Region (Detail) - USD ($) $ in Thousands</t>
        </is>
      </c>
      <c r="B1" s="2" t="inlineStr">
        <is>
          <t>Sep. 30, 2020</t>
        </is>
      </c>
      <c r="C1" s="2" t="inlineStr">
        <is>
          <t>Dec. 31, 2019</t>
        </is>
      </c>
      <c r="D1" s="2" t="inlineStr">
        <is>
          <t>Dec. 31, 2018</t>
        </is>
      </c>
    </row>
    <row r="2">
      <c r="A2" s="3" t="inlineStr">
        <is>
          <t>Revenues From External Customers And Long Lived Assets [Line Items]</t>
        </is>
      </c>
    </row>
    <row r="3">
      <c r="A3" s="4" t="inlineStr">
        <is>
          <t>Total long-lived assets</t>
        </is>
      </c>
      <c r="B3" s="5" t="n">
        <v>7242</v>
      </c>
      <c r="C3" s="5" t="n">
        <v>8241</v>
      </c>
      <c r="D3" s="5" t="n">
        <v>5231</v>
      </c>
    </row>
    <row r="4">
      <c r="A4" s="4" t="inlineStr">
        <is>
          <t>Americas - U.S.</t>
        </is>
      </c>
    </row>
    <row r="5">
      <c r="A5" s="3" t="inlineStr">
        <is>
          <t>Revenues From External Customers And Long Lived Assets [Line Items]</t>
        </is>
      </c>
    </row>
    <row r="6">
      <c r="A6" s="4" t="inlineStr">
        <is>
          <t>Total long-lived assets</t>
        </is>
      </c>
      <c r="B6" s="6" t="n">
        <v>6703</v>
      </c>
      <c r="C6" s="6" t="n">
        <v>7699</v>
      </c>
      <c r="D6" s="6" t="n">
        <v>4864</v>
      </c>
    </row>
    <row r="7">
      <c r="A7" s="4" t="inlineStr">
        <is>
          <t>APAC</t>
        </is>
      </c>
    </row>
    <row r="8">
      <c r="A8" s="3" t="inlineStr">
        <is>
          <t>Revenues From External Customers And Long Lived Assets [Line Items]</t>
        </is>
      </c>
    </row>
    <row r="9">
      <c r="A9" s="4" t="inlineStr">
        <is>
          <t>Total long-lived assets</t>
        </is>
      </c>
      <c r="B9" s="5" t="n">
        <v>539</v>
      </c>
      <c r="C9" s="5" t="n">
        <v>542</v>
      </c>
      <c r="D9" s="5" t="n">
        <v>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chedule of Allowance for Credit Losses (Detail) - USD ($) $ in Thousands</t>
        </is>
      </c>
      <c r="B1" s="2" t="inlineStr">
        <is>
          <t>3 Months Ended</t>
        </is>
      </c>
      <c r="E1" s="2" t="inlineStr">
        <is>
          <t>9 Months Ended</t>
        </is>
      </c>
      <c r="G1" s="2" t="inlineStr">
        <is>
          <t>12 Months Ended</t>
        </is>
      </c>
    </row>
    <row r="2">
      <c r="B2" s="2" t="inlineStr">
        <is>
          <t>Sep. 30, 2020</t>
        </is>
      </c>
      <c r="C2" s="2" t="inlineStr">
        <is>
          <t>Jun. 30, 2020</t>
        </is>
      </c>
      <c r="D2" s="2" t="inlineStr">
        <is>
          <t>Mar. 31, 2020</t>
        </is>
      </c>
      <c r="E2" s="2" t="inlineStr">
        <is>
          <t>Sep. 30, 2020</t>
        </is>
      </c>
      <c r="F2" s="2" t="inlineStr">
        <is>
          <t>Sep. 30, 2019</t>
        </is>
      </c>
      <c r="G2" s="2" t="inlineStr">
        <is>
          <t>Dec. 31, 2019</t>
        </is>
      </c>
      <c r="H2" s="2" t="inlineStr">
        <is>
          <t>Dec. 31, 2018</t>
        </is>
      </c>
    </row>
    <row r="3">
      <c r="A3" s="3" t="inlineStr">
        <is>
          <t>Financing Receivable Allowance For Credit Losses [Line Items]</t>
        </is>
      </c>
    </row>
    <row r="4">
      <c r="A4" s="4" t="inlineStr">
        <is>
          <t>Beginning Balance</t>
        </is>
      </c>
      <c r="B4" s="5" t="n">
        <v>1656</v>
      </c>
      <c r="C4" s="5" t="n">
        <v>1884</v>
      </c>
      <c r="D4" s="5" t="n">
        <v>1167</v>
      </c>
      <c r="E4" s="5" t="n">
        <v>1167</v>
      </c>
      <c r="F4" s="5" t="n">
        <v>597</v>
      </c>
      <c r="G4" s="5" t="n">
        <v>597</v>
      </c>
      <c r="H4" s="5" t="n">
        <v>376</v>
      </c>
    </row>
    <row r="5">
      <c r="A5" s="4" t="inlineStr">
        <is>
          <t>Allowance for credit losses</t>
        </is>
      </c>
      <c r="B5" s="6" t="n">
        <v>254</v>
      </c>
      <c r="C5" s="6" t="n">
        <v>355</v>
      </c>
      <c r="D5" s="6" t="n">
        <v>589</v>
      </c>
      <c r="E5" s="6" t="n">
        <v>1198</v>
      </c>
      <c r="F5" s="5" t="n">
        <v>741</v>
      </c>
      <c r="G5" s="6" t="n">
        <v>988</v>
      </c>
      <c r="H5" s="6" t="n">
        <v>341</v>
      </c>
    </row>
    <row r="6">
      <c r="A6" s="4" t="inlineStr">
        <is>
          <t>Accounts written off</t>
        </is>
      </c>
      <c r="B6" s="6" t="n">
        <v>-49</v>
      </c>
      <c r="C6" s="6" t="n">
        <v>-583</v>
      </c>
      <c r="D6" s="6" t="n">
        <v>-236</v>
      </c>
      <c r="G6" s="6" t="n">
        <v>-418</v>
      </c>
      <c r="H6" s="6" t="n">
        <v>-120</v>
      </c>
    </row>
    <row r="7">
      <c r="A7" s="4" t="inlineStr">
        <is>
          <t>Ending Balance</t>
        </is>
      </c>
      <c r="B7" s="5" t="n">
        <v>1861</v>
      </c>
      <c r="C7" s="5" t="n">
        <v>1656</v>
      </c>
      <c r="D7" s="6" t="n">
        <v>1884</v>
      </c>
      <c r="E7" s="6" t="n">
        <v>1861</v>
      </c>
      <c r="G7" s="6" t="n">
        <v>1167</v>
      </c>
      <c r="H7" s="5" t="n">
        <v>597</v>
      </c>
    </row>
    <row r="8">
      <c r="A8" s="4" t="inlineStr">
        <is>
          <t>Cumulative Effect, Period of Adoption, Adjustment | ASU 2016-13</t>
        </is>
      </c>
    </row>
    <row r="9">
      <c r="A9" s="3" t="inlineStr">
        <is>
          <t>Financing Receivable Allowance For Credit Losses [Line Items]</t>
        </is>
      </c>
    </row>
    <row r="10">
      <c r="A10" s="4" t="inlineStr">
        <is>
          <t>Beginning Balance</t>
        </is>
      </c>
      <c r="D10" s="5" t="n">
        <v>364</v>
      </c>
      <c r="E10" s="5" t="n">
        <v>364</v>
      </c>
    </row>
    <row r="11">
      <c r="A11" s="4" t="inlineStr">
        <is>
          <t>Ending Balance</t>
        </is>
      </c>
      <c r="G11" s="5" t="n">
        <v>364</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Property and Equipment (Detail)</t>
        </is>
      </c>
      <c r="B1" s="2" t="inlineStr">
        <is>
          <t>9 Months Ended</t>
        </is>
      </c>
      <c r="C1" s="2" t="inlineStr">
        <is>
          <t>12 Months Ended</t>
        </is>
      </c>
    </row>
    <row r="2">
      <c r="B2" s="2" t="inlineStr">
        <is>
          <t>Sep. 30, 2020</t>
        </is>
      </c>
      <c r="C2" s="2" t="inlineStr">
        <is>
          <t>Dec. 31, 2019</t>
        </is>
      </c>
    </row>
    <row r="3">
      <c r="A3" s="4" t="inlineStr">
        <is>
          <t>Computer Equipment</t>
        </is>
      </c>
    </row>
    <row r="4">
      <c r="A4" s="3" t="inlineStr">
        <is>
          <t>Property Plant And Equipment [Line Items]</t>
        </is>
      </c>
    </row>
    <row r="5">
      <c r="A5" s="4" t="inlineStr">
        <is>
          <t>Estimated useful lives of property and equipment</t>
        </is>
      </c>
      <c r="B5" s="4" t="inlineStr">
        <is>
          <t>3 years</t>
        </is>
      </c>
      <c r="C5" s="4" t="inlineStr">
        <is>
          <t>3 years</t>
        </is>
      </c>
    </row>
    <row r="6">
      <c r="A6" s="4" t="inlineStr">
        <is>
          <t>Computer Software</t>
        </is>
      </c>
    </row>
    <row r="7">
      <c r="A7" s="3" t="inlineStr">
        <is>
          <t>Property Plant And Equipment [Line Items]</t>
        </is>
      </c>
    </row>
    <row r="8">
      <c r="A8" s="4" t="inlineStr">
        <is>
          <t>Estimated useful lives of property and equipment</t>
        </is>
      </c>
      <c r="B8" s="4" t="inlineStr">
        <is>
          <t>3 years</t>
        </is>
      </c>
      <c r="C8" s="4" t="inlineStr">
        <is>
          <t>3 years</t>
        </is>
      </c>
    </row>
    <row r="9">
      <c r="A9" s="4" t="inlineStr">
        <is>
          <t>Furniture and Fixtures</t>
        </is>
      </c>
    </row>
    <row r="10">
      <c r="A10" s="3" t="inlineStr">
        <is>
          <t>Property Plant And Equipment [Line Items]</t>
        </is>
      </c>
    </row>
    <row r="11">
      <c r="A11" s="4" t="inlineStr">
        <is>
          <t>Estimated useful lives of property and equipment</t>
        </is>
      </c>
      <c r="B11" s="4" t="inlineStr">
        <is>
          <t>5 years</t>
        </is>
      </c>
      <c r="C11" s="4" t="inlineStr">
        <is>
          <t>5 years</t>
        </is>
      </c>
    </row>
    <row r="12">
      <c r="A12" s="4" t="inlineStr">
        <is>
          <t>Leasehold Improvements | Minimum</t>
        </is>
      </c>
    </row>
    <row r="13">
      <c r="A13" s="3" t="inlineStr">
        <is>
          <t>Property Plant And Equipment [Line Items]</t>
        </is>
      </c>
    </row>
    <row r="14">
      <c r="A14" s="4" t="inlineStr">
        <is>
          <t>Estimated useful lives of property and equipment</t>
        </is>
      </c>
      <c r="B14" s="4" t="inlineStr">
        <is>
          <t>1 year</t>
        </is>
      </c>
      <c r="C14" s="4" t="inlineStr">
        <is>
          <t>1 year</t>
        </is>
      </c>
    </row>
    <row r="15">
      <c r="A15" s="4" t="inlineStr">
        <is>
          <t>Leasehold Improvements | Maximum</t>
        </is>
      </c>
    </row>
    <row r="16">
      <c r="A16" s="3" t="inlineStr">
        <is>
          <t>Property Plant And Equipment [Line Items]</t>
        </is>
      </c>
    </row>
    <row r="17">
      <c r="A17" s="4" t="inlineStr">
        <is>
          <t>Estimated useful lives of property and equipment</t>
        </is>
      </c>
      <c r="B17" s="4" t="inlineStr">
        <is>
          <t>10 years</t>
        </is>
      </c>
      <c r="C1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e Revenue by Major Sourc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Revenue</t>
        </is>
      </c>
      <c r="B4" s="5" t="n">
        <v>39735</v>
      </c>
      <c r="C4" s="5" t="n">
        <v>28264</v>
      </c>
      <c r="D4" s="5" t="n">
        <v>109225</v>
      </c>
      <c r="E4" s="5" t="n">
        <v>81083</v>
      </c>
      <c r="F4" s="5" t="n">
        <v>112103</v>
      </c>
      <c r="G4" s="5" t="n">
        <v>91867</v>
      </c>
    </row>
    <row r="5">
      <c r="A5" s="4" t="inlineStr">
        <is>
          <t>Subscription solutions</t>
        </is>
      </c>
    </row>
    <row r="6">
      <c r="A6" s="3" t="inlineStr">
        <is>
          <t>Disaggregation Of Revenue [Line Items]</t>
        </is>
      </c>
    </row>
    <row r="7">
      <c r="A7" s="4" t="inlineStr">
        <is>
          <t>Revenue</t>
        </is>
      </c>
      <c r="F7" s="6" t="n">
        <v>82689</v>
      </c>
      <c r="G7" s="6" t="n">
        <v>70484</v>
      </c>
    </row>
    <row r="8">
      <c r="A8" s="4" t="inlineStr">
        <is>
          <t>Partner and Services</t>
        </is>
      </c>
    </row>
    <row r="9">
      <c r="A9" s="3" t="inlineStr">
        <is>
          <t>Disaggregation Of Revenue [Line Items]</t>
        </is>
      </c>
    </row>
    <row r="10">
      <c r="A10" s="4" t="inlineStr">
        <is>
          <t>Revenue</t>
        </is>
      </c>
      <c r="B10" s="5" t="n">
        <v>13190</v>
      </c>
      <c r="C10" s="5" t="n">
        <v>7243</v>
      </c>
      <c r="D10" s="5" t="n">
        <v>35184</v>
      </c>
      <c r="E10" s="5" t="n">
        <v>20677</v>
      </c>
      <c r="F10" s="5" t="n">
        <v>29414</v>
      </c>
      <c r="G10" s="5" t="n">
        <v>21383</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shares in Thousand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t>
        </is>
      </c>
      <c r="B4" s="5" t="n">
        <v>39735</v>
      </c>
      <c r="C4" s="5" t="n">
        <v>28264</v>
      </c>
      <c r="D4" s="5" t="n">
        <v>109225</v>
      </c>
      <c r="E4" s="5" t="n">
        <v>81083</v>
      </c>
      <c r="F4" s="5" t="n">
        <v>112103</v>
      </c>
      <c r="G4" s="5" t="n">
        <v>91867</v>
      </c>
    </row>
    <row r="5">
      <c r="A5" s="4" t="inlineStr">
        <is>
          <t>Cost of revenue</t>
        </is>
      </c>
      <c r="B5" s="6" t="n">
        <v>8593</v>
      </c>
      <c r="C5" s="6" t="n">
        <v>6806</v>
      </c>
      <c r="D5" s="6" t="n">
        <v>23910</v>
      </c>
      <c r="E5" s="6" t="n">
        <v>18958</v>
      </c>
      <c r="F5" s="6" t="n">
        <v>27023</v>
      </c>
      <c r="G5" s="6" t="n">
        <v>21937</v>
      </c>
    </row>
    <row r="6">
      <c r="A6" s="4" t="inlineStr">
        <is>
          <t>Gross profit</t>
        </is>
      </c>
      <c r="B6" s="6" t="n">
        <v>31142</v>
      </c>
      <c r="C6" s="6" t="n">
        <v>21458</v>
      </c>
      <c r="D6" s="6" t="n">
        <v>85315</v>
      </c>
      <c r="E6" s="6" t="n">
        <v>62125</v>
      </c>
      <c r="F6" s="6" t="n">
        <v>85080</v>
      </c>
      <c r="G6" s="6" t="n">
        <v>69930</v>
      </c>
    </row>
    <row r="7">
      <c r="A7" s="3" t="inlineStr">
        <is>
          <t>Operating expenses:</t>
        </is>
      </c>
    </row>
    <row r="8">
      <c r="A8" s="4" t="inlineStr">
        <is>
          <t>Sales and marketing</t>
        </is>
      </c>
      <c r="B8" s="6" t="n">
        <v>19328</v>
      </c>
      <c r="C8" s="6" t="n">
        <v>15346</v>
      </c>
      <c r="D8" s="6" t="n">
        <v>51893</v>
      </c>
      <c r="E8" s="6" t="n">
        <v>45445</v>
      </c>
      <c r="F8" s="6" t="n">
        <v>60740</v>
      </c>
      <c r="G8" s="6" t="n">
        <v>45928</v>
      </c>
    </row>
    <row r="9">
      <c r="A9" s="4" t="inlineStr">
        <is>
          <t>Research and development</t>
        </is>
      </c>
      <c r="B9" s="6" t="n">
        <v>12124</v>
      </c>
      <c r="C9" s="6" t="n">
        <v>10862</v>
      </c>
      <c r="D9" s="6" t="n">
        <v>34390</v>
      </c>
      <c r="E9" s="6" t="n">
        <v>32162</v>
      </c>
      <c r="F9" s="6" t="n">
        <v>43123</v>
      </c>
      <c r="G9" s="6" t="n">
        <v>42485</v>
      </c>
    </row>
    <row r="10">
      <c r="A10" s="4" t="inlineStr">
        <is>
          <t>General and administrative</t>
        </is>
      </c>
      <c r="B10" s="6" t="n">
        <v>9745</v>
      </c>
      <c r="C10" s="6" t="n">
        <v>5527</v>
      </c>
      <c r="D10" s="6" t="n">
        <v>23925</v>
      </c>
      <c r="E10" s="6" t="n">
        <v>15748</v>
      </c>
      <c r="F10" s="6" t="n">
        <v>22204</v>
      </c>
      <c r="G10" s="6" t="n">
        <v>19497</v>
      </c>
    </row>
    <row r="11">
      <c r="A11" s="4" t="inlineStr">
        <is>
          <t>Total operating expenses</t>
        </is>
      </c>
      <c r="B11" s="6" t="n">
        <v>41197</v>
      </c>
      <c r="C11" s="6" t="n">
        <v>31735</v>
      </c>
      <c r="D11" s="6" t="n">
        <v>110208</v>
      </c>
      <c r="E11" s="6" t="n">
        <v>93355</v>
      </c>
      <c r="F11" s="6" t="n">
        <v>126067</v>
      </c>
      <c r="G11" s="6" t="n">
        <v>107910</v>
      </c>
    </row>
    <row r="12">
      <c r="A12" s="4" t="inlineStr">
        <is>
          <t>Loss from operations</t>
        </is>
      </c>
      <c r="B12" s="6" t="n">
        <v>-10055</v>
      </c>
      <c r="C12" s="6" t="n">
        <v>-10277</v>
      </c>
      <c r="D12" s="6" t="n">
        <v>-24893</v>
      </c>
      <c r="E12" s="6" t="n">
        <v>-31230</v>
      </c>
      <c r="F12" s="6" t="n">
        <v>-40987</v>
      </c>
      <c r="G12" s="6" t="n">
        <v>-37980</v>
      </c>
    </row>
    <row r="13">
      <c r="A13" s="4" t="inlineStr">
        <is>
          <t>Interest income</t>
        </is>
      </c>
      <c r="B13" s="6" t="n">
        <v>2</v>
      </c>
      <c r="C13" s="6" t="n">
        <v>4</v>
      </c>
      <c r="D13" s="6" t="n">
        <v>20</v>
      </c>
      <c r="E13" s="6" t="n">
        <v>245</v>
      </c>
      <c r="F13" s="6" t="n">
        <v>245</v>
      </c>
      <c r="G13" s="6" t="n">
        <v>653</v>
      </c>
    </row>
    <row r="14">
      <c r="A14" s="4" t="inlineStr">
        <is>
          <t>Interest expense</t>
        </is>
      </c>
      <c r="B14" s="6" t="n">
        <v>-741</v>
      </c>
      <c r="C14" s="6" t="n">
        <v>-359</v>
      </c>
      <c r="D14" s="6" t="n">
        <v>-2655</v>
      </c>
      <c r="E14" s="6" t="n">
        <v>-1129</v>
      </c>
      <c r="F14" s="6" t="n">
        <v>-1612</v>
      </c>
      <c r="G14" s="6" t="n">
        <v>-1489</v>
      </c>
    </row>
    <row r="15">
      <c r="A15" s="4" t="inlineStr">
        <is>
          <t>Change in fair value of financial instruments</t>
        </is>
      </c>
      <c r="D15" s="6" t="n">
        <v>4413</v>
      </c>
    </row>
    <row r="16">
      <c r="A16" s="4" t="inlineStr">
        <is>
          <t>Other expense</t>
        </is>
      </c>
      <c r="B16" s="6" t="n">
        <v>-75</v>
      </c>
      <c r="C16" s="6" t="n">
        <v>-86</v>
      </c>
      <c r="D16" s="6" t="n">
        <v>-238</v>
      </c>
      <c r="E16" s="6" t="n">
        <v>-163</v>
      </c>
      <c r="F16" s="6" t="n">
        <v>-208</v>
      </c>
      <c r="G16" s="6" t="n">
        <v>-52</v>
      </c>
    </row>
    <row r="17">
      <c r="A17" s="4" t="inlineStr">
        <is>
          <t>Loss before provision for income taxes</t>
        </is>
      </c>
      <c r="B17" s="6" t="n">
        <v>-10869</v>
      </c>
      <c r="C17" s="6" t="n">
        <v>-10718</v>
      </c>
      <c r="D17" s="6" t="n">
        <v>-23353</v>
      </c>
      <c r="E17" s="6" t="n">
        <v>-32277</v>
      </c>
      <c r="F17" s="6" t="n">
        <v>-42562</v>
      </c>
      <c r="G17" s="6" t="n">
        <v>-38868</v>
      </c>
    </row>
    <row r="18">
      <c r="A18" s="4" t="inlineStr">
        <is>
          <t>Provision for income taxes</t>
        </is>
      </c>
      <c r="B18" s="6" t="n">
        <v>-14</v>
      </c>
      <c r="C18" s="6" t="n">
        <v>7</v>
      </c>
      <c r="D18" s="6" t="n">
        <v>6</v>
      </c>
      <c r="E18" s="6" t="n">
        <v>21</v>
      </c>
      <c r="F18" s="6" t="n">
        <v>28</v>
      </c>
      <c r="G18" s="6" t="n">
        <v>10</v>
      </c>
    </row>
    <row r="19">
      <c r="A19" s="4" t="inlineStr">
        <is>
          <t>Net loss</t>
        </is>
      </c>
      <c r="B19" s="6" t="n">
        <v>-10855</v>
      </c>
      <c r="C19" s="6" t="n">
        <v>-10725</v>
      </c>
      <c r="D19" s="6" t="n">
        <v>-23359</v>
      </c>
      <c r="E19" s="6" t="n">
        <v>-32298</v>
      </c>
      <c r="F19" s="6" t="n">
        <v>-42590</v>
      </c>
      <c r="G19" s="6" t="n">
        <v>-38878</v>
      </c>
    </row>
    <row r="20">
      <c r="A20" s="4" t="inlineStr">
        <is>
          <t>Dividends and accretion of issuance costs on Series F preferred stock</t>
        </is>
      </c>
      <c r="B20" s="6" t="n">
        <v>2732</v>
      </c>
      <c r="C20" s="6" t="n">
        <v>-1865</v>
      </c>
      <c r="D20" s="6" t="n">
        <v>-962</v>
      </c>
      <c r="E20" s="6" t="n">
        <v>-5417</v>
      </c>
      <c r="F20" s="6" t="n">
        <v>-7308</v>
      </c>
      <c r="G20" s="6" t="n">
        <v>-4712</v>
      </c>
    </row>
    <row r="21">
      <c r="A21" s="4" t="inlineStr">
        <is>
          <t>Net loss attributable to common stockholders</t>
        </is>
      </c>
      <c r="B21" s="5" t="n">
        <v>-8123</v>
      </c>
      <c r="C21" s="5" t="n">
        <v>-12590</v>
      </c>
      <c r="D21" s="5" t="n">
        <v>-24321</v>
      </c>
      <c r="E21" s="5" t="n">
        <v>-37715</v>
      </c>
      <c r="F21" s="5" t="n">
        <v>-49898</v>
      </c>
      <c r="G21" s="5" t="n">
        <v>-43590</v>
      </c>
    </row>
    <row r="22">
      <c r="A22" s="4" t="inlineStr">
        <is>
          <t>Basic and diluted net loss per share attributable to common stockholders</t>
        </is>
      </c>
      <c r="B22" s="8" t="n">
        <v>-0.16</v>
      </c>
      <c r="C22" s="8" t="n">
        <v>-0.7</v>
      </c>
      <c r="D22" s="8" t="n">
        <v>-0.83</v>
      </c>
      <c r="E22" s="8" t="n">
        <v>-2.13</v>
      </c>
      <c r="F22" s="8" t="n">
        <v>-2.8</v>
      </c>
      <c r="G22" s="8" t="n">
        <v>-2.59</v>
      </c>
    </row>
    <row r="23">
      <c r="A23" s="4" t="inlineStr">
        <is>
          <t>Weighted average shares used to compute basic and diluted net loss per share attributable to common stockholders</t>
        </is>
      </c>
      <c r="B23" s="6" t="n">
        <v>49355</v>
      </c>
      <c r="C23" s="6" t="n">
        <v>17959</v>
      </c>
      <c r="D23" s="6" t="n">
        <v>29145</v>
      </c>
      <c r="E23" s="6" t="n">
        <v>17681</v>
      </c>
      <c r="F23" s="6" t="n">
        <v>17834</v>
      </c>
      <c r="G23" s="6" t="n">
        <v>1680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and Deferred Costs - Additional Information (Detail) - USD ($) $ in Millions</t>
        </is>
      </c>
      <c r="B1" s="2" t="inlineStr">
        <is>
          <t>9 Months Ended</t>
        </is>
      </c>
      <c r="C1" s="2" t="inlineStr">
        <is>
          <t>12 Months Ended</t>
        </is>
      </c>
    </row>
    <row r="2">
      <c r="B2" s="2" t="inlineStr">
        <is>
          <t>Sep. 30, 2020</t>
        </is>
      </c>
      <c r="C2" s="2" t="inlineStr">
        <is>
          <t>Dec. 31, 2019</t>
        </is>
      </c>
    </row>
    <row r="3">
      <c r="A3" s="4" t="inlineStr">
        <is>
          <t>Revenue, Remaining Performance Obligation, Expected Timing of Satisfaction, Start Date [Axis]: 2020-01-01</t>
        </is>
      </c>
    </row>
    <row r="4">
      <c r="A4" s="3" t="inlineStr">
        <is>
          <t>Disaggregation Of Revenue [Line Items]</t>
        </is>
      </c>
    </row>
    <row r="5">
      <c r="A5" s="4" t="inlineStr">
        <is>
          <t>Remaining performance obligations</t>
        </is>
      </c>
      <c r="C5" s="10" t="n">
        <v>47.8</v>
      </c>
    </row>
    <row r="6">
      <c r="A6" s="4" t="inlineStr">
        <is>
          <t>Percentage of revenue recognized</t>
        </is>
      </c>
      <c r="C6" s="4" t="inlineStr">
        <is>
          <t>60.00%</t>
        </is>
      </c>
    </row>
    <row r="7">
      <c r="A7" s="4" t="inlineStr">
        <is>
          <t>Remaining performance obligations, satisfaction period</t>
        </is>
      </c>
      <c r="C7" s="4" t="inlineStr">
        <is>
          <t>12 months</t>
        </is>
      </c>
    </row>
    <row r="8">
      <c r="A8" s="4" t="inlineStr">
        <is>
          <t>Revenue, expected recognition period, explanation</t>
        </is>
      </c>
      <c r="C8" s="4" t="inlineStr">
        <is>
          <t>We expect to recognize approximately 60% of the remaining  performance obligations as revenue in the next 12 months, and the remaining  balance in the periods thereafter.</t>
        </is>
      </c>
    </row>
    <row r="9">
      <c r="A9" s="4" t="inlineStr">
        <is>
          <t>Revenue, Remaining Performance Obligation, Expected Timing of Satisfaction, Start Date [Axis]: 2020-10-01</t>
        </is>
      </c>
    </row>
    <row r="10">
      <c r="A10" s="3" t="inlineStr">
        <is>
          <t>Disaggregation Of Revenue [Line Items]</t>
        </is>
      </c>
    </row>
    <row r="11">
      <c r="A11" s="4" t="inlineStr">
        <is>
          <t>Remaining performance obligations</t>
        </is>
      </c>
      <c r="B11" s="5" t="n">
        <v>76</v>
      </c>
    </row>
    <row r="12">
      <c r="A12" s="4" t="inlineStr">
        <is>
          <t>Percentage of revenue recognized</t>
        </is>
      </c>
      <c r="B12" s="4" t="inlineStr">
        <is>
          <t>53.00%</t>
        </is>
      </c>
    </row>
    <row r="13">
      <c r="A13" s="4" t="inlineStr">
        <is>
          <t>Remaining performance obligations, satisfaction period</t>
        </is>
      </c>
      <c r="B13" s="4" t="inlineStr">
        <is>
          <t>12 months</t>
        </is>
      </c>
    </row>
    <row r="14">
      <c r="A14" s="4" t="inlineStr">
        <is>
          <t>Revenue, expected recognition period, explanation</t>
        </is>
      </c>
      <c r="B14" s="4" t="inlineStr">
        <is>
          <t>We expect to recognize approximately 53% of the remaining  performance obligations as revenue in the following 12-month periods, and the  remaining balance in the periods thereaf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Schedule of cash equivalents and marketable securities (Detail) $ in Thousands</t>
        </is>
      </c>
      <c r="B1" s="2" t="inlineStr">
        <is>
          <t>12 Months Ended</t>
        </is>
      </c>
    </row>
    <row r="2">
      <c r="B2" s="2" t="inlineStr">
        <is>
          <t>Dec. 31, 2018USD ($)</t>
        </is>
      </c>
    </row>
    <row r="3">
      <c r="A3" s="4" t="inlineStr">
        <is>
          <t>Cash Equivalents [Member]</t>
        </is>
      </c>
    </row>
    <row r="4">
      <c r="A4" s="3" t="inlineStr">
        <is>
          <t>Cash, Cash Equivalents and Investments [Line Items]</t>
        </is>
      </c>
    </row>
    <row r="5">
      <c r="A5" s="4" t="inlineStr">
        <is>
          <t>Amortized cost</t>
        </is>
      </c>
      <c r="B5" s="5" t="n">
        <v>6755</v>
      </c>
    </row>
    <row r="6">
      <c r="A6" s="4" t="inlineStr">
        <is>
          <t>Gross unrealized gains</t>
        </is>
      </c>
      <c r="B6" s="6" t="n">
        <v>0</v>
      </c>
    </row>
    <row r="7">
      <c r="A7" s="4" t="inlineStr">
        <is>
          <t>Estimated fair value</t>
        </is>
      </c>
      <c r="B7" s="6" t="n">
        <v>6755</v>
      </c>
    </row>
    <row r="8">
      <c r="A8" s="4" t="inlineStr">
        <is>
          <t>Marketable Equity Securities [Member]</t>
        </is>
      </c>
    </row>
    <row r="9">
      <c r="A9" s="3" t="inlineStr">
        <is>
          <t>Cash, Cash Equivalents and Investments [Line Items]</t>
        </is>
      </c>
    </row>
    <row r="10">
      <c r="A10" s="4" t="inlineStr">
        <is>
          <t>Amortized cost</t>
        </is>
      </c>
      <c r="B10" s="6" t="n">
        <v>23381</v>
      </c>
    </row>
    <row r="11">
      <c r="A11" s="4" t="inlineStr">
        <is>
          <t>Gross unrealized gains</t>
        </is>
      </c>
      <c r="B11" s="6" t="n">
        <v>0</v>
      </c>
    </row>
    <row r="12">
      <c r="A12" s="4" t="inlineStr">
        <is>
          <t>Gross unrealized losses</t>
        </is>
      </c>
      <c r="B12" s="6" t="n">
        <v>-14</v>
      </c>
    </row>
    <row r="13">
      <c r="A13" s="4" t="inlineStr">
        <is>
          <t>Estimated fair value</t>
        </is>
      </c>
      <c r="B13" s="6" t="n">
        <v>23367</v>
      </c>
    </row>
    <row r="14">
      <c r="A14" s="4" t="inlineStr">
        <is>
          <t>Money Market Funds [Member] | Cash Equivalents [Member]</t>
        </is>
      </c>
    </row>
    <row r="15">
      <c r="A15" s="3" t="inlineStr">
        <is>
          <t>Cash, Cash Equivalents and Investments [Line Items]</t>
        </is>
      </c>
    </row>
    <row r="16">
      <c r="A16" s="4" t="inlineStr">
        <is>
          <t>Amortized cost</t>
        </is>
      </c>
      <c r="B16" s="6" t="n">
        <v>3755</v>
      </c>
    </row>
    <row r="17">
      <c r="A17" s="4" t="inlineStr">
        <is>
          <t>Gross unrealized gains</t>
        </is>
      </c>
      <c r="B17" s="6" t="n">
        <v>0</v>
      </c>
    </row>
    <row r="18">
      <c r="A18" s="4" t="inlineStr">
        <is>
          <t>Estimated fair value</t>
        </is>
      </c>
      <c r="B18" s="6" t="n">
        <v>3755</v>
      </c>
    </row>
    <row r="19">
      <c r="A19" s="4" t="inlineStr">
        <is>
          <t>Reverse repurchase agreements [Member] | Cash Equivalents [Member]</t>
        </is>
      </c>
    </row>
    <row r="20">
      <c r="A20" s="3" t="inlineStr">
        <is>
          <t>Cash, Cash Equivalents and Investments [Line Items]</t>
        </is>
      </c>
    </row>
    <row r="21">
      <c r="A21" s="4" t="inlineStr">
        <is>
          <t>Amortized cost</t>
        </is>
      </c>
      <c r="B21" s="6" t="n">
        <v>3000</v>
      </c>
    </row>
    <row r="22">
      <c r="A22" s="4" t="inlineStr">
        <is>
          <t>Gross unrealized gains</t>
        </is>
      </c>
      <c r="B22" s="6" t="n">
        <v>0</v>
      </c>
    </row>
    <row r="23">
      <c r="A23" s="4" t="inlineStr">
        <is>
          <t>Estimated fair value</t>
        </is>
      </c>
      <c r="B23" s="6" t="n">
        <v>3000</v>
      </c>
    </row>
    <row r="24">
      <c r="A24" s="4" t="inlineStr">
        <is>
          <t>Commercial Paper [Member] | Marketable Equity Securities [Member]</t>
        </is>
      </c>
    </row>
    <row r="25">
      <c r="A25" s="3" t="inlineStr">
        <is>
          <t>Cash, Cash Equivalents and Investments [Line Items]</t>
        </is>
      </c>
    </row>
    <row r="26">
      <c r="A26" s="4" t="inlineStr">
        <is>
          <t>Amortized cost</t>
        </is>
      </c>
      <c r="B26" s="6" t="n">
        <v>8961</v>
      </c>
    </row>
    <row r="27">
      <c r="A27" s="4" t="inlineStr">
        <is>
          <t>Gross unrealized gains</t>
        </is>
      </c>
      <c r="B27" s="6" t="n">
        <v>0</v>
      </c>
    </row>
    <row r="28">
      <c r="A28" s="4" t="inlineStr">
        <is>
          <t>Estimated fair value</t>
        </is>
      </c>
      <c r="B28" s="6" t="n">
        <v>8961</v>
      </c>
    </row>
    <row r="29">
      <c r="A29" s="4" t="inlineStr">
        <is>
          <t>Corporate Debt Securities [Member] | Marketable Equity Securities [Member]</t>
        </is>
      </c>
    </row>
    <row r="30">
      <c r="A30" s="3" t="inlineStr">
        <is>
          <t>Cash, Cash Equivalents and Investments [Line Items]</t>
        </is>
      </c>
    </row>
    <row r="31">
      <c r="A31" s="4" t="inlineStr">
        <is>
          <t>Amortized cost</t>
        </is>
      </c>
      <c r="B31" s="6" t="n">
        <v>14420</v>
      </c>
    </row>
    <row r="32">
      <c r="A32" s="4" t="inlineStr">
        <is>
          <t>Gross unrealized gains</t>
        </is>
      </c>
      <c r="B32" s="6" t="n">
        <v>0</v>
      </c>
    </row>
    <row r="33">
      <c r="A33" s="4" t="inlineStr">
        <is>
          <t>Gross unrealized losses</t>
        </is>
      </c>
      <c r="B33" s="6" t="n">
        <v>-14</v>
      </c>
    </row>
    <row r="34">
      <c r="A34" s="4" t="inlineStr">
        <is>
          <t>Estimated fair value</t>
        </is>
      </c>
      <c r="B34" s="5" t="n">
        <v>144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dditional Information (Detail) - USD ($)</t>
        </is>
      </c>
      <c r="B1" s="2" t="inlineStr">
        <is>
          <t>Sep. 30, 2020</t>
        </is>
      </c>
      <c r="C1" s="2" t="inlineStr">
        <is>
          <t>Dec. 31, 2019</t>
        </is>
      </c>
    </row>
    <row r="2">
      <c r="A2" s="3" t="inlineStr">
        <is>
          <t>Cash and Cash Equivalents [Abstract]</t>
        </is>
      </c>
    </row>
    <row r="3">
      <c r="A3" s="4" t="inlineStr">
        <is>
          <t>Cash equivalents</t>
        </is>
      </c>
      <c r="B3" s="5" t="n">
        <v>0</v>
      </c>
      <c r="C3" s="5" t="n">
        <v>0</v>
      </c>
    </row>
    <row r="4">
      <c r="A4" s="4" t="inlineStr">
        <is>
          <t>Marketable securities</t>
        </is>
      </c>
      <c r="B4" s="5" t="n">
        <v>0</v>
      </c>
      <c r="C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fair value of cash equivalents and marketable securities (Detail) $ in Thousands</t>
        </is>
      </c>
      <c r="B1" s="2" t="inlineStr">
        <is>
          <t>Dec. 31, 2018USD ($)</t>
        </is>
      </c>
    </row>
    <row r="2">
      <c r="A2" s="3" t="inlineStr">
        <is>
          <t>Financial assets:</t>
        </is>
      </c>
    </row>
    <row r="3">
      <c r="A3" s="4" t="inlineStr">
        <is>
          <t>Total financial assets</t>
        </is>
      </c>
      <c r="B3" s="5" t="n">
        <v>30122</v>
      </c>
    </row>
    <row r="4">
      <c r="A4" s="4" t="inlineStr">
        <is>
          <t>Money Market Funds [Member]</t>
        </is>
      </c>
    </row>
    <row r="5">
      <c r="A5" s="3" t="inlineStr">
        <is>
          <t>Financial assets:</t>
        </is>
      </c>
    </row>
    <row r="6">
      <c r="A6" s="4" t="inlineStr">
        <is>
          <t>Total financial assets</t>
        </is>
      </c>
      <c r="B6" s="6" t="n">
        <v>3755</v>
      </c>
    </row>
    <row r="7">
      <c r="A7" s="4" t="inlineStr">
        <is>
          <t>Reverse repurchase agreements [Member]</t>
        </is>
      </c>
    </row>
    <row r="8">
      <c r="A8" s="3" t="inlineStr">
        <is>
          <t>Financial assets:</t>
        </is>
      </c>
    </row>
    <row r="9">
      <c r="A9" s="4" t="inlineStr">
        <is>
          <t>Total financial assets</t>
        </is>
      </c>
      <c r="B9" s="6" t="n">
        <v>3000</v>
      </c>
    </row>
    <row r="10">
      <c r="A10" s="4" t="inlineStr">
        <is>
          <t>Commercial Paper [Member]</t>
        </is>
      </c>
    </row>
    <row r="11">
      <c r="A11" s="3" t="inlineStr">
        <is>
          <t>Financial assets:</t>
        </is>
      </c>
    </row>
    <row r="12">
      <c r="A12" s="4" t="inlineStr">
        <is>
          <t>Total financial assets</t>
        </is>
      </c>
      <c r="B12" s="6" t="n">
        <v>8961</v>
      </c>
    </row>
    <row r="13">
      <c r="A13" s="4" t="inlineStr">
        <is>
          <t>Corporate Debt Securities [Member]</t>
        </is>
      </c>
    </row>
    <row r="14">
      <c r="A14" s="3" t="inlineStr">
        <is>
          <t>Financial assets:</t>
        </is>
      </c>
    </row>
    <row r="15">
      <c r="A15" s="4" t="inlineStr">
        <is>
          <t>Total financial assets</t>
        </is>
      </c>
      <c r="B15" s="6" t="n">
        <v>14406</v>
      </c>
    </row>
    <row r="16">
      <c r="A16" s="4" t="inlineStr">
        <is>
          <t>Fair Value, Inputs, Level 1 [Member]</t>
        </is>
      </c>
    </row>
    <row r="17">
      <c r="A17" s="3" t="inlineStr">
        <is>
          <t>Financial assets:</t>
        </is>
      </c>
    </row>
    <row r="18">
      <c r="A18" s="4" t="inlineStr">
        <is>
          <t>Total financial assets</t>
        </is>
      </c>
      <c r="B18" s="6" t="n">
        <v>3755</v>
      </c>
    </row>
    <row r="19">
      <c r="A19" s="4" t="inlineStr">
        <is>
          <t>Fair Value, Inputs, Level 1 [Member] | Money Market Funds [Member]</t>
        </is>
      </c>
    </row>
    <row r="20">
      <c r="A20" s="3" t="inlineStr">
        <is>
          <t>Financial assets:</t>
        </is>
      </c>
    </row>
    <row r="21">
      <c r="A21" s="4" t="inlineStr">
        <is>
          <t>Total financial assets</t>
        </is>
      </c>
      <c r="B21" s="6" t="n">
        <v>3755</v>
      </c>
    </row>
    <row r="22">
      <c r="A22" s="4" t="inlineStr">
        <is>
          <t>Fair Value, Inputs, Level 2 [Member]</t>
        </is>
      </c>
    </row>
    <row r="23">
      <c r="A23" s="3" t="inlineStr">
        <is>
          <t>Financial assets:</t>
        </is>
      </c>
    </row>
    <row r="24">
      <c r="A24" s="4" t="inlineStr">
        <is>
          <t>Total financial assets</t>
        </is>
      </c>
      <c r="B24" s="6" t="n">
        <v>26367</v>
      </c>
    </row>
    <row r="25">
      <c r="A25" s="4" t="inlineStr">
        <is>
          <t>Fair Value, Inputs, Level 2 [Member] | Reverse repurchase agreements [Member]</t>
        </is>
      </c>
    </row>
    <row r="26">
      <c r="A26" s="3" t="inlineStr">
        <is>
          <t>Financial assets:</t>
        </is>
      </c>
    </row>
    <row r="27">
      <c r="A27" s="4" t="inlineStr">
        <is>
          <t>Total financial assets</t>
        </is>
      </c>
      <c r="B27" s="6" t="n">
        <v>3000</v>
      </c>
    </row>
    <row r="28">
      <c r="A28" s="4" t="inlineStr">
        <is>
          <t>Fair Value, Inputs, Level 2 [Member] | Commercial Paper [Member]</t>
        </is>
      </c>
    </row>
    <row r="29">
      <c r="A29" s="3" t="inlineStr">
        <is>
          <t>Financial assets:</t>
        </is>
      </c>
    </row>
    <row r="30">
      <c r="A30" s="4" t="inlineStr">
        <is>
          <t>Total financial assets</t>
        </is>
      </c>
      <c r="B30" s="6" t="n">
        <v>8961</v>
      </c>
    </row>
    <row r="31">
      <c r="A31" s="4" t="inlineStr">
        <is>
          <t>Fair Value, Inputs, Level 2 [Member] | Corporate Debt Securities [Member]</t>
        </is>
      </c>
    </row>
    <row r="32">
      <c r="A32" s="3" t="inlineStr">
        <is>
          <t>Financial assets:</t>
        </is>
      </c>
    </row>
    <row r="33">
      <c r="A33" s="4" t="inlineStr">
        <is>
          <t>Total financial assets</t>
        </is>
      </c>
      <c r="B33" s="5" t="n">
        <v>14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and equipment, gross</t>
        </is>
      </c>
      <c r="B3" s="5" t="n">
        <v>20018</v>
      </c>
      <c r="C3" s="5" t="n">
        <v>18636</v>
      </c>
      <c r="D3" s="5" t="n">
        <v>13286</v>
      </c>
    </row>
    <row r="4">
      <c r="A4" s="4" t="inlineStr">
        <is>
          <t>Less: accumulated depreciation and amortization</t>
        </is>
      </c>
      <c r="B4" s="6" t="n">
        <v>-12776</v>
      </c>
      <c r="C4" s="6" t="n">
        <v>-10395</v>
      </c>
      <c r="D4" s="6" t="n">
        <v>-8055</v>
      </c>
    </row>
    <row r="5">
      <c r="A5" s="4" t="inlineStr">
        <is>
          <t>Property and equipment, net</t>
        </is>
      </c>
      <c r="B5" s="6" t="n">
        <v>7242</v>
      </c>
      <c r="C5" s="6" t="n">
        <v>8241</v>
      </c>
      <c r="D5" s="6" t="n">
        <v>5231</v>
      </c>
    </row>
    <row r="6">
      <c r="A6" s="4" t="inlineStr">
        <is>
          <t>Computer Software</t>
        </is>
      </c>
    </row>
    <row r="7">
      <c r="A7" s="3" t="inlineStr">
        <is>
          <t>Property Plant And Equipment [Line Items]</t>
        </is>
      </c>
    </row>
    <row r="8">
      <c r="A8" s="4" t="inlineStr">
        <is>
          <t>Property and equipment, gross</t>
        </is>
      </c>
      <c r="B8" s="6" t="n">
        <v>2043</v>
      </c>
      <c r="C8" s="6" t="n">
        <v>1788</v>
      </c>
      <c r="D8" s="6" t="n">
        <v>1193</v>
      </c>
    </row>
    <row r="9">
      <c r="A9" s="4" t="inlineStr">
        <is>
          <t>Computer Equipment</t>
        </is>
      </c>
    </row>
    <row r="10">
      <c r="A10" s="3" t="inlineStr">
        <is>
          <t>Property Plant And Equipment [Line Items]</t>
        </is>
      </c>
    </row>
    <row r="11">
      <c r="A11" s="4" t="inlineStr">
        <is>
          <t>Property and equipment, gross</t>
        </is>
      </c>
      <c r="B11" s="6" t="n">
        <v>7660</v>
      </c>
      <c r="C11" s="6" t="n">
        <v>6816</v>
      </c>
      <c r="D11" s="6" t="n">
        <v>5309</v>
      </c>
    </row>
    <row r="12">
      <c r="A12" s="4" t="inlineStr">
        <is>
          <t>Furniture and Fixtures</t>
        </is>
      </c>
    </row>
    <row r="13">
      <c r="A13" s="3" t="inlineStr">
        <is>
          <t>Property Plant And Equipment [Line Items]</t>
        </is>
      </c>
    </row>
    <row r="14">
      <c r="A14" s="4" t="inlineStr">
        <is>
          <t>Property and equipment, gross</t>
        </is>
      </c>
      <c r="B14" s="6" t="n">
        <v>2380</v>
      </c>
      <c r="C14" s="6" t="n">
        <v>2198</v>
      </c>
      <c r="D14" s="6" t="n">
        <v>1549</v>
      </c>
    </row>
    <row r="15">
      <c r="A15" s="4" t="inlineStr">
        <is>
          <t>Leasehold Improvements</t>
        </is>
      </c>
    </row>
    <row r="16">
      <c r="A16" s="3" t="inlineStr">
        <is>
          <t>Property Plant And Equipment [Line Items]</t>
        </is>
      </c>
    </row>
    <row r="17">
      <c r="A17" s="4" t="inlineStr">
        <is>
          <t>Property and equipment, gross</t>
        </is>
      </c>
      <c r="B17" s="5" t="n">
        <v>7935</v>
      </c>
      <c r="C17" s="5" t="n">
        <v>7834</v>
      </c>
      <c r="D17" s="5" t="n">
        <v>5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 expense on property and equipment</t>
        </is>
      </c>
      <c r="B4" s="10" t="n">
        <v>0.7</v>
      </c>
      <c r="C4" s="10" t="n">
        <v>0.6</v>
      </c>
      <c r="D4" s="10" t="n">
        <v>2.4</v>
      </c>
      <c r="E4" s="10" t="n">
        <v>1.8</v>
      </c>
      <c r="F4" s="10" t="n">
        <v>2.6</v>
      </c>
      <c r="G4" s="10" t="n">
        <v>1.8</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Leases - Schedule of Unconditional Purchase Obligations (Detail) $ in Thousands</t>
        </is>
      </c>
      <c r="B1" s="2" t="inlineStr">
        <is>
          <t>Dec. 31, 2019USD ($)</t>
        </is>
      </c>
    </row>
    <row r="2">
      <c r="A2" s="3" t="inlineStr">
        <is>
          <t>Commitments Contingencies And Leases [Abstract]</t>
        </is>
      </c>
    </row>
    <row r="3">
      <c r="A3" s="4" t="inlineStr">
        <is>
          <t>2020</t>
        </is>
      </c>
      <c r="B3" s="5" t="n">
        <v>2603</v>
      </c>
    </row>
    <row r="4">
      <c r="A4" s="4" t="inlineStr">
        <is>
          <t>2021</t>
        </is>
      </c>
      <c r="B4" s="6" t="n">
        <v>6587</v>
      </c>
    </row>
    <row r="5">
      <c r="A5" s="4" t="inlineStr">
        <is>
          <t>2022</t>
        </is>
      </c>
      <c r="B5" s="6" t="n">
        <v>4333</v>
      </c>
    </row>
    <row r="6">
      <c r="A6" s="4" t="inlineStr">
        <is>
          <t>Total</t>
        </is>
      </c>
      <c r="B6" s="5" t="n">
        <v>13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 Contingencies, and Leases - Additional Information (Detail) - USD ($)</t>
        </is>
      </c>
      <c r="B1" s="2" t="inlineStr">
        <is>
          <t>Jan. 01, 2019</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Commitments Contingencies And Leases [Abstract]</t>
        </is>
      </c>
    </row>
    <row r="3">
      <c r="A3" s="4" t="inlineStr">
        <is>
          <t>Liability related to indemnification obligations</t>
        </is>
      </c>
      <c r="C3" s="5" t="n">
        <v>0</v>
      </c>
      <c r="E3" s="5" t="n">
        <v>0</v>
      </c>
      <c r="G3" s="5" t="n">
        <v>0</v>
      </c>
      <c r="H3" s="5" t="n">
        <v>0</v>
      </c>
    </row>
    <row r="4">
      <c r="A4" s="4" t="inlineStr">
        <is>
          <t>Operating lease, expiration year</t>
        </is>
      </c>
      <c r="E4" s="4" t="inlineStr">
        <is>
          <t>2028</t>
        </is>
      </c>
      <c r="G4" s="4" t="inlineStr">
        <is>
          <t>2028</t>
        </is>
      </c>
    </row>
    <row r="5">
      <c r="A5" s="4" t="inlineStr">
        <is>
          <t>Operating and short-term rent expense</t>
        </is>
      </c>
      <c r="B5" s="5" t="n">
        <v>300000</v>
      </c>
      <c r="C5" s="5" t="n">
        <v>900000</v>
      </c>
      <c r="D5" s="5" t="n">
        <v>1000000</v>
      </c>
      <c r="E5" s="5" t="n">
        <v>2700000</v>
      </c>
      <c r="F5" s="5" t="n">
        <v>2700000</v>
      </c>
      <c r="G5" s="5" t="n">
        <v>3200000</v>
      </c>
      <c r="H5" s="5" t="n">
        <v>2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 Contingencies, and Leases - Schedule of Cash Flow Information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ommitments Contingencies And Leases [Abstract]</t>
        </is>
      </c>
    </row>
    <row r="4">
      <c r="A4" s="4" t="inlineStr">
        <is>
          <t>Cash paid for operating lease liabilities</t>
        </is>
      </c>
      <c r="B4" s="5" t="n">
        <v>2684</v>
      </c>
      <c r="C4" s="5" t="n">
        <v>2345</v>
      </c>
      <c r="D4" s="5" t="n">
        <v>3224</v>
      </c>
    </row>
    <row r="5">
      <c r="A5" s="4" t="inlineStr">
        <is>
          <t>Right-of-use assets obtained in exchange for operating lease obligations</t>
        </is>
      </c>
      <c r="C5" s="5" t="n">
        <v>2834</v>
      </c>
      <c r="D5" s="5" t="n">
        <v>27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Commitment, Contingencies, and Leases - Schedule of Operating Lease Information (Detail)</t>
        </is>
      </c>
      <c r="B1" s="2" t="inlineStr">
        <is>
          <t>Sep. 30, 2020</t>
        </is>
      </c>
      <c r="C1" s="2" t="inlineStr">
        <is>
          <t>Dec. 31, 2019</t>
        </is>
      </c>
      <c r="D1" s="2" t="inlineStr">
        <is>
          <t>Sep. 30, 2019</t>
        </is>
      </c>
    </row>
    <row r="2">
      <c r="A2" s="3" t="inlineStr">
        <is>
          <t>Commitments Contingencies And Leases [Abstract]</t>
        </is>
      </c>
    </row>
    <row r="3">
      <c r="A3" s="4" t="inlineStr">
        <is>
          <t>Weighted-average remaining lease-term</t>
        </is>
      </c>
      <c r="B3" s="4" t="inlineStr">
        <is>
          <t>6 years 2 months 1 day</t>
        </is>
      </c>
      <c r="C3" s="4" t="inlineStr">
        <is>
          <t>6 years 9 months 18 days</t>
        </is>
      </c>
      <c r="D3" s="4" t="inlineStr">
        <is>
          <t>7 years 1 month 6 days</t>
        </is>
      </c>
    </row>
    <row r="4">
      <c r="A4" s="4" t="inlineStr">
        <is>
          <t>Weighted-average discount rate</t>
        </is>
      </c>
      <c r="B4" s="4" t="inlineStr">
        <is>
          <t>5.46%</t>
        </is>
      </c>
      <c r="C4" s="4" t="inlineStr">
        <is>
          <t>5.50%</t>
        </is>
      </c>
      <c r="D4" s="4" t="inlineStr">
        <is>
          <t>5.5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atement of Comprehensive Income [Abstract]</t>
        </is>
      </c>
    </row>
    <row r="4">
      <c r="A4" s="4" t="inlineStr">
        <is>
          <t>Net loss</t>
        </is>
      </c>
      <c r="B4" s="5" t="n">
        <v>-10855</v>
      </c>
      <c r="C4" s="5" t="n">
        <v>-10725</v>
      </c>
      <c r="D4" s="5" t="n">
        <v>-23359</v>
      </c>
      <c r="E4" s="5" t="n">
        <v>-32298</v>
      </c>
      <c r="F4" s="5" t="n">
        <v>-42590</v>
      </c>
      <c r="G4" s="5" t="n">
        <v>-38878</v>
      </c>
    </row>
    <row r="5">
      <c r="A5" s="3" t="inlineStr">
        <is>
          <t>Other comprehensive income (loss):</t>
        </is>
      </c>
    </row>
    <row r="6">
      <c r="A6" s="4" t="inlineStr">
        <is>
          <t>Net unrealized gain (loss) on marketable debt securities</t>
        </is>
      </c>
      <c r="C6" s="6" t="n">
        <v>14</v>
      </c>
      <c r="E6" s="6" t="n">
        <v>14</v>
      </c>
      <c r="F6" s="6" t="n">
        <v>14</v>
      </c>
      <c r="G6" s="6" t="n">
        <v>-14</v>
      </c>
    </row>
    <row r="7">
      <c r="A7" s="4" t="inlineStr">
        <is>
          <t>Total comprehensive loss</t>
        </is>
      </c>
      <c r="B7" s="5" t="n">
        <v>-10855</v>
      </c>
      <c r="C7" s="5" t="n">
        <v>-10711</v>
      </c>
      <c r="D7" s="5" t="n">
        <v>-23359</v>
      </c>
      <c r="E7" s="5" t="n">
        <v>-32284</v>
      </c>
      <c r="F7" s="5" t="n">
        <v>-42576</v>
      </c>
      <c r="G7" s="5" t="n">
        <v>-38892</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Contingencies, and Leases - Schedule of Future Maturities of Operating Lease Liabilities (Detail) - USD ($) $ in Thousands</t>
        </is>
      </c>
      <c r="B1" s="2" t="inlineStr">
        <is>
          <t>Sep. 30, 2020</t>
        </is>
      </c>
      <c r="C1" s="2" t="inlineStr">
        <is>
          <t>Dec. 31, 2019</t>
        </is>
      </c>
    </row>
    <row r="2">
      <c r="A2" s="3" t="inlineStr">
        <is>
          <t>Commitments Contingencies And Leases [Abstract]</t>
        </is>
      </c>
    </row>
    <row r="3">
      <c r="A3" s="4" t="inlineStr">
        <is>
          <t>2020 (October 1st through December 31st)</t>
        </is>
      </c>
      <c r="B3" s="5" t="n">
        <v>959</v>
      </c>
    </row>
    <row r="4">
      <c r="A4" s="4" t="inlineStr">
        <is>
          <t>Lessee, Operating Lease, Liability, to be Paid, Year One</t>
        </is>
      </c>
      <c r="B4" s="6" t="n">
        <v>3903</v>
      </c>
      <c r="C4" s="5" t="n">
        <v>3643</v>
      </c>
    </row>
    <row r="5">
      <c r="A5" s="4" t="inlineStr">
        <is>
          <t>Lessee, Operating Lease, Liability, to be Paid, Year Two</t>
        </is>
      </c>
      <c r="B5" s="6" t="n">
        <v>3037</v>
      </c>
      <c r="C5" s="6" t="n">
        <v>3903</v>
      </c>
    </row>
    <row r="6">
      <c r="A6" s="4" t="inlineStr">
        <is>
          <t>Lessee, Operating Lease, Liability, to be Paid, Year Three</t>
        </is>
      </c>
      <c r="B6" s="6" t="n">
        <v>2459</v>
      </c>
      <c r="C6" s="6" t="n">
        <v>3037</v>
      </c>
    </row>
    <row r="7">
      <c r="A7" s="4" t="inlineStr">
        <is>
          <t>Lessee, Operating Lease, Liability, to be Paid, Year Four</t>
        </is>
      </c>
      <c r="B7" s="6" t="n">
        <v>2227</v>
      </c>
      <c r="C7" s="6" t="n">
        <v>2459</v>
      </c>
    </row>
    <row r="8">
      <c r="A8" s="4" t="inlineStr">
        <is>
          <t>Lessee, Operating Lease, Liability, to be Paid, Year Five</t>
        </is>
      </c>
      <c r="C8" s="6" t="n">
        <v>2227</v>
      </c>
    </row>
    <row r="9">
      <c r="A9" s="4" t="inlineStr">
        <is>
          <t>Thereafter</t>
        </is>
      </c>
      <c r="B9" s="6" t="n">
        <v>6934</v>
      </c>
    </row>
    <row r="10">
      <c r="A10" s="4" t="inlineStr">
        <is>
          <t>Thereafter</t>
        </is>
      </c>
      <c r="C10" s="6" t="n">
        <v>6934</v>
      </c>
    </row>
    <row r="11">
      <c r="A11" s="4" t="inlineStr">
        <is>
          <t>Total minimum lease payments</t>
        </is>
      </c>
      <c r="B11" s="6" t="n">
        <v>19519</v>
      </c>
      <c r="C11" s="6" t="n">
        <v>22203</v>
      </c>
    </row>
    <row r="12">
      <c r="A12" s="4" t="inlineStr">
        <is>
          <t>Less imputed interest</t>
        </is>
      </c>
      <c r="B12" s="6" t="n">
        <v>-3069</v>
      </c>
      <c r="C12" s="6" t="n">
        <v>-3780</v>
      </c>
    </row>
    <row r="13">
      <c r="A13" s="4" t="inlineStr">
        <is>
          <t>Total lease liabilities</t>
        </is>
      </c>
      <c r="B13" s="5" t="n">
        <v>16450</v>
      </c>
      <c r="C13" s="5" t="n">
        <v>184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mponents of Other Current Liabilities (Detail) - USD ($) $ in Thousands</t>
        </is>
      </c>
      <c r="B1" s="2" t="inlineStr">
        <is>
          <t>Sep. 30, 2020</t>
        </is>
      </c>
      <c r="C1" s="2" t="inlineStr">
        <is>
          <t>Dec. 31, 2019</t>
        </is>
      </c>
      <c r="D1" s="2" t="inlineStr">
        <is>
          <t>Dec. 31, 2018</t>
        </is>
      </c>
    </row>
    <row r="2">
      <c r="A2" s="3" t="inlineStr">
        <is>
          <t>Other Liabilities Disclosure [Abstract]</t>
        </is>
      </c>
    </row>
    <row r="3">
      <c r="A3" s="4" t="inlineStr">
        <is>
          <t>Sales tax payable</t>
        </is>
      </c>
      <c r="B3" s="5" t="n">
        <v>644</v>
      </c>
      <c r="C3" s="5" t="n">
        <v>551</v>
      </c>
      <c r="D3" s="5" t="n">
        <v>1195</v>
      </c>
    </row>
    <row r="4">
      <c r="A4" s="4" t="inlineStr">
        <is>
          <t>Payroll and payroll related expenses</t>
        </is>
      </c>
      <c r="B4" s="6" t="n">
        <v>13324</v>
      </c>
      <c r="C4" s="6" t="n">
        <v>6126</v>
      </c>
      <c r="D4" s="6" t="n">
        <v>4831</v>
      </c>
    </row>
    <row r="5">
      <c r="A5" s="4" t="inlineStr">
        <is>
          <t>Other</t>
        </is>
      </c>
      <c r="B5" s="6" t="n">
        <v>3548</v>
      </c>
      <c r="C5" s="6" t="n">
        <v>3027</v>
      </c>
      <c r="D5" s="6" t="n">
        <v>1908</v>
      </c>
    </row>
    <row r="6">
      <c r="A6" s="4" t="inlineStr">
        <is>
          <t>Other current liabilities</t>
        </is>
      </c>
      <c r="B6" s="5" t="n">
        <v>17516</v>
      </c>
      <c r="C6" s="5" t="n">
        <v>9704</v>
      </c>
      <c r="D6" s="5" t="n">
        <v>79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80" customWidth="1" min="7" max="7"/>
    <col width="80" customWidth="1" min="8" max="8"/>
    <col width="14" customWidth="1" min="9" max="9"/>
    <col width="14" customWidth="1" min="10" max="10"/>
    <col width="14" customWidth="1" min="11" max="11"/>
  </cols>
  <sheetData>
    <row r="1">
      <c r="A1" s="1" t="inlineStr">
        <is>
          <t>Debt - Additional Information (Detail) - USD ($)</t>
        </is>
      </c>
      <c r="B1" s="2" t="inlineStr">
        <is>
          <t>Feb. 28, 2020</t>
        </is>
      </c>
      <c r="C1" s="2" t="inlineStr">
        <is>
          <t>Oct. 27, 2017</t>
        </is>
      </c>
      <c r="D1" s="2" t="inlineStr">
        <is>
          <t>Feb. 28, 2020</t>
        </is>
      </c>
      <c r="E1" s="2" t="inlineStr">
        <is>
          <t>Sep. 30, 2020</t>
        </is>
      </c>
      <c r="F1" s="2" t="inlineStr">
        <is>
          <t>Mar. 31, 2020</t>
        </is>
      </c>
      <c r="G1" s="2" t="inlineStr">
        <is>
          <t>Sep. 30, 2020</t>
        </is>
      </c>
      <c r="H1" s="2" t="inlineStr">
        <is>
          <t>Dec. 31, 2019</t>
        </is>
      </c>
      <c r="I1" s="2" t="inlineStr">
        <is>
          <t>Dec. 31, 2018</t>
        </is>
      </c>
      <c r="J1" s="2" t="inlineStr">
        <is>
          <t>Sep. 30, 2019</t>
        </is>
      </c>
      <c r="K1" s="2" t="inlineStr">
        <is>
          <t>Jun. 04, 2019</t>
        </is>
      </c>
    </row>
    <row r="2">
      <c r="A2" s="4" t="inlineStr">
        <is>
          <t>Interest expense related to debt discount amortization</t>
        </is>
      </c>
      <c r="H2" s="5" t="n">
        <v>100000</v>
      </c>
      <c r="I2" s="5" t="n">
        <v>100000</v>
      </c>
    </row>
    <row r="3">
      <c r="A3" s="4" t="inlineStr">
        <is>
          <t>Net unamortized fees</t>
        </is>
      </c>
      <c r="H3" s="5" t="n">
        <v>100000</v>
      </c>
      <c r="I3" s="5" t="n">
        <v>100000</v>
      </c>
    </row>
    <row r="4">
      <c r="A4" s="4" t="inlineStr">
        <is>
          <t>Warrants to purchase</t>
        </is>
      </c>
      <c r="H4" s="6" t="n">
        <v>255000</v>
      </c>
    </row>
    <row r="5">
      <c r="A5" s="4" t="inlineStr">
        <is>
          <t>Weighted-average exercise price</t>
        </is>
      </c>
      <c r="H5" s="8" t="n">
        <v>4.2</v>
      </c>
    </row>
    <row r="6">
      <c r="A6" s="4" t="inlineStr">
        <is>
          <t>Warrants to purchase description</t>
        </is>
      </c>
      <c r="H6" s="4" t="inlineStr">
        <is>
          <t>Warrants to purchase 17 thousand shares of common stock expire on  July 12, 2023, with the remainder expiring on September 30, 2024.</t>
        </is>
      </c>
    </row>
    <row r="7">
      <c r="A7" s="4" t="inlineStr">
        <is>
          <t>Fair value of the warrants</t>
        </is>
      </c>
      <c r="H7" s="5" t="n">
        <v>500000</v>
      </c>
    </row>
    <row r="8">
      <c r="A8" s="4" t="inlineStr">
        <is>
          <t>Unpaid principal amount conversion to shares</t>
        </is>
      </c>
      <c r="G8" s="5" t="n">
        <v>50173000</v>
      </c>
    </row>
    <row r="9">
      <c r="A9" s="4" t="inlineStr">
        <is>
          <t>Gain on fair value of put option</t>
        </is>
      </c>
      <c r="F9" s="5" t="n">
        <v>4400000</v>
      </c>
      <c r="G9" s="5" t="n">
        <v>4413000</v>
      </c>
    </row>
    <row r="10">
      <c r="A10" s="4" t="inlineStr">
        <is>
          <t>Revolving Line | A&amp;R Credit Facility</t>
        </is>
      </c>
    </row>
    <row r="11">
      <c r="A11" s="4" t="inlineStr">
        <is>
          <t>Credit facility, covenant to maintain revenue growth rate of each quarter compared to same quarter in prior year</t>
        </is>
      </c>
      <c r="B11" s="4" t="inlineStr">
        <is>
          <t>118.00%</t>
        </is>
      </c>
    </row>
    <row r="12">
      <c r="A12" s="4" t="inlineStr">
        <is>
          <t>Credit facility, covenant terms</t>
        </is>
      </c>
      <c r="G12" s="4" t="inlineStr">
        <is>
          <t>We are required to maintain a revenue growth rate of  118% each quarter compared to the same quarter in the prior year. The other  covenant requires us to maintain a minimum liquidity ratio of 1.51. The  liquidity ratio is calculated as unrestricted and unencumbered cash plus sixty  percent of net accounts receivable to balance outstanding under the Revolving  Line.</t>
        </is>
      </c>
    </row>
    <row r="13">
      <c r="A13" s="4" t="inlineStr">
        <is>
          <t>Credit facility, covenant compliance</t>
        </is>
      </c>
      <c r="G13" s="4" t="inlineStr">
        <is>
          <t>We were in compliance with all covenants as of September 30, 2020.</t>
        </is>
      </c>
    </row>
    <row r="14">
      <c r="A14" s="4" t="inlineStr">
        <is>
          <t>Credit facility maximum borrowing capacity</t>
        </is>
      </c>
      <c r="B14" s="5" t="n">
        <v>20000000</v>
      </c>
      <c r="D14" s="5" t="n">
        <v>20000000</v>
      </c>
      <c r="E14" s="5" t="n">
        <v>10000000</v>
      </c>
      <c r="G14" s="5" t="n">
        <v>10000000</v>
      </c>
    </row>
    <row r="15">
      <c r="A15" s="4" t="inlineStr">
        <is>
          <t>Credit facility, increase (decrease) in borrowing capacity</t>
        </is>
      </c>
      <c r="D15" s="5" t="n">
        <v>5000000</v>
      </c>
    </row>
    <row r="16">
      <c r="A16" s="4" t="inlineStr">
        <is>
          <t>Credit facility, covenant to maintain minimum liquidity ratio</t>
        </is>
      </c>
      <c r="B16" s="4" t="inlineStr">
        <is>
          <t>150.00%</t>
        </is>
      </c>
    </row>
    <row r="17">
      <c r="A17" s="4" t="inlineStr">
        <is>
          <t>WestRiver | Mezzanine facility</t>
        </is>
      </c>
    </row>
    <row r="18">
      <c r="A18" s="4" t="inlineStr">
        <is>
          <t>Debt instrument, maturity date</t>
        </is>
      </c>
      <c r="D18" s="4" t="inlineStr">
        <is>
          <t>Mar. 1,
		2023</t>
        </is>
      </c>
    </row>
    <row r="19">
      <c r="A19" s="4" t="inlineStr">
        <is>
          <t>Credit facility, outstanding amount</t>
        </is>
      </c>
      <c r="E19" s="6" t="n">
        <v>0</v>
      </c>
      <c r="G19" s="5" t="n">
        <v>0</v>
      </c>
    </row>
    <row r="20">
      <c r="A20" s="4" t="inlineStr">
        <is>
          <t>Credit facility, maturity date</t>
        </is>
      </c>
      <c r="D20" s="4" t="inlineStr">
        <is>
          <t>Nov. 6,
		2020</t>
        </is>
      </c>
    </row>
    <row r="21">
      <c r="A21" s="4" t="inlineStr">
        <is>
          <t>Credit facility, interest rate terms</t>
        </is>
      </c>
      <c r="G21" s="4" t="inlineStr">
        <is>
          <t>Borrowings under the  Mezzanine Facility bear interest at the greater of (i) 10.0% or (ii) the prime  rate then in effect plus 5.25%. Interest is calculated on the outstanding  principal on a 360-day year basis, payable monthly.</t>
        </is>
      </c>
    </row>
    <row r="22">
      <c r="A22" s="4" t="inlineStr">
        <is>
          <t>Warrants, exercise price per share</t>
        </is>
      </c>
      <c r="B22" s="8" t="n">
        <v>9.210000000000001</v>
      </c>
      <c r="D22" s="8" t="n">
        <v>9.210000000000001</v>
      </c>
    </row>
    <row r="23">
      <c r="A23" s="4" t="inlineStr">
        <is>
          <t>Warrants expiration date</t>
        </is>
      </c>
      <c r="B23" s="4" t="inlineStr">
        <is>
          <t>Mar. 1,
		2023</t>
        </is>
      </c>
      <c r="D23" s="4" t="inlineStr">
        <is>
          <t>Mar. 1,
		2023</t>
        </is>
      </c>
    </row>
    <row r="24">
      <c r="A24" s="4" t="inlineStr">
        <is>
          <t>Fair value of warrants issued</t>
        </is>
      </c>
      <c r="B24" s="5" t="n">
        <v>300000</v>
      </c>
      <c r="D24" s="5" t="n">
        <v>300000</v>
      </c>
    </row>
    <row r="25">
      <c r="A25" s="4" t="inlineStr">
        <is>
          <t>WestRiver | Prime Rate | Mezzanine facility</t>
        </is>
      </c>
    </row>
    <row r="26">
      <c r="A26" s="4" t="inlineStr">
        <is>
          <t>Variable interest rate</t>
        </is>
      </c>
      <c r="D26" s="4" t="inlineStr">
        <is>
          <t>5.25%</t>
        </is>
      </c>
    </row>
    <row r="27">
      <c r="A27" s="4" t="inlineStr">
        <is>
          <t>Silicon Valley Bank</t>
        </is>
      </c>
    </row>
    <row r="28">
      <c r="A28" s="4" t="inlineStr">
        <is>
          <t>Weighted average interest rate</t>
        </is>
      </c>
      <c r="H28" s="4" t="inlineStr">
        <is>
          <t>5.40%</t>
        </is>
      </c>
      <c r="I28" s="4" t="inlineStr">
        <is>
          <t>4.90%</t>
        </is>
      </c>
    </row>
    <row r="29">
      <c r="A29" s="4" t="inlineStr">
        <is>
          <t>Quarterly principal payments</t>
        </is>
      </c>
      <c r="C29" s="5" t="n">
        <v>125000</v>
      </c>
    </row>
    <row r="30">
      <c r="A30" s="4" t="inlineStr">
        <is>
          <t>Credit facility, outstanding amount</t>
        </is>
      </c>
      <c r="H30" s="5" t="n">
        <v>19100000</v>
      </c>
      <c r="I30" s="5" t="n">
        <v>19600000</v>
      </c>
    </row>
    <row r="31">
      <c r="A31" s="4" t="inlineStr">
        <is>
          <t>Initial public offering completion date</t>
        </is>
      </c>
      <c r="C31" s="4" t="inlineStr">
        <is>
          <t>Aug. 5,
		2020</t>
        </is>
      </c>
    </row>
    <row r="32">
      <c r="A32" s="4" t="inlineStr">
        <is>
          <t>Credit facility, covenant to maintain revenue growth rate of each quarter compared to same quarter in prior year</t>
        </is>
      </c>
      <c r="C32" s="4" t="inlineStr">
        <is>
          <t>110.00%</t>
        </is>
      </c>
    </row>
    <row r="33">
      <c r="A33" s="4" t="inlineStr">
        <is>
          <t>Credit facility, covenant to maintain minimum cash balance</t>
        </is>
      </c>
      <c r="C33" s="5" t="n">
        <v>10000000</v>
      </c>
    </row>
    <row r="34">
      <c r="A34" s="4" t="inlineStr">
        <is>
          <t>Credit facility, covenant terms</t>
        </is>
      </c>
      <c r="H34" s="4" t="inlineStr">
        <is>
          <t>The  Credit Facility includes two financial covenants. One requires us to maintain a  revenue growth rate of 110% each quarter compared to the same quarter in the  prior year. The other covenant requires us to maintain a minimum of $10 million  in cash plus available amounts under the Credit Facility.</t>
        </is>
      </c>
    </row>
    <row r="35">
      <c r="A35" s="4" t="inlineStr">
        <is>
          <t>Credit facility, covenant compliance</t>
        </is>
      </c>
      <c r="H35" s="4" t="inlineStr">
        <is>
          <t>We were in compliance  with all covenants as of September 30, 2020.</t>
        </is>
      </c>
    </row>
    <row r="36">
      <c r="A36" s="4" t="inlineStr">
        <is>
          <t>Credit facility, weighted-average effective interest rate</t>
        </is>
      </c>
      <c r="H36" s="4" t="inlineStr">
        <is>
          <t>5.30%</t>
        </is>
      </c>
      <c r="I36" s="4" t="inlineStr">
        <is>
          <t>5.20%</t>
        </is>
      </c>
    </row>
    <row r="37">
      <c r="A37" s="4" t="inlineStr">
        <is>
          <t>Credit facility, maturity period</t>
        </is>
      </c>
      <c r="C37" s="4" t="inlineStr">
        <is>
          <t>36 months</t>
        </is>
      </c>
    </row>
    <row r="38">
      <c r="A38" s="4" t="inlineStr">
        <is>
          <t>Silicon Valley Bank | Prime Rate</t>
        </is>
      </c>
    </row>
    <row r="39">
      <c r="A39" s="4" t="inlineStr">
        <is>
          <t>Variable interest rate</t>
        </is>
      </c>
      <c r="I39" s="4" t="inlineStr">
        <is>
          <t>0.25%</t>
        </is>
      </c>
    </row>
    <row r="40">
      <c r="A40" s="4" t="inlineStr">
        <is>
          <t>Silicon Valley Bank | Revolving Line</t>
        </is>
      </c>
    </row>
    <row r="41">
      <c r="A41" s="4" t="inlineStr">
        <is>
          <t>Debt principal amount</t>
        </is>
      </c>
      <c r="C41" s="5" t="n">
        <v>20000000</v>
      </c>
    </row>
    <row r="42">
      <c r="A42" s="4" t="inlineStr">
        <is>
          <t>Debt instrument, maturity date</t>
        </is>
      </c>
      <c r="C42" s="4" t="inlineStr">
        <is>
          <t>Oct. 27,
		2022</t>
        </is>
      </c>
    </row>
    <row r="43">
      <c r="A43" s="4" t="inlineStr">
        <is>
          <t>Weighted average interest rate</t>
        </is>
      </c>
      <c r="H43" s="4" t="inlineStr">
        <is>
          <t>5.30%</t>
        </is>
      </c>
      <c r="I43" s="4" t="inlineStr">
        <is>
          <t>5.20%</t>
        </is>
      </c>
    </row>
    <row r="44">
      <c r="A44" s="4" t="inlineStr">
        <is>
          <t>Credit facility, outstanding amount</t>
        </is>
      </c>
      <c r="E44" s="5" t="n">
        <v>20000000</v>
      </c>
      <c r="G44" s="5" t="n">
        <v>20000000</v>
      </c>
      <c r="H44" s="5" t="n">
        <v>18500000</v>
      </c>
      <c r="I44" s="5" t="n">
        <v>3500000</v>
      </c>
    </row>
    <row r="45">
      <c r="A45" s="4" t="inlineStr">
        <is>
          <t>Credit facility, maturity date</t>
        </is>
      </c>
      <c r="C45" s="4" t="inlineStr">
        <is>
          <t>Oct. 27,
		2021</t>
        </is>
      </c>
    </row>
    <row r="46">
      <c r="A46" s="4" t="inlineStr">
        <is>
          <t>Credit facility, weighted-average effective interest rate</t>
        </is>
      </c>
      <c r="E46" s="4" t="inlineStr">
        <is>
          <t>3.70%</t>
        </is>
      </c>
      <c r="G46" s="4" t="inlineStr">
        <is>
          <t>3.70%</t>
        </is>
      </c>
      <c r="J46" s="4" t="inlineStr">
        <is>
          <t>5.60%</t>
        </is>
      </c>
    </row>
    <row r="47">
      <c r="A47" s="4" t="inlineStr">
        <is>
          <t>Credit facility maximum borrowing capacity</t>
        </is>
      </c>
      <c r="C47" s="5" t="n">
        <v>20000000</v>
      </c>
      <c r="K47" s="5" t="n">
        <v>25000000</v>
      </c>
    </row>
    <row r="48">
      <c r="A48" s="4" t="inlineStr">
        <is>
          <t>Line of credit facility increase the amended</t>
        </is>
      </c>
      <c r="K48" s="5" t="n">
        <v>5000000</v>
      </c>
    </row>
    <row r="49">
      <c r="A49" s="4" t="inlineStr">
        <is>
          <t>Minimum</t>
        </is>
      </c>
    </row>
    <row r="50">
      <c r="A50" s="4" t="inlineStr">
        <is>
          <t>Exercise price</t>
        </is>
      </c>
      <c r="H50" s="8" t="n">
        <v>1.65</v>
      </c>
    </row>
    <row r="51">
      <c r="A51" s="4" t="inlineStr">
        <is>
          <t>Minimum | WestRiver | Mezzanine facility</t>
        </is>
      </c>
    </row>
    <row r="52">
      <c r="A52" s="4" t="inlineStr">
        <is>
          <t>Credit facility maximum borrowing capacity</t>
        </is>
      </c>
      <c r="B52" s="6" t="n">
        <v>10000000</v>
      </c>
      <c r="D52" s="5" t="n">
        <v>10000000</v>
      </c>
    </row>
    <row r="53">
      <c r="A53" s="4" t="inlineStr">
        <is>
          <t>Maximum</t>
        </is>
      </c>
    </row>
    <row r="54">
      <c r="A54" s="4" t="inlineStr">
        <is>
          <t>Exercise price</t>
        </is>
      </c>
      <c r="H54" s="8" t="n">
        <v>5.55</v>
      </c>
    </row>
    <row r="55">
      <c r="A55" s="4" t="inlineStr">
        <is>
          <t>Maximum | WestRiver | Mezzanine facility</t>
        </is>
      </c>
    </row>
    <row r="56">
      <c r="A56" s="4" t="inlineStr">
        <is>
          <t>Fair value of warrants issued</t>
        </is>
      </c>
      <c r="B56" s="6" t="n">
        <v>99000</v>
      </c>
      <c r="D56" s="6" t="n">
        <v>99000</v>
      </c>
    </row>
    <row r="57">
      <c r="A57" s="4" t="inlineStr">
        <is>
          <t>2018 Term Loan | Silicon Valley Bank</t>
        </is>
      </c>
    </row>
    <row r="58">
      <c r="A58" s="4" t="inlineStr">
        <is>
          <t>Credit facility, outstanding amount</t>
        </is>
      </c>
      <c r="E58" s="5" t="n">
        <v>1900000</v>
      </c>
      <c r="G58" s="5" t="n">
        <v>1900000</v>
      </c>
      <c r="H58" s="5" t="n">
        <v>3300000</v>
      </c>
      <c r="I58" s="5" t="n">
        <v>1400000</v>
      </c>
    </row>
    <row r="59">
      <c r="A59" s="4" t="inlineStr">
        <is>
          <t>Credit facility, maturity date</t>
        </is>
      </c>
      <c r="C59" s="4" t="inlineStr">
        <is>
          <t>Oct. 1,
		2021</t>
        </is>
      </c>
    </row>
    <row r="60">
      <c r="A60" s="4" t="inlineStr">
        <is>
          <t>Credit facility, weighted-average effective interest rate</t>
        </is>
      </c>
      <c r="E60" s="4" t="inlineStr">
        <is>
          <t>4.30%</t>
        </is>
      </c>
      <c r="G60" s="4" t="inlineStr">
        <is>
          <t>4.30%</t>
        </is>
      </c>
      <c r="J60" s="4" t="inlineStr">
        <is>
          <t>5.80%</t>
        </is>
      </c>
    </row>
    <row r="61">
      <c r="A61" s="4" t="inlineStr">
        <is>
          <t>Credit facility, maturity period</t>
        </is>
      </c>
      <c r="C61" s="4" t="inlineStr">
        <is>
          <t>36 months</t>
        </is>
      </c>
    </row>
    <row r="62">
      <c r="A62" s="4" t="inlineStr">
        <is>
          <t>Credit facility maximum borrowing capacity</t>
        </is>
      </c>
      <c r="C62" s="5" t="n">
        <v>5000000</v>
      </c>
    </row>
    <row r="63">
      <c r="A63" s="4" t="inlineStr">
        <is>
          <t>Convertible Term Loan</t>
        </is>
      </c>
    </row>
    <row r="64">
      <c r="A64" s="4" t="inlineStr">
        <is>
          <t>Debt principal amount</t>
        </is>
      </c>
      <c r="H64" s="6" t="n">
        <v>35000000</v>
      </c>
    </row>
    <row r="65">
      <c r="A65" s="4" t="inlineStr">
        <is>
          <t>Convertible Term Loan | Silicon Valley Bank</t>
        </is>
      </c>
    </row>
    <row r="66">
      <c r="A66" s="4" t="inlineStr">
        <is>
          <t>Weighted average interest rate</t>
        </is>
      </c>
      <c r="E66" s="4" t="inlineStr">
        <is>
          <t>5.80%</t>
        </is>
      </c>
      <c r="G66" s="4" t="inlineStr">
        <is>
          <t>5.80%</t>
        </is>
      </c>
      <c r="J66" s="4" t="inlineStr">
        <is>
          <t>5.60%</t>
        </is>
      </c>
    </row>
    <row r="67">
      <c r="A67" s="4" t="inlineStr">
        <is>
          <t>Quarterly principal payments</t>
        </is>
      </c>
      <c r="C67" s="5" t="n">
        <v>125000</v>
      </c>
    </row>
    <row r="68">
      <c r="A68" s="4" t="inlineStr">
        <is>
          <t>2020 Convertible Loan</t>
        </is>
      </c>
    </row>
    <row r="69">
      <c r="A69" s="4" t="inlineStr">
        <is>
          <t>Derivative liability</t>
        </is>
      </c>
      <c r="E69" s="5" t="n">
        <v>4400000</v>
      </c>
      <c r="G69" s="5" t="n">
        <v>4400000</v>
      </c>
    </row>
    <row r="70">
      <c r="A70" s="4" t="inlineStr">
        <is>
          <t>Interest expense</t>
        </is>
      </c>
      <c r="E70" s="5" t="n">
        <v>100000</v>
      </c>
      <c r="G70" s="5" t="n">
        <v>400000</v>
      </c>
    </row>
    <row r="71">
      <c r="A71" s="4" t="inlineStr">
        <is>
          <t>2020 Convertible Loan | Silicon Valley Bank</t>
        </is>
      </c>
    </row>
    <row r="72">
      <c r="A72" s="4" t="inlineStr">
        <is>
          <t>Debt principal amount</t>
        </is>
      </c>
      <c r="B72" s="5" t="n">
        <v>35000000</v>
      </c>
      <c r="D72" s="5" t="n">
        <v>35000000</v>
      </c>
    </row>
    <row r="73">
      <c r="A73" s="4" t="inlineStr">
        <is>
          <t>Previously Reported</t>
        </is>
      </c>
    </row>
    <row r="74">
      <c r="A74" s="4" t="inlineStr">
        <is>
          <t>Net unamortized fees</t>
        </is>
      </c>
      <c r="H74" s="5" t="n">
        <v>900000</v>
      </c>
    </row>
    <row r="75">
      <c r="A75" s="4" t="inlineStr">
        <is>
          <t>Series F Preferred Stock</t>
        </is>
      </c>
    </row>
    <row r="76">
      <c r="A76" s="4" t="inlineStr">
        <is>
          <t>Convertible notes conversion price per share</t>
        </is>
      </c>
      <c r="C76" s="11" t="n">
        <v>3.059</v>
      </c>
    </row>
    <row r="77">
      <c r="A77" s="4" t="inlineStr">
        <is>
          <t>Series 1 Common Stock</t>
        </is>
      </c>
    </row>
    <row r="78">
      <c r="A78" s="4" t="inlineStr">
        <is>
          <t>Initial public offering completion date</t>
        </is>
      </c>
      <c r="C78" s="4" t="inlineStr">
        <is>
          <t>Aug. 5,
		2020</t>
        </is>
      </c>
    </row>
    <row r="79">
      <c r="A79" s="4" t="inlineStr">
        <is>
          <t>Repayment of paid principal amount</t>
        </is>
      </c>
      <c r="C79" s="5" t="n">
        <v>1100000</v>
      </c>
    </row>
    <row r="80">
      <c r="A80" s="4" t="inlineStr">
        <is>
          <t>Unpaid principal amount conversion to shares</t>
        </is>
      </c>
      <c r="C80" s="5" t="n">
        <v>18900000</v>
      </c>
    </row>
    <row r="81">
      <c r="A81" s="4" t="inlineStr">
        <is>
          <t>Conversion of debt to shares | shares</t>
        </is>
      </c>
      <c r="C81" s="6" t="n">
        <v>2179360</v>
      </c>
    </row>
    <row r="82">
      <c r="A82" s="4" t="inlineStr">
        <is>
          <t>Series 1 Common Stock</t>
        </is>
      </c>
    </row>
    <row r="83">
      <c r="A83" s="4" t="inlineStr">
        <is>
          <t>Initial public offering completion date</t>
        </is>
      </c>
      <c r="D83" s="4" t="inlineStr">
        <is>
          <t>Aug. 5,
		2020</t>
        </is>
      </c>
    </row>
    <row r="84">
      <c r="A84" s="4" t="inlineStr">
        <is>
          <t>Unpaid principal amount conversion to shares</t>
        </is>
      </c>
      <c r="D84" s="5" t="n">
        <v>35000000</v>
      </c>
    </row>
    <row r="85">
      <c r="A85" s="4" t="inlineStr">
        <is>
          <t>Conversion of debt to shares | shares</t>
        </is>
      </c>
      <c r="D85" s="6" t="n">
        <v>3070174</v>
      </c>
    </row>
    <row r="86">
      <c r="A86" s="4" t="inlineStr">
        <is>
          <t>After January 1, 2020 | Convertible Term Loan | Silicon Valley Bank | Prime Rate</t>
        </is>
      </c>
    </row>
    <row r="87">
      <c r="A87" s="4" t="inlineStr">
        <is>
          <t>Variable interest rate</t>
        </is>
      </c>
      <c r="C87" s="4" t="inlineStr">
        <is>
          <t>2.00%</t>
        </is>
      </c>
    </row>
    <row r="88">
      <c r="A88" s="4" t="inlineStr">
        <is>
          <t>After January 1, 2021 | Convertible Term Loan | Silicon Valley Bank | Prime Rate</t>
        </is>
      </c>
    </row>
    <row r="89">
      <c r="A89" s="4" t="inlineStr">
        <is>
          <t>Variable interest rate</t>
        </is>
      </c>
      <c r="C89" s="4" t="inlineStr">
        <is>
          <t>4.00%</t>
        </is>
      </c>
    </row>
    <row r="90">
      <c r="A90" s="4" t="inlineStr">
        <is>
          <t>Prior to January 1, 2022 | Convertible Term Loan | Silicon Valley Bank | Prime Rate</t>
        </is>
      </c>
    </row>
    <row r="91">
      <c r="A91" s="4" t="inlineStr">
        <is>
          <t>Variable interest rate</t>
        </is>
      </c>
      <c r="C91" s="4" t="inlineStr">
        <is>
          <t>6.00%</t>
        </is>
      </c>
    </row>
    <row r="92">
      <c r="A92" s="4" t="inlineStr">
        <is>
          <t>Prior to January 1, 2022 | 2020 Convertible Loan | Silicon Valley Bank | Prime Rate</t>
        </is>
      </c>
    </row>
    <row r="93">
      <c r="A93" s="4" t="inlineStr">
        <is>
          <t>Variable interest rate</t>
        </is>
      </c>
      <c r="D93" s="4" t="inlineStr">
        <is>
          <t>4.50%</t>
        </is>
      </c>
    </row>
    <row r="94">
      <c r="A94" s="4" t="inlineStr">
        <is>
          <t>From January 1, 2022 and Prior to January 1, 2023 | 2020 Convertible Loan | Silicon Valley Bank | Prime Rate</t>
        </is>
      </c>
    </row>
    <row r="95">
      <c r="A95" s="4" t="inlineStr">
        <is>
          <t>Variable interest rate</t>
        </is>
      </c>
      <c r="D95" s="4" t="inlineStr">
        <is>
          <t>6.50%</t>
        </is>
      </c>
    </row>
    <row r="96">
      <c r="A96" s="4" t="inlineStr">
        <is>
          <t>From January 1, 2023 and Prior to January 1, 2024 | 2020 Convertible Loan | Silicon Valley Bank | Prime Rate</t>
        </is>
      </c>
    </row>
    <row r="97">
      <c r="A97" s="4" t="inlineStr">
        <is>
          <t>Variable interest rate</t>
        </is>
      </c>
      <c r="D97" s="4" t="inlineStr">
        <is>
          <t>8.50%</t>
        </is>
      </c>
    </row>
    <row r="98">
      <c r="A98" s="4" t="inlineStr">
        <is>
          <t>From and After January 1, 2024 | 2020 Convertible Loan | Silicon Valley Bank | Prime Rate</t>
        </is>
      </c>
    </row>
    <row r="99">
      <c r="A99" s="4" t="inlineStr">
        <is>
          <t>Variable interest rate</t>
        </is>
      </c>
      <c r="D99" s="4" t="inlineStr">
        <is>
          <t>10.50%</t>
        </is>
      </c>
    </row>
    <row r="100">
      <c r="A100" s="4" t="inlineStr">
        <is>
          <t>Converted Within 18 Months</t>
        </is>
      </c>
    </row>
    <row r="101">
      <c r="A101" s="4" t="inlineStr">
        <is>
          <t>Conversion of required minimum return</t>
        </is>
      </c>
      <c r="D101" s="12" t="n">
        <v>1.25</v>
      </c>
    </row>
    <row r="102">
      <c r="A102" s="4" t="inlineStr">
        <is>
          <t>Converted Between 18 Months and 24 Months</t>
        </is>
      </c>
    </row>
    <row r="103">
      <c r="A103" s="4" t="inlineStr">
        <is>
          <t>Conversion of required minimum return</t>
        </is>
      </c>
      <c r="D103" s="12" t="n">
        <v>1.32</v>
      </c>
    </row>
    <row r="104">
      <c r="A104" s="4" t="inlineStr">
        <is>
          <t>Converted Between 24 Months and Maturity</t>
        </is>
      </c>
    </row>
    <row r="105">
      <c r="A105" s="4" t="inlineStr">
        <is>
          <t>Conversion of required minimum return</t>
        </is>
      </c>
      <c r="D105" s="12" t="n">
        <v>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Debt Maturities (Detail) - USD ($) $ in Thousands</t>
        </is>
      </c>
      <c r="B1" s="2" t="inlineStr">
        <is>
          <t>Sep. 30, 2020</t>
        </is>
      </c>
      <c r="C1" s="2" t="inlineStr">
        <is>
          <t>Dec. 31, 2019</t>
        </is>
      </c>
      <c r="D1" s="2" t="inlineStr">
        <is>
          <t>Dec. 31, 2018</t>
        </is>
      </c>
    </row>
    <row r="2">
      <c r="A2" s="3" t="inlineStr">
        <is>
          <t>Debt Disclosure [Abstract]</t>
        </is>
      </c>
    </row>
    <row r="3">
      <c r="A3" s="4" t="inlineStr">
        <is>
          <t>2020</t>
        </is>
      </c>
      <c r="C3" s="5" t="n">
        <v>2394</v>
      </c>
    </row>
    <row r="4">
      <c r="A4" s="4" t="inlineStr">
        <is>
          <t>2021</t>
        </is>
      </c>
      <c r="C4" s="6" t="n">
        <v>20431</v>
      </c>
    </row>
    <row r="5">
      <c r="A5" s="4" t="inlineStr">
        <is>
          <t>2022</t>
        </is>
      </c>
      <c r="C5" s="6" t="n">
        <v>18125</v>
      </c>
    </row>
    <row r="6">
      <c r="A6" s="4" t="inlineStr">
        <is>
          <t>2023</t>
        </is>
      </c>
      <c r="C6" s="6" t="n">
        <v>0</v>
      </c>
    </row>
    <row r="7">
      <c r="A7" s="4" t="inlineStr">
        <is>
          <t>2024 and thereafter</t>
        </is>
      </c>
      <c r="C7" s="6" t="n">
        <v>0</v>
      </c>
    </row>
    <row r="8">
      <c r="A8" s="4" t="inlineStr">
        <is>
          <t>Total debt</t>
        </is>
      </c>
      <c r="C8" s="6" t="n">
        <v>40950</v>
      </c>
    </row>
    <row r="9">
      <c r="A9" s="4" t="inlineStr">
        <is>
          <t>Less: Current portion</t>
        </is>
      </c>
      <c r="B9" s="5" t="n">
        <v>-11895</v>
      </c>
      <c r="C9" s="6" t="n">
        <v>-2363</v>
      </c>
      <c r="D9" s="5" t="n">
        <v>-946</v>
      </c>
    </row>
    <row r="10">
      <c r="A10" s="4" t="inlineStr">
        <is>
          <t>Discount on long-term debt</t>
        </is>
      </c>
      <c r="C10" s="6" t="n">
        <v>-85</v>
      </c>
    </row>
    <row r="11">
      <c r="A11" s="4" t="inlineStr">
        <is>
          <t>Noncurrent portion of debt</t>
        </is>
      </c>
      <c r="B11" s="5" t="n">
        <v>10000</v>
      </c>
      <c r="C11" s="5" t="n">
        <v>38502</v>
      </c>
      <c r="D11" s="5" t="n">
        <v>23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5" customWidth="1" min="6" max="6"/>
    <col width="80" customWidth="1" min="7" max="7"/>
    <col width="16" customWidth="1" min="8" max="8"/>
    <col width="14" customWidth="1" min="9" max="9"/>
    <col width="14" customWidth="1" min="10" max="10"/>
    <col width="14" customWidth="1" min="11" max="11"/>
  </cols>
  <sheetData>
    <row r="1">
      <c r="A1" s="1" t="inlineStr">
        <is>
          <t>Stockholders' Equity (Deficit) - Additional Information (Detail) - USD ($)</t>
        </is>
      </c>
      <c r="B1" s="2" t="inlineStr">
        <is>
          <t>Aug. 05, 2020</t>
        </is>
      </c>
      <c r="C1" s="2" t="inlineStr">
        <is>
          <t>Jul. 24, 2020</t>
        </is>
      </c>
      <c r="D1" s="2" t="inlineStr">
        <is>
          <t>Feb. 28, 2013</t>
        </is>
      </c>
      <c r="E1" s="2" t="inlineStr">
        <is>
          <t>May 31, 2020</t>
        </is>
      </c>
      <c r="F1" s="2" t="inlineStr">
        <is>
          <t>Sep. 30, 2020</t>
        </is>
      </c>
      <c r="G1" s="2" t="inlineStr">
        <is>
          <t>Dec. 31, 2019</t>
        </is>
      </c>
      <c r="H1" s="2" t="inlineStr">
        <is>
          <t>Dec. 31, 2018</t>
        </is>
      </c>
      <c r="I1" s="2" t="inlineStr">
        <is>
          <t>Aug. 04, 2020</t>
        </is>
      </c>
      <c r="J1" s="2" t="inlineStr">
        <is>
          <t>Feb. 28, 2020</t>
        </is>
      </c>
      <c r="K1" s="2" t="inlineStr">
        <is>
          <t>Dec. 31, 2017</t>
        </is>
      </c>
    </row>
    <row r="2">
      <c r="A2" s="3" t="inlineStr">
        <is>
          <t>Class Of Stock [Line Items]</t>
        </is>
      </c>
    </row>
    <row r="3">
      <c r="A3" s="4" t="inlineStr">
        <is>
          <t>Outstanding option</t>
        </is>
      </c>
      <c r="G3" s="6" t="n">
        <v>9327000</v>
      </c>
      <c r="H3" s="6" t="n">
        <v>9006000</v>
      </c>
      <c r="K3" s="6" t="n">
        <v>6444000</v>
      </c>
    </row>
    <row r="4">
      <c r="A4" s="4" t="inlineStr">
        <is>
          <t>Fair value assumptions, expected dividend yield</t>
        </is>
      </c>
      <c r="F4" s="4" t="inlineStr">
        <is>
          <t>0.00%</t>
        </is>
      </c>
      <c r="G4" s="4" t="inlineStr">
        <is>
          <t>0.00%</t>
        </is>
      </c>
    </row>
    <row r="5">
      <c r="A5" s="4" t="inlineStr">
        <is>
          <t>Total intrinsic value of options exercised during the period</t>
        </is>
      </c>
      <c r="G5" s="5" t="n">
        <v>5600000</v>
      </c>
      <c r="H5" s="5" t="n">
        <v>2600000</v>
      </c>
    </row>
    <row r="6">
      <c r="A6" s="4" t="inlineStr">
        <is>
          <t>Weighted-average grant date fair value of options granted</t>
        </is>
      </c>
      <c r="G6" s="6" t="n">
        <v>8100000</v>
      </c>
      <c r="H6" s="6" t="n">
        <v>6300000</v>
      </c>
    </row>
    <row r="7">
      <c r="A7" s="4" t="inlineStr">
        <is>
          <t>Unamortized stock-based compensation cost related to unvested stock options</t>
        </is>
      </c>
      <c r="F7" s="5" t="n">
        <v>10900000</v>
      </c>
      <c r="G7" s="5" t="n">
        <v>9400000</v>
      </c>
      <c r="H7" s="5" t="n">
        <v>6200000</v>
      </c>
    </row>
    <row r="8">
      <c r="A8" s="4" t="inlineStr">
        <is>
          <t>Weighted-average period for recognition of unamortized stock-based compensation cost</t>
        </is>
      </c>
      <c r="F8" s="4" t="inlineStr">
        <is>
          <t>2 years 9 months 18 days</t>
        </is>
      </c>
      <c r="H8" s="4" t="inlineStr">
        <is>
          <t>3 years</t>
        </is>
      </c>
    </row>
    <row r="9">
      <c r="A9" s="4" t="inlineStr">
        <is>
          <t>Stock options granted</t>
        </is>
      </c>
      <c r="F9" s="6" t="n">
        <v>1352000</v>
      </c>
      <c r="G9" s="6" t="n">
        <v>2266000</v>
      </c>
      <c r="H9" s="6" t="n">
        <v>4655000</v>
      </c>
    </row>
    <row r="10">
      <c r="A10" s="4" t="inlineStr">
        <is>
          <t>Weighted average exercise price of stock options granted</t>
        </is>
      </c>
      <c r="F10" s="8" t="n">
        <v>14.44</v>
      </c>
      <c r="G10" s="8" t="n">
        <v>3.45</v>
      </c>
      <c r="H10" s="8" t="n">
        <v>2.76</v>
      </c>
    </row>
    <row r="11">
      <c r="A11" s="4" t="inlineStr">
        <is>
          <t>Fair value assumptions, expected term</t>
        </is>
      </c>
      <c r="F11" s="4" t="inlineStr">
        <is>
          <t>6 years</t>
        </is>
      </c>
    </row>
    <row r="12">
      <c r="A12" s="4" t="inlineStr">
        <is>
          <t>Fair value assumptions, expected volatility rate</t>
        </is>
      </c>
      <c r="F12" s="4" t="inlineStr">
        <is>
          <t>50.00%</t>
        </is>
      </c>
    </row>
    <row r="13">
      <c r="A13" s="4" t="inlineStr">
        <is>
          <t>Fair value assumptions, risk-free interest rate</t>
        </is>
      </c>
      <c r="F13" s="4" t="inlineStr">
        <is>
          <t>0.71%</t>
        </is>
      </c>
    </row>
    <row r="14">
      <c r="A14" s="4" t="inlineStr">
        <is>
          <t>Preferred stock issued</t>
        </is>
      </c>
      <c r="F14" s="6" t="n">
        <v>0</v>
      </c>
    </row>
    <row r="15">
      <c r="A15" s="4" t="inlineStr">
        <is>
          <t>Preferred stock outstanding</t>
        </is>
      </c>
      <c r="F15" s="6" t="n">
        <v>0</v>
      </c>
    </row>
    <row r="16">
      <c r="A16" s="4" t="inlineStr">
        <is>
          <t>Minimum</t>
        </is>
      </c>
    </row>
    <row r="17">
      <c r="A17" s="3" t="inlineStr">
        <is>
          <t>Class Of Stock [Line Items]</t>
        </is>
      </c>
    </row>
    <row r="18">
      <c r="A18" s="4" t="inlineStr">
        <is>
          <t>Fair value assumptions, expected dividend yield</t>
        </is>
      </c>
      <c r="G18" s="4" t="inlineStr">
        <is>
          <t xml:space="preserve"> </t>
        </is>
      </c>
      <c r="H18" s="4" t="inlineStr">
        <is>
          <t xml:space="preserve"> </t>
        </is>
      </c>
    </row>
    <row r="19">
      <c r="A19" s="4" t="inlineStr">
        <is>
          <t>Fair value assumptions, expected term</t>
        </is>
      </c>
      <c r="G19" s="4" t="inlineStr">
        <is>
          <t>5 years 6 months 7 days</t>
        </is>
      </c>
      <c r="H19" s="4" t="inlineStr">
        <is>
          <t>5 years</t>
        </is>
      </c>
    </row>
    <row r="20">
      <c r="A20" s="4" t="inlineStr">
        <is>
          <t>Fair value assumptions, expected volatility rate</t>
        </is>
      </c>
      <c r="G20" s="4" t="inlineStr">
        <is>
          <t>46.70%</t>
        </is>
      </c>
      <c r="H20" s="4" t="inlineStr">
        <is>
          <t>47.22%</t>
        </is>
      </c>
    </row>
    <row r="21">
      <c r="A21" s="4" t="inlineStr">
        <is>
          <t>Fair value assumptions, risk-free interest rate</t>
        </is>
      </c>
      <c r="G21" s="4" t="inlineStr">
        <is>
          <t>1.51%</t>
        </is>
      </c>
      <c r="H21" s="4" t="inlineStr">
        <is>
          <t>2.43%</t>
        </is>
      </c>
    </row>
    <row r="22">
      <c r="A22" s="4" t="inlineStr">
        <is>
          <t>Maximum</t>
        </is>
      </c>
    </row>
    <row r="23">
      <c r="A23" s="3" t="inlineStr">
        <is>
          <t>Class Of Stock [Line Items]</t>
        </is>
      </c>
    </row>
    <row r="24">
      <c r="A24" s="4" t="inlineStr">
        <is>
          <t>Fair value assumptions, expected dividend yield</t>
        </is>
      </c>
      <c r="G24" s="4" t="inlineStr">
        <is>
          <t xml:space="preserve"> </t>
        </is>
      </c>
      <c r="H24" s="4" t="inlineStr">
        <is>
          <t xml:space="preserve"> </t>
        </is>
      </c>
    </row>
    <row r="25">
      <c r="A25" s="4" t="inlineStr">
        <is>
          <t>Percentage of voting stock of stockholders</t>
        </is>
      </c>
      <c r="G25" s="4" t="inlineStr">
        <is>
          <t>50.00%</t>
        </is>
      </c>
    </row>
    <row r="26">
      <c r="A26" s="4" t="inlineStr">
        <is>
          <t>Fair value assumptions, expected term</t>
        </is>
      </c>
      <c r="G26" s="4" t="inlineStr">
        <is>
          <t>6 years 29 days</t>
        </is>
      </c>
      <c r="H26" s="4" t="inlineStr">
        <is>
          <t>6 years 29 days</t>
        </is>
      </c>
    </row>
    <row r="27">
      <c r="A27" s="4" t="inlineStr">
        <is>
          <t>Fair value assumptions, expected volatility rate</t>
        </is>
      </c>
      <c r="G27" s="4" t="inlineStr">
        <is>
          <t>47.87%</t>
        </is>
      </c>
      <c r="H27" s="4" t="inlineStr">
        <is>
          <t>49.13%</t>
        </is>
      </c>
    </row>
    <row r="28">
      <c r="A28" s="4" t="inlineStr">
        <is>
          <t>Fair value assumptions, risk-free interest rate</t>
        </is>
      </c>
      <c r="G28" s="4" t="inlineStr">
        <is>
          <t>2.53%</t>
        </is>
      </c>
      <c r="H28" s="4" t="inlineStr">
        <is>
          <t>3.09%</t>
        </is>
      </c>
    </row>
    <row r="29">
      <c r="A29" s="4" t="inlineStr">
        <is>
          <t>Initial Public Offering</t>
        </is>
      </c>
    </row>
    <row r="30">
      <c r="A30" s="3" t="inlineStr">
        <is>
          <t>Class Of Stock [Line Items]</t>
        </is>
      </c>
    </row>
    <row r="31">
      <c r="A31" s="4" t="inlineStr">
        <is>
          <t>Reverse stock split</t>
        </is>
      </c>
      <c r="C31" s="4" t="inlineStr">
        <is>
          <t>One-for-three</t>
        </is>
      </c>
    </row>
    <row r="32">
      <c r="A32" s="4" t="inlineStr">
        <is>
          <t>Subsequent Event [Member]</t>
        </is>
      </c>
    </row>
    <row r="33">
      <c r="A33" s="3" t="inlineStr">
        <is>
          <t>Class Of Stock [Line Items]</t>
        </is>
      </c>
    </row>
    <row r="34">
      <c r="A34" s="4" t="inlineStr">
        <is>
          <t>Stock issued price per share</t>
        </is>
      </c>
      <c r="J34" s="8" t="n">
        <v>3.8</v>
      </c>
    </row>
    <row r="35">
      <c r="A35" s="4" t="inlineStr">
        <is>
          <t>Subsequent Event [Member] | Initial Public Offering</t>
        </is>
      </c>
    </row>
    <row r="36">
      <c r="A36" s="3" t="inlineStr">
        <is>
          <t>Class Of Stock [Line Items]</t>
        </is>
      </c>
    </row>
    <row r="37">
      <c r="A37" s="4" t="inlineStr">
        <is>
          <t>Reverse stock split</t>
        </is>
      </c>
      <c r="C37" s="4" t="inlineStr">
        <is>
          <t>One-for-three</t>
        </is>
      </c>
    </row>
    <row r="38">
      <c r="A38" s="4" t="inlineStr">
        <is>
          <t>2013 Stock Option Plan</t>
        </is>
      </c>
    </row>
    <row r="39">
      <c r="A39" s="3" t="inlineStr">
        <is>
          <t>Class Of Stock [Line Items]</t>
        </is>
      </c>
    </row>
    <row r="40">
      <c r="A40" s="4" t="inlineStr">
        <is>
          <t>Exercise price for incentive stock options as percentage of fair market value on grant date</t>
        </is>
      </c>
      <c r="D40" s="4" t="inlineStr">
        <is>
          <t>100.00%</t>
        </is>
      </c>
    </row>
    <row r="41">
      <c r="A41" s="4" t="inlineStr">
        <is>
          <t>Stock option expiration period</t>
        </is>
      </c>
      <c r="D41" s="4" t="inlineStr">
        <is>
          <t>10 years</t>
        </is>
      </c>
    </row>
    <row r="42">
      <c r="A42" s="4" t="inlineStr">
        <is>
          <t>Stock option vesting percentage</t>
        </is>
      </c>
      <c r="D42" s="4" t="inlineStr">
        <is>
          <t>25.00%</t>
        </is>
      </c>
    </row>
    <row r="43">
      <c r="A43" s="4" t="inlineStr">
        <is>
          <t>Shares reserved for issuance</t>
        </is>
      </c>
      <c r="G43" s="6" t="n">
        <v>9596</v>
      </c>
    </row>
    <row r="44">
      <c r="A44" s="4" t="inlineStr">
        <is>
          <t>Outstanding option</t>
        </is>
      </c>
      <c r="G44" s="6" t="n">
        <v>9327</v>
      </c>
    </row>
    <row r="45">
      <c r="A45" s="4" t="inlineStr">
        <is>
          <t>2013 Stock Option Plan | More Than Ten Percent Voting Power [Member]</t>
        </is>
      </c>
    </row>
    <row r="46">
      <c r="A46" s="3" t="inlineStr">
        <is>
          <t>Class Of Stock [Line Items]</t>
        </is>
      </c>
    </row>
    <row r="47">
      <c r="A47" s="4" t="inlineStr">
        <is>
          <t>Exercise price for incentive stock options as percentage of fair market value on grant date</t>
        </is>
      </c>
      <c r="D47" s="4" t="inlineStr">
        <is>
          <t>110.00%</t>
        </is>
      </c>
    </row>
    <row r="48">
      <c r="A48" s="4" t="inlineStr">
        <is>
          <t>Stock option expiration period</t>
        </is>
      </c>
      <c r="D48" s="4" t="inlineStr">
        <is>
          <t>5 years</t>
        </is>
      </c>
    </row>
    <row r="49">
      <c r="A49" s="4" t="inlineStr">
        <is>
          <t>2013 Stock Option Plan | Share-based Payment Arrangement, Tranche One [Member]</t>
        </is>
      </c>
    </row>
    <row r="50">
      <c r="A50" s="3" t="inlineStr">
        <is>
          <t>Class Of Stock [Line Items]</t>
        </is>
      </c>
    </row>
    <row r="51">
      <c r="A51" s="4" t="inlineStr">
        <is>
          <t>Vesting period</t>
        </is>
      </c>
      <c r="D51" s="4" t="inlineStr">
        <is>
          <t>1 year</t>
        </is>
      </c>
    </row>
    <row r="52">
      <c r="A52" s="4" t="inlineStr">
        <is>
          <t>2013 Stock Option Plan | Share-based Payment Arrangement, Tranche Two [Member]</t>
        </is>
      </c>
    </row>
    <row r="53">
      <c r="A53" s="3" t="inlineStr">
        <is>
          <t>Class Of Stock [Line Items]</t>
        </is>
      </c>
    </row>
    <row r="54">
      <c r="A54" s="4" t="inlineStr">
        <is>
          <t>Vesting period</t>
        </is>
      </c>
      <c r="D54" s="4" t="inlineStr">
        <is>
          <t>36 months</t>
        </is>
      </c>
    </row>
    <row r="55">
      <c r="A55" s="4" t="inlineStr">
        <is>
          <t>Series F Preferred Stock</t>
        </is>
      </c>
    </row>
    <row r="56">
      <c r="A56" s="3" t="inlineStr">
        <is>
          <t>Class Of Stock [Line Items]</t>
        </is>
      </c>
    </row>
    <row r="57">
      <c r="A57" s="4" t="inlineStr">
        <is>
          <t>Dividend rate</t>
        </is>
      </c>
      <c r="F57" s="4" t="inlineStr">
        <is>
          <t>10.00%</t>
        </is>
      </c>
      <c r="G57" s="4" t="inlineStr">
        <is>
          <t>10.00%</t>
        </is>
      </c>
    </row>
    <row r="58">
      <c r="A58" s="4" t="inlineStr">
        <is>
          <t>Dividend per share</t>
        </is>
      </c>
      <c r="G58" s="7" t="n">
        <v>2.7086</v>
      </c>
    </row>
    <row r="59">
      <c r="A59" s="4" t="inlineStr">
        <is>
          <t>Dividend term</t>
        </is>
      </c>
      <c r="G59" s="4" t="inlineStr">
        <is>
          <t>In the event that the holders of Series F Stock receive proceeds per share of Series F Stock in cash or freely tradeable securities as a result of any deemed liquidation event or any conversion to common stock at the option of the holder or a mandatory conversion event of at least: (a) $6.7715 per share of Series F Stock, then the Series F Dividend shall be reduced from 10% to 9% per annum effective as of the date of issuance</t>
        </is>
      </c>
    </row>
    <row r="60">
      <c r="A60" s="4" t="inlineStr">
        <is>
          <t>Accrued dividends</t>
        </is>
      </c>
      <c r="G60" s="5" t="n">
        <v>11900000</v>
      </c>
    </row>
    <row r="61">
      <c r="A61" s="4" t="inlineStr">
        <is>
          <t>Accrued dividends per share</t>
        </is>
      </c>
      <c r="G61" s="8" t="n">
        <v>0.5</v>
      </c>
    </row>
    <row r="62">
      <c r="A62" s="4" t="inlineStr">
        <is>
          <t>Initial conversion price</t>
        </is>
      </c>
      <c r="G62" s="7" t="n">
        <v>2.7086</v>
      </c>
    </row>
    <row r="63">
      <c r="A63" s="4" t="inlineStr">
        <is>
          <t>Adjusted dividend rate</t>
        </is>
      </c>
      <c r="G63" s="4" t="inlineStr">
        <is>
          <t>8.00%</t>
        </is>
      </c>
    </row>
    <row r="64">
      <c r="A64" s="4" t="inlineStr">
        <is>
          <t>Cumulative dividends</t>
        </is>
      </c>
      <c r="G64" s="5" t="n">
        <v>12800000</v>
      </c>
    </row>
    <row r="65">
      <c r="A65" s="4" t="inlineStr">
        <is>
          <t>Series F Preferred Stock | $6.7715 Per Share of Series F Stock | Minimum</t>
        </is>
      </c>
    </row>
    <row r="66">
      <c r="A66" s="3" t="inlineStr">
        <is>
          <t>Class Of Stock [Line Items]</t>
        </is>
      </c>
    </row>
    <row r="67">
      <c r="A67" s="4" t="inlineStr">
        <is>
          <t>Dividend rate</t>
        </is>
      </c>
      <c r="G67" s="4" t="inlineStr">
        <is>
          <t>9.00%</t>
        </is>
      </c>
    </row>
    <row r="68">
      <c r="A68" s="4" t="inlineStr">
        <is>
          <t>Dividend per share</t>
        </is>
      </c>
      <c r="G68" s="7" t="n">
        <v>6.7715</v>
      </c>
    </row>
    <row r="69">
      <c r="A69" s="4" t="inlineStr">
        <is>
          <t>Series F Preferred Stock | $8.1258 Per Share of Series F Stock | Minimum</t>
        </is>
      </c>
    </row>
    <row r="70">
      <c r="A70" s="3" t="inlineStr">
        <is>
          <t>Class Of Stock [Line Items]</t>
        </is>
      </c>
    </row>
    <row r="71">
      <c r="A71" s="4" t="inlineStr">
        <is>
          <t>Dividend rate</t>
        </is>
      </c>
      <c r="G71" s="4" t="inlineStr">
        <is>
          <t>8.00%</t>
        </is>
      </c>
    </row>
    <row r="72">
      <c r="A72" s="4" t="inlineStr">
        <is>
          <t>Dividend per share</t>
        </is>
      </c>
      <c r="G72" s="7" t="n">
        <v>8.1258</v>
      </c>
    </row>
    <row r="73">
      <c r="A73" s="4" t="inlineStr">
        <is>
          <t>Series F Preferred Stock | Initial Public Offering | Minimum</t>
        </is>
      </c>
    </row>
    <row r="74">
      <c r="A74" s="3" t="inlineStr">
        <is>
          <t>Class Of Stock [Line Items]</t>
        </is>
      </c>
    </row>
    <row r="75">
      <c r="A75" s="4" t="inlineStr">
        <is>
          <t>Implied value per share</t>
        </is>
      </c>
      <c r="G75" s="7" t="n">
        <v>4.0629</v>
      </c>
    </row>
    <row r="76">
      <c r="A76" s="4" t="inlineStr">
        <is>
          <t>Series A Stock</t>
        </is>
      </c>
    </row>
    <row r="77">
      <c r="A77" s="3" t="inlineStr">
        <is>
          <t>Class Of Stock [Line Items]</t>
        </is>
      </c>
    </row>
    <row r="78">
      <c r="A78" s="4" t="inlineStr">
        <is>
          <t>Dividend rate</t>
        </is>
      </c>
      <c r="G78" s="4" t="inlineStr">
        <is>
          <t>50.00%</t>
        </is>
      </c>
    </row>
    <row r="79">
      <c r="A79" s="4" t="inlineStr">
        <is>
          <t>Dividend per share</t>
        </is>
      </c>
      <c r="G79" s="5" t="n">
        <v>1</v>
      </c>
    </row>
    <row r="80">
      <c r="A80" s="4" t="inlineStr">
        <is>
          <t>Preferred stock dividend</t>
        </is>
      </c>
      <c r="G80" s="5" t="n">
        <v>0</v>
      </c>
    </row>
    <row r="81">
      <c r="A81" s="4" t="inlineStr">
        <is>
          <t>Initial conversion price</t>
        </is>
      </c>
      <c r="G81" s="5" t="n">
        <v>1</v>
      </c>
    </row>
    <row r="82">
      <c r="A82" s="4" t="inlineStr">
        <is>
          <t>Series B Stock</t>
        </is>
      </c>
    </row>
    <row r="83">
      <c r="A83" s="3" t="inlineStr">
        <is>
          <t>Class Of Stock [Line Items]</t>
        </is>
      </c>
    </row>
    <row r="84">
      <c r="A84" s="4" t="inlineStr">
        <is>
          <t>Dividend rate</t>
        </is>
      </c>
      <c r="G84" s="4" t="inlineStr">
        <is>
          <t>50.00%</t>
        </is>
      </c>
    </row>
    <row r="85">
      <c r="A85" s="4" t="inlineStr">
        <is>
          <t>Dividend per share</t>
        </is>
      </c>
      <c r="G85" s="7" t="n">
        <v>1.8896</v>
      </c>
    </row>
    <row r="86">
      <c r="A86" s="4" t="inlineStr">
        <is>
          <t>Preferred stock dividend</t>
        </is>
      </c>
      <c r="G86" s="5" t="n">
        <v>0</v>
      </c>
    </row>
    <row r="87">
      <c r="A87" s="4" t="inlineStr">
        <is>
          <t>Initial conversion price</t>
        </is>
      </c>
      <c r="G87" s="7" t="n">
        <v>1.8896</v>
      </c>
    </row>
    <row r="88">
      <c r="A88" s="4" t="inlineStr">
        <is>
          <t>Series C Stock</t>
        </is>
      </c>
    </row>
    <row r="89">
      <c r="A89" s="3" t="inlineStr">
        <is>
          <t>Class Of Stock [Line Items]</t>
        </is>
      </c>
    </row>
    <row r="90">
      <c r="A90" s="4" t="inlineStr">
        <is>
          <t>Dividend rate</t>
        </is>
      </c>
      <c r="G90" s="4" t="inlineStr">
        <is>
          <t>50.00%</t>
        </is>
      </c>
    </row>
    <row r="91">
      <c r="A91" s="4" t="inlineStr">
        <is>
          <t>Dividend per share</t>
        </is>
      </c>
      <c r="G91" s="7" t="n">
        <v>2.44</v>
      </c>
    </row>
    <row r="92">
      <c r="A92" s="4" t="inlineStr">
        <is>
          <t>Preferred stock dividend</t>
        </is>
      </c>
      <c r="G92" s="5" t="n">
        <v>0</v>
      </c>
    </row>
    <row r="93">
      <c r="A93" s="4" t="inlineStr">
        <is>
          <t>Initial conversion price</t>
        </is>
      </c>
      <c r="G93" s="7" t="n">
        <v>2.3793</v>
      </c>
    </row>
    <row r="94">
      <c r="A94" s="4" t="inlineStr">
        <is>
          <t>Preferred stock conversion basis</t>
        </is>
      </c>
      <c r="G94" s="4" t="inlineStr">
        <is>
          <t>Common stock on a greater than one-to-one basis</t>
        </is>
      </c>
    </row>
    <row r="95">
      <c r="A95" s="4" t="inlineStr">
        <is>
          <t>Series D Stock</t>
        </is>
      </c>
    </row>
    <row r="96">
      <c r="A96" s="3" t="inlineStr">
        <is>
          <t>Class Of Stock [Line Items]</t>
        </is>
      </c>
    </row>
    <row r="97">
      <c r="A97" s="4" t="inlineStr">
        <is>
          <t>Dividend rate</t>
        </is>
      </c>
      <c r="G97" s="4" t="inlineStr">
        <is>
          <t>50.00%</t>
        </is>
      </c>
    </row>
    <row r="98">
      <c r="A98" s="4" t="inlineStr">
        <is>
          <t>Dividend per share</t>
        </is>
      </c>
      <c r="G98" s="7" t="n">
        <v>3.46</v>
      </c>
    </row>
    <row r="99">
      <c r="A99" s="4" t="inlineStr">
        <is>
          <t>Preferred stock dividend</t>
        </is>
      </c>
      <c r="G99" s="5" t="n">
        <v>0</v>
      </c>
    </row>
    <row r="100">
      <c r="A100" s="4" t="inlineStr">
        <is>
          <t>Initial conversion price</t>
        </is>
      </c>
      <c r="G100" s="7" t="n">
        <v>3.2794</v>
      </c>
    </row>
    <row r="101">
      <c r="A101" s="4" t="inlineStr">
        <is>
          <t>Preferred stock conversion basis</t>
        </is>
      </c>
      <c r="G101" s="4" t="inlineStr">
        <is>
          <t>Common stock on a greater than one-to-one basis</t>
        </is>
      </c>
    </row>
    <row r="102">
      <c r="A102" s="4" t="inlineStr">
        <is>
          <t>Series D-1 Stock</t>
        </is>
      </c>
    </row>
    <row r="103">
      <c r="A103" s="3" t="inlineStr">
        <is>
          <t>Class Of Stock [Line Items]</t>
        </is>
      </c>
    </row>
    <row r="104">
      <c r="A104" s="4" t="inlineStr">
        <is>
          <t>Dividend rate</t>
        </is>
      </c>
      <c r="G104" s="4" t="inlineStr">
        <is>
          <t>50.00%</t>
        </is>
      </c>
    </row>
    <row r="105">
      <c r="A105" s="4" t="inlineStr">
        <is>
          <t>Dividend per share</t>
        </is>
      </c>
      <c r="G105" s="7" t="n">
        <v>3.46</v>
      </c>
    </row>
    <row r="106">
      <c r="A106" s="4" t="inlineStr">
        <is>
          <t>Preferred stock dividend</t>
        </is>
      </c>
      <c r="G106" s="5" t="n">
        <v>0</v>
      </c>
    </row>
    <row r="107">
      <c r="A107" s="4" t="inlineStr">
        <is>
          <t>Initial conversion price</t>
        </is>
      </c>
      <c r="G107" s="7" t="n">
        <v>3.2794</v>
      </c>
    </row>
    <row r="108">
      <c r="A108" s="4" t="inlineStr">
        <is>
          <t>Preferred stock conversion basis</t>
        </is>
      </c>
      <c r="G108" s="4" t="inlineStr">
        <is>
          <t>Common stock on a greater than one-to-one basis</t>
        </is>
      </c>
    </row>
    <row r="109">
      <c r="A109" s="4" t="inlineStr">
        <is>
          <t>Series E Stock</t>
        </is>
      </c>
    </row>
    <row r="110">
      <c r="A110" s="3" t="inlineStr">
        <is>
          <t>Class Of Stock [Line Items]</t>
        </is>
      </c>
    </row>
    <row r="111">
      <c r="A111" s="4" t="inlineStr">
        <is>
          <t>Dividend rate</t>
        </is>
      </c>
      <c r="G111" s="4" t="inlineStr">
        <is>
          <t>50.00%</t>
        </is>
      </c>
    </row>
    <row r="112">
      <c r="A112" s="4" t="inlineStr">
        <is>
          <t>Dividend per share</t>
        </is>
      </c>
      <c r="G112" s="7" t="n">
        <v>1.9242</v>
      </c>
    </row>
    <row r="113">
      <c r="A113" s="4" t="inlineStr">
        <is>
          <t>Preferred stock dividend</t>
        </is>
      </c>
      <c r="G113" s="5" t="n">
        <v>0</v>
      </c>
    </row>
    <row r="114">
      <c r="A114" s="4" t="inlineStr">
        <is>
          <t>Initial conversion price</t>
        </is>
      </c>
      <c r="G114" s="7" t="n">
        <v>1.9242</v>
      </c>
    </row>
    <row r="115">
      <c r="A115" s="4" t="inlineStr">
        <is>
          <t>Series E-1 Stock</t>
        </is>
      </c>
    </row>
    <row r="116">
      <c r="A116" s="3" t="inlineStr">
        <is>
          <t>Class Of Stock [Line Items]</t>
        </is>
      </c>
    </row>
    <row r="117">
      <c r="A117" s="4" t="inlineStr">
        <is>
          <t>Dividend rate</t>
        </is>
      </c>
      <c r="G117" s="4" t="inlineStr">
        <is>
          <t>50.00%</t>
        </is>
      </c>
    </row>
    <row r="118">
      <c r="A118" s="4" t="inlineStr">
        <is>
          <t>Dividend per share</t>
        </is>
      </c>
      <c r="G118" s="7" t="n">
        <v>1.9242</v>
      </c>
    </row>
    <row r="119">
      <c r="A119" s="4" t="inlineStr">
        <is>
          <t>Preferred stock dividend</t>
        </is>
      </c>
      <c r="G119" s="5" t="n">
        <v>0</v>
      </c>
    </row>
    <row r="120">
      <c r="A120" s="4" t="inlineStr">
        <is>
          <t>Initial conversion price</t>
        </is>
      </c>
      <c r="G120" s="7" t="n">
        <v>1.9242</v>
      </c>
    </row>
    <row r="121">
      <c r="A121" s="4" t="inlineStr">
        <is>
          <t>Preferred Stock (other than Series D-1 Stock and Series E-1 Stock) | Minimum</t>
        </is>
      </c>
    </row>
    <row r="122">
      <c r="A122" s="3" t="inlineStr">
        <is>
          <t>Class Of Stock [Line Items]</t>
        </is>
      </c>
    </row>
    <row r="123">
      <c r="A123" s="4" t="inlineStr">
        <is>
          <t>Net proceeds (after underwriting discount and commissions</t>
        </is>
      </c>
      <c r="G123" s="5" t="n">
        <v>50000000</v>
      </c>
    </row>
    <row r="124">
      <c r="A124" s="4" t="inlineStr">
        <is>
          <t>Series 1 Common Stock</t>
        </is>
      </c>
    </row>
    <row r="125">
      <c r="A125" s="3" t="inlineStr">
        <is>
          <t>Class Of Stock [Line Items]</t>
        </is>
      </c>
    </row>
    <row r="126">
      <c r="A126" s="4" t="inlineStr">
        <is>
          <t>Conversion of stock, converted into aggregate shares</t>
        </is>
      </c>
      <c r="G126" s="6" t="n">
        <v>29390733</v>
      </c>
    </row>
    <row r="127">
      <c r="A127" s="4" t="inlineStr">
        <is>
          <t>Series 1 Common Stock | Initial Public Offering</t>
        </is>
      </c>
    </row>
    <row r="128">
      <c r="A128" s="3" t="inlineStr">
        <is>
          <t>Class Of Stock [Line Items]</t>
        </is>
      </c>
    </row>
    <row r="129">
      <c r="A129" s="4" t="inlineStr">
        <is>
          <t>Stock issued price per share</t>
        </is>
      </c>
      <c r="G129" s="5" t="n">
        <v>24</v>
      </c>
      <c r="I129" s="5" t="n">
        <v>24</v>
      </c>
    </row>
    <row r="130">
      <c r="A130" s="4" t="inlineStr">
        <is>
          <t>Series 2 Common Stock</t>
        </is>
      </c>
    </row>
    <row r="131">
      <c r="A131" s="3" t="inlineStr">
        <is>
          <t>Class Of Stock [Line Items]</t>
        </is>
      </c>
    </row>
    <row r="132">
      <c r="A132" s="4" t="inlineStr">
        <is>
          <t>Conversion of stock, converted into aggregate shares</t>
        </is>
      </c>
      <c r="G132" s="6" t="n">
        <v>5050555</v>
      </c>
    </row>
    <row r="133">
      <c r="A133" s="4" t="inlineStr">
        <is>
          <t>Restricted Stock Units (RSUs)</t>
        </is>
      </c>
    </row>
    <row r="134">
      <c r="A134" s="3" t="inlineStr">
        <is>
          <t>Class Of Stock [Line Items]</t>
        </is>
      </c>
    </row>
    <row r="135">
      <c r="A135" s="4" t="inlineStr">
        <is>
          <t>Unamortized stock-based compensation costs</t>
        </is>
      </c>
      <c r="F135" s="5" t="n">
        <v>13600000</v>
      </c>
    </row>
    <row r="136">
      <c r="A136" s="4" t="inlineStr">
        <is>
          <t>Unamortized stock-based compensation costs, weighted-average period</t>
        </is>
      </c>
      <c r="F136" s="4" t="inlineStr">
        <is>
          <t>3 years 8 months 12 days</t>
        </is>
      </c>
    </row>
    <row r="137">
      <c r="A137" s="4" t="inlineStr">
        <is>
          <t>Restricted Stock Units (RSUs) | 2013 Stock Option Plan</t>
        </is>
      </c>
    </row>
    <row r="138">
      <c r="A138" s="3" t="inlineStr">
        <is>
          <t>Class Of Stock [Line Items]</t>
        </is>
      </c>
    </row>
    <row r="139">
      <c r="A139" s="4" t="inlineStr">
        <is>
          <t>Vesting period</t>
        </is>
      </c>
      <c r="B139" s="4" t="inlineStr">
        <is>
          <t>4 years</t>
        </is>
      </c>
    </row>
    <row r="140">
      <c r="A140" s="4" t="inlineStr">
        <is>
          <t>Awards granted to officers and employees</t>
        </is>
      </c>
      <c r="E140" s="6" t="n">
        <v>1216000</v>
      </c>
    </row>
    <row r="141">
      <c r="A141" s="4" t="inlineStr">
        <is>
          <t>Awards granted to officers and employees, fair value per share</t>
        </is>
      </c>
      <c r="E141" s="8" t="n">
        <v>15.51</v>
      </c>
    </row>
    <row r="142">
      <c r="A142" s="4" t="inlineStr">
        <is>
          <t>Service condition for awards satisfied period</t>
        </is>
      </c>
      <c r="E142" s="4" t="inlineStr">
        <is>
          <t>4 years</t>
        </is>
      </c>
    </row>
    <row r="143">
      <c r="A143" s="4" t="inlineStr">
        <is>
          <t>Restricted Stock Units (RSUs) | 2020 Equity Incentive Plan</t>
        </is>
      </c>
    </row>
    <row r="144">
      <c r="A144" s="3" t="inlineStr">
        <is>
          <t>Class Of Stock [Line Items]</t>
        </is>
      </c>
    </row>
    <row r="145">
      <c r="A145" s="4" t="inlineStr">
        <is>
          <t>Vesting period</t>
        </is>
      </c>
      <c r="F145" s="4" t="inlineStr">
        <is>
          <t>4 years</t>
        </is>
      </c>
    </row>
    <row r="146">
      <c r="A146" s="4" t="inlineStr">
        <is>
          <t>Awards granted to officers and employees</t>
        </is>
      </c>
      <c r="F146" s="6" t="n">
        <v>147000</v>
      </c>
    </row>
    <row r="147">
      <c r="A147" s="4" t="inlineStr">
        <is>
          <t>Awards granted to officers and employees, fair value per share</t>
        </is>
      </c>
      <c r="F147" s="8" t="n">
        <v>87.79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s>
  <sheetData>
    <row r="1">
      <c r="A1" s="1" t="inlineStr">
        <is>
          <t>Stockholders' equity (deficit) - Summarizes the weighted-average grant date value of options (Detail)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Weighted-average grant date fair value of options</t>
        </is>
      </c>
      <c r="C3" s="8" t="n">
        <v>1.2</v>
      </c>
      <c r="D3" s="8" t="n">
        <v>0.42</v>
      </c>
    </row>
    <row r="4">
      <c r="A4" s="4" t="inlineStr">
        <is>
          <t>Risk-free interest rate</t>
        </is>
      </c>
      <c r="B4" s="4" t="inlineStr">
        <is>
          <t>0.71%</t>
        </is>
      </c>
    </row>
    <row r="5">
      <c r="A5" s="4" t="inlineStr">
        <is>
          <t>Expected volatility</t>
        </is>
      </c>
      <c r="B5" s="4" t="inlineStr">
        <is>
          <t>50.00%</t>
        </is>
      </c>
    </row>
    <row r="6">
      <c r="A6" s="4" t="inlineStr">
        <is>
          <t>Expected life in years</t>
        </is>
      </c>
      <c r="B6" s="4" t="inlineStr">
        <is>
          <t>6 years</t>
        </is>
      </c>
    </row>
    <row r="7">
      <c r="A7" s="4" t="inlineStr">
        <is>
          <t>Dividend yield</t>
        </is>
      </c>
      <c r="B7" s="4" t="inlineStr">
        <is>
          <t>0.00%</t>
        </is>
      </c>
      <c r="C7" s="4" t="inlineStr">
        <is>
          <t>0.00%</t>
        </is>
      </c>
    </row>
    <row r="8">
      <c r="A8" s="4" t="inlineStr">
        <is>
          <t>Minimum</t>
        </is>
      </c>
    </row>
    <row r="9">
      <c r="A9" s="4" t="inlineStr">
        <is>
          <t>Risk-free interest rate</t>
        </is>
      </c>
      <c r="C9" s="4" t="inlineStr">
        <is>
          <t>1.51%</t>
        </is>
      </c>
      <c r="D9" s="4" t="inlineStr">
        <is>
          <t>2.43%</t>
        </is>
      </c>
    </row>
    <row r="10">
      <c r="A10" s="4" t="inlineStr">
        <is>
          <t>Expected volatility</t>
        </is>
      </c>
      <c r="C10" s="4" t="inlineStr">
        <is>
          <t>46.70%</t>
        </is>
      </c>
      <c r="D10" s="4" t="inlineStr">
        <is>
          <t>47.22%</t>
        </is>
      </c>
    </row>
    <row r="11">
      <c r="A11" s="4" t="inlineStr">
        <is>
          <t>Expected life in years</t>
        </is>
      </c>
      <c r="C11" s="4" t="inlineStr">
        <is>
          <t>5 years 6 months 7 days</t>
        </is>
      </c>
      <c r="D11" s="4" t="inlineStr">
        <is>
          <t>5 years</t>
        </is>
      </c>
    </row>
    <row r="12">
      <c r="A12" s="4" t="inlineStr">
        <is>
          <t>Dividend yield</t>
        </is>
      </c>
      <c r="C12" s="4" t="inlineStr">
        <is>
          <t xml:space="preserve"> </t>
        </is>
      </c>
      <c r="D12" s="4" t="inlineStr">
        <is>
          <t xml:space="preserve"> </t>
        </is>
      </c>
    </row>
    <row r="13">
      <c r="A13" s="4" t="inlineStr">
        <is>
          <t>Maximum</t>
        </is>
      </c>
    </row>
    <row r="14">
      <c r="A14" s="4" t="inlineStr">
        <is>
          <t>Risk-free interest rate</t>
        </is>
      </c>
      <c r="C14" s="4" t="inlineStr">
        <is>
          <t>2.53%</t>
        </is>
      </c>
      <c r="D14" s="4" t="inlineStr">
        <is>
          <t>3.09%</t>
        </is>
      </c>
    </row>
    <row r="15">
      <c r="A15" s="4" t="inlineStr">
        <is>
          <t>Expected volatility</t>
        </is>
      </c>
      <c r="C15" s="4" t="inlineStr">
        <is>
          <t>47.87%</t>
        </is>
      </c>
      <c r="D15" s="4" t="inlineStr">
        <is>
          <t>49.13%</t>
        </is>
      </c>
    </row>
    <row r="16">
      <c r="A16" s="4" t="inlineStr">
        <is>
          <t>Expected life in years</t>
        </is>
      </c>
      <c r="C16" s="4" t="inlineStr">
        <is>
          <t>6 years 29 days</t>
        </is>
      </c>
      <c r="D16" s="4" t="inlineStr">
        <is>
          <t>6 years 29 days</t>
        </is>
      </c>
    </row>
    <row r="17">
      <c r="A17" s="4" t="inlineStr">
        <is>
          <t>Dividend yield</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 width="24" customWidth="1" min="5" max="5"/>
  </cols>
  <sheetData>
    <row r="1">
      <c r="A1" s="1" t="inlineStr">
        <is>
          <t>Stockholders' equity (deficit) - Summary of changes in common stock options issued under existing stock option plans (Detail) - USD ($) $ / shares in Units, shares in Thousands,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Equity [Abstract]</t>
        </is>
      </c>
    </row>
    <row r="4">
      <c r="A4" s="4" t="inlineStr">
        <is>
          <t>Option outstanding at beginning of period (in shares)</t>
        </is>
      </c>
      <c r="B4" s="6" t="n">
        <v>9327</v>
      </c>
      <c r="C4" s="6" t="n">
        <v>9006</v>
      </c>
      <c r="D4" s="6" t="n">
        <v>6444</v>
      </c>
    </row>
    <row r="5">
      <c r="A5" s="4" t="inlineStr">
        <is>
          <t>Option outstanding, granted (in shares)</t>
        </is>
      </c>
      <c r="B5" s="6" t="n">
        <v>1352</v>
      </c>
      <c r="C5" s="6" t="n">
        <v>2266</v>
      </c>
      <c r="D5" s="6" t="n">
        <v>4655</v>
      </c>
    </row>
    <row r="6">
      <c r="A6" s="4" t="inlineStr">
        <is>
          <t>Option outstanding, exercised (in shares)</t>
        </is>
      </c>
      <c r="C6" s="6" t="n">
        <v>-1099</v>
      </c>
      <c r="D6" s="6" t="n">
        <v>-1386</v>
      </c>
    </row>
    <row r="7">
      <c r="A7" s="4" t="inlineStr">
        <is>
          <t>Option outstanding, forfeited (in shares)</t>
        </is>
      </c>
      <c r="C7" s="6" t="n">
        <v>-846</v>
      </c>
      <c r="D7" s="6" t="n">
        <v>-707</v>
      </c>
    </row>
    <row r="8">
      <c r="A8" s="4" t="inlineStr">
        <is>
          <t>Options outstanding at ending of period (in shares)</t>
        </is>
      </c>
      <c r="C8" s="6" t="n">
        <v>9327</v>
      </c>
      <c r="D8" s="6" t="n">
        <v>9006</v>
      </c>
      <c r="E8" s="6" t="n">
        <v>6444</v>
      </c>
    </row>
    <row r="9">
      <c r="A9" s="4" t="inlineStr">
        <is>
          <t>Weighted average of exercise prices at beginning of period (in dollars per share)</t>
        </is>
      </c>
      <c r="B9" s="8" t="n">
        <v>2.22</v>
      </c>
      <c r="C9" s="8" t="n">
        <v>1.71</v>
      </c>
      <c r="D9" s="8" t="n">
        <v>0.66</v>
      </c>
    </row>
    <row r="10">
      <c r="A10" s="4" t="inlineStr">
        <is>
          <t>Options outstanding, vested and expected to vest</t>
        </is>
      </c>
      <c r="C10" s="6" t="n">
        <v>8588</v>
      </c>
    </row>
    <row r="11">
      <c r="A11" s="4" t="inlineStr">
        <is>
          <t>Weighted average of exercise prices, granted (in dollars per share)</t>
        </is>
      </c>
      <c r="B11" s="8" t="n">
        <v>14.44</v>
      </c>
      <c r="C11" s="8" t="n">
        <v>3.45</v>
      </c>
      <c r="D11" s="12" t="n">
        <v>2.76</v>
      </c>
    </row>
    <row r="12">
      <c r="A12" s="4" t="inlineStr">
        <is>
          <t>Options outstanding, vested (in shares)</t>
        </is>
      </c>
      <c r="C12" s="6" t="n">
        <v>3699</v>
      </c>
    </row>
    <row r="13">
      <c r="A13" s="4" t="inlineStr">
        <is>
          <t>Weighted average of exercise prices, exercised (in dollars per share)</t>
        </is>
      </c>
      <c r="C13" s="8" t="n">
        <v>1.17</v>
      </c>
      <c r="D13" s="12" t="n">
        <v>0.45</v>
      </c>
    </row>
    <row r="14">
      <c r="A14" s="4" t="inlineStr">
        <is>
          <t>Weighted average of exercise prices, forfeited (in dollars per share)</t>
        </is>
      </c>
      <c r="C14" s="12" t="n">
        <v>1.98</v>
      </c>
      <c r="D14" s="12" t="n">
        <v>1.29</v>
      </c>
    </row>
    <row r="15">
      <c r="A15" s="4" t="inlineStr">
        <is>
          <t>Weighted average of exercise prices at end of period (in dollars per share)</t>
        </is>
      </c>
      <c r="C15" s="12" t="n">
        <v>2.22</v>
      </c>
      <c r="D15" s="8" t="n">
        <v>1.71</v>
      </c>
      <c r="E15" s="8" t="n">
        <v>0.66</v>
      </c>
    </row>
    <row r="16">
      <c r="A16" s="4" t="inlineStr">
        <is>
          <t>Weighted average of exercise prices, vested and expected to vest (in dollars per share)</t>
        </is>
      </c>
      <c r="C16" s="12" t="n">
        <v>2.1</v>
      </c>
    </row>
    <row r="17">
      <c r="A17" s="4" t="inlineStr">
        <is>
          <t>Weighted average of exercise prices, vested (in dollars per share)</t>
        </is>
      </c>
      <c r="C17" s="8" t="n">
        <v>1.35</v>
      </c>
    </row>
    <row r="18">
      <c r="A18" s="4" t="inlineStr">
        <is>
          <t>Weighted average of remaining term (years)</t>
        </is>
      </c>
      <c r="C18" s="4" t="inlineStr">
        <is>
          <t>8 years 2 months 1 day</t>
        </is>
      </c>
      <c r="D18" s="4" t="inlineStr">
        <is>
          <t>8 years 7 months 6 days</t>
        </is>
      </c>
      <c r="E18" s="4" t="inlineStr">
        <is>
          <t>8 years 4 months 9 days</t>
        </is>
      </c>
    </row>
    <row r="19">
      <c r="A19" s="4" t="inlineStr">
        <is>
          <t>Weighted average of remaining term, vested and expected to vest at December 31, 2019 (years)</t>
        </is>
      </c>
      <c r="C19" s="4" t="inlineStr">
        <is>
          <t>8 years 14 days</t>
        </is>
      </c>
    </row>
    <row r="20">
      <c r="A20" s="4" t="inlineStr">
        <is>
          <t>Weighted average of remaining term, vested at December 31, 2019 (years)</t>
        </is>
      </c>
      <c r="C20" s="4" t="inlineStr">
        <is>
          <t>7 years 29 days</t>
        </is>
      </c>
    </row>
    <row r="21">
      <c r="A21" s="4" t="inlineStr">
        <is>
          <t>Aggregate intrinsic value, options outstanding</t>
        </is>
      </c>
      <c r="C21" s="5" t="n">
        <v>65294</v>
      </c>
      <c r="D21" s="5" t="n">
        <v>13327</v>
      </c>
      <c r="E21" s="5" t="n">
        <v>8019</v>
      </c>
    </row>
    <row r="22">
      <c r="A22" s="4" t="inlineStr">
        <is>
          <t>Aggregate intrinsic value, vested and expected to vest at December 31, 2019</t>
        </is>
      </c>
      <c r="C22" s="6" t="n">
        <v>61144</v>
      </c>
    </row>
    <row r="23">
      <c r="A23" s="4" t="inlineStr">
        <is>
          <t>Aggregate intrinsic value, vested at December 31, 2019</t>
        </is>
      </c>
      <c r="C23" s="5" t="n">
        <v>2909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ficit) - Summary of Stock-Based Compensation Expens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 Based Compensation Arrangement By Share Based Payment Award [Line Items]</t>
        </is>
      </c>
    </row>
    <row r="4">
      <c r="A4" s="4" t="inlineStr">
        <is>
          <t>Total stock-based compensation expense</t>
        </is>
      </c>
      <c r="B4" s="5" t="n">
        <v>2868</v>
      </c>
      <c r="C4" s="5" t="n">
        <v>815</v>
      </c>
      <c r="D4" s="5" t="n">
        <v>5038</v>
      </c>
      <c r="E4" s="5" t="n">
        <v>2231</v>
      </c>
      <c r="F4" s="5" t="n">
        <v>3156</v>
      </c>
      <c r="G4" s="5" t="n">
        <v>2071</v>
      </c>
    </row>
    <row r="5">
      <c r="A5" s="4" t="inlineStr">
        <is>
          <t>Cost of Revenue</t>
        </is>
      </c>
    </row>
    <row r="6">
      <c r="A6" s="3" t="inlineStr">
        <is>
          <t>Share Based Compensation Arrangement By Share Based Payment Award [Line Items]</t>
        </is>
      </c>
    </row>
    <row r="7">
      <c r="A7" s="4" t="inlineStr">
        <is>
          <t>Total stock-based compensation expense</t>
        </is>
      </c>
      <c r="B7" s="6" t="n">
        <v>179</v>
      </c>
      <c r="C7" s="6" t="n">
        <v>62</v>
      </c>
      <c r="D7" s="6" t="n">
        <v>334</v>
      </c>
      <c r="E7" s="6" t="n">
        <v>121</v>
      </c>
      <c r="F7" s="6" t="n">
        <v>191</v>
      </c>
      <c r="G7" s="6" t="n">
        <v>82</v>
      </c>
    </row>
    <row r="8">
      <c r="A8" s="4" t="inlineStr">
        <is>
          <t>Sales and Marketing</t>
        </is>
      </c>
    </row>
    <row r="9">
      <c r="A9" s="3" t="inlineStr">
        <is>
          <t>Share Based Compensation Arrangement By Share Based Payment Award [Line Items]</t>
        </is>
      </c>
    </row>
    <row r="10">
      <c r="A10" s="4" t="inlineStr">
        <is>
          <t>Total stock-based compensation expense</t>
        </is>
      </c>
      <c r="B10" s="6" t="n">
        <v>871</v>
      </c>
      <c r="C10" s="6" t="n">
        <v>241</v>
      </c>
      <c r="D10" s="6" t="n">
        <v>1511</v>
      </c>
      <c r="E10" s="6" t="n">
        <v>572</v>
      </c>
      <c r="F10" s="6" t="n">
        <v>838</v>
      </c>
      <c r="G10" s="6" t="n">
        <v>388</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6" t="n">
        <v>582</v>
      </c>
      <c r="C13" s="6" t="n">
        <v>186</v>
      </c>
      <c r="D13" s="6" t="n">
        <v>1216</v>
      </c>
      <c r="E13" s="6" t="n">
        <v>415</v>
      </c>
      <c r="F13" s="6" t="n">
        <v>666</v>
      </c>
      <c r="G13" s="6" t="n">
        <v>432</v>
      </c>
    </row>
    <row r="14">
      <c r="A14" s="4" t="inlineStr">
        <is>
          <t>General and Administrative</t>
        </is>
      </c>
    </row>
    <row r="15">
      <c r="A15" s="3" t="inlineStr">
        <is>
          <t>Share Based Compensation Arrangement By Share Based Payment Award [Line Items]</t>
        </is>
      </c>
    </row>
    <row r="16">
      <c r="A16" s="4" t="inlineStr">
        <is>
          <t>Total stock-based compensation expense</t>
        </is>
      </c>
      <c r="B16" s="5" t="n">
        <v>1236</v>
      </c>
      <c r="C16" s="5" t="n">
        <v>326</v>
      </c>
      <c r="D16" s="5" t="n">
        <v>1977</v>
      </c>
      <c r="E16" s="5" t="n">
        <v>1123</v>
      </c>
      <c r="F16" s="5" t="n">
        <v>1461</v>
      </c>
      <c r="G16" s="5" t="n">
        <v>1169</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ficit) - Summary of Holders of Preferred Stock (Detail)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row>
    <row r="2">
      <c r="A2" s="4" t="inlineStr">
        <is>
          <t>Series A Stock</t>
        </is>
      </c>
    </row>
    <row r="3">
      <c r="A3" s="3" t="inlineStr">
        <is>
          <t>Class Of Stock [Line Items]</t>
        </is>
      </c>
    </row>
    <row r="4">
      <c r="A4" s="4" t="inlineStr">
        <is>
          <t>Total Preferred Stock, Shares authorized</t>
        </is>
      </c>
      <c r="E4" s="6" t="n">
        <v>15000000</v>
      </c>
    </row>
    <row r="5">
      <c r="A5" s="4" t="inlineStr">
        <is>
          <t>Total Preferred Stock, Shares outstanding</t>
        </is>
      </c>
      <c r="E5" s="6" t="n">
        <v>15000000</v>
      </c>
    </row>
    <row r="6">
      <c r="A6" s="4" t="inlineStr">
        <is>
          <t>Total Preferred Stock, Shares outstanding as converted to common stock</t>
        </is>
      </c>
      <c r="E6" s="5" t="n">
        <v>5000</v>
      </c>
    </row>
    <row r="7">
      <c r="A7" s="4" t="inlineStr">
        <is>
          <t>Total Preferred Stock, Liquidation amounts</t>
        </is>
      </c>
      <c r="E7" s="5" t="n">
        <v>15000</v>
      </c>
    </row>
    <row r="8">
      <c r="A8" s="4" t="inlineStr">
        <is>
          <t>Series B Stock</t>
        </is>
      </c>
    </row>
    <row r="9">
      <c r="A9" s="3" t="inlineStr">
        <is>
          <t>Class Of Stock [Line Items]</t>
        </is>
      </c>
    </row>
    <row r="10">
      <c r="A10" s="4" t="inlineStr">
        <is>
          <t>Total Preferred Stock, Shares authorized</t>
        </is>
      </c>
      <c r="E10" s="6" t="n">
        <v>10611000</v>
      </c>
    </row>
    <row r="11">
      <c r="A11" s="4" t="inlineStr">
        <is>
          <t>Total Preferred Stock, Shares outstanding</t>
        </is>
      </c>
      <c r="E11" s="6" t="n">
        <v>10611000</v>
      </c>
    </row>
    <row r="12">
      <c r="A12" s="4" t="inlineStr">
        <is>
          <t>Total Preferred Stock, Shares outstanding as converted to common stock</t>
        </is>
      </c>
      <c r="E12" s="5" t="n">
        <v>3537</v>
      </c>
    </row>
    <row r="13">
      <c r="A13" s="4" t="inlineStr">
        <is>
          <t>Total Preferred Stock, Liquidation amounts</t>
        </is>
      </c>
      <c r="E13" s="5" t="n">
        <v>20116</v>
      </c>
    </row>
    <row r="14">
      <c r="A14" s="4" t="inlineStr">
        <is>
          <t>Series C Stock</t>
        </is>
      </c>
    </row>
    <row r="15">
      <c r="A15" s="3" t="inlineStr">
        <is>
          <t>Class Of Stock [Line Items]</t>
        </is>
      </c>
    </row>
    <row r="16">
      <c r="A16" s="4" t="inlineStr">
        <is>
          <t>Total Preferred Stock, Shares authorized</t>
        </is>
      </c>
      <c r="E16" s="6" t="n">
        <v>16393000</v>
      </c>
    </row>
    <row r="17">
      <c r="A17" s="4" t="inlineStr">
        <is>
          <t>Total Preferred Stock, Shares outstanding</t>
        </is>
      </c>
      <c r="E17" s="6" t="n">
        <v>16393000</v>
      </c>
    </row>
    <row r="18">
      <c r="A18" s="4" t="inlineStr">
        <is>
          <t>Total Preferred Stock, Shares outstanding as converted to common stock</t>
        </is>
      </c>
      <c r="E18" s="5" t="n">
        <v>5604</v>
      </c>
    </row>
    <row r="19">
      <c r="A19" s="4" t="inlineStr">
        <is>
          <t>Total Preferred Stock, Liquidation amounts</t>
        </is>
      </c>
      <c r="E19" s="5" t="n">
        <v>40000</v>
      </c>
    </row>
    <row r="20">
      <c r="A20" s="4" t="inlineStr">
        <is>
          <t>Series D Stock</t>
        </is>
      </c>
    </row>
    <row r="21">
      <c r="A21" s="3" t="inlineStr">
        <is>
          <t>Class Of Stock [Line Items]</t>
        </is>
      </c>
    </row>
    <row r="22">
      <c r="A22" s="4" t="inlineStr">
        <is>
          <t>Total Preferred Stock, Shares authorized</t>
        </is>
      </c>
      <c r="E22" s="6" t="n">
        <v>14451000</v>
      </c>
    </row>
    <row r="23">
      <c r="A23" s="4" t="inlineStr">
        <is>
          <t>Total Preferred Stock, Shares outstanding</t>
        </is>
      </c>
      <c r="E23" s="6" t="n">
        <v>14451000</v>
      </c>
    </row>
    <row r="24">
      <c r="A24" s="4" t="inlineStr">
        <is>
          <t>Total Preferred Stock, Shares outstanding as converted to common stock</t>
        </is>
      </c>
      <c r="E24" s="5" t="n">
        <v>5082</v>
      </c>
    </row>
    <row r="25">
      <c r="A25" s="4" t="inlineStr">
        <is>
          <t>Total Preferred Stock, Liquidation amounts</t>
        </is>
      </c>
      <c r="E25" s="5" t="n">
        <v>50000</v>
      </c>
    </row>
    <row r="26">
      <c r="A26" s="4" t="inlineStr">
        <is>
          <t>Series D-1 Stock</t>
        </is>
      </c>
    </row>
    <row r="27">
      <c r="A27" s="3" t="inlineStr">
        <is>
          <t>Class Of Stock [Line Items]</t>
        </is>
      </c>
    </row>
    <row r="28">
      <c r="A28" s="4" t="inlineStr">
        <is>
          <t>Total Preferred Stock, Shares authorized</t>
        </is>
      </c>
      <c r="E28" s="6" t="n">
        <v>1445000</v>
      </c>
    </row>
    <row r="29">
      <c r="A29" s="4" t="inlineStr">
        <is>
          <t>Total Preferred Stock, Shares outstanding</t>
        </is>
      </c>
      <c r="E29" s="6" t="n">
        <v>1445000</v>
      </c>
    </row>
    <row r="30">
      <c r="A30" s="4" t="inlineStr">
        <is>
          <t>Total Preferred Stock, Shares outstanding as converted to common stock</t>
        </is>
      </c>
      <c r="E30" s="5" t="n">
        <v>508</v>
      </c>
    </row>
    <row r="31">
      <c r="A31" s="4" t="inlineStr">
        <is>
          <t>Total Preferred Stock, Liquidation amounts</t>
        </is>
      </c>
      <c r="E31" s="5" t="n">
        <v>5000</v>
      </c>
    </row>
    <row r="32">
      <c r="A32" s="4" t="inlineStr">
        <is>
          <t>Series E Stock</t>
        </is>
      </c>
    </row>
    <row r="33">
      <c r="A33" s="3" t="inlineStr">
        <is>
          <t>Class Of Stock [Line Items]</t>
        </is>
      </c>
    </row>
    <row r="34">
      <c r="A34" s="4" t="inlineStr">
        <is>
          <t>Total Preferred Stock, Shares authorized</t>
        </is>
      </c>
      <c r="E34" s="6" t="n">
        <v>20307000</v>
      </c>
    </row>
    <row r="35">
      <c r="A35" s="4" t="inlineStr">
        <is>
          <t>Total Preferred Stock, Shares outstanding</t>
        </is>
      </c>
      <c r="E35" s="6" t="n">
        <v>20307000</v>
      </c>
    </row>
    <row r="36">
      <c r="A36" s="4" t="inlineStr">
        <is>
          <t>Total Preferred Stock, Shares outstanding as converted to common stock</t>
        </is>
      </c>
      <c r="E36" s="5" t="n">
        <v>6769</v>
      </c>
    </row>
    <row r="37">
      <c r="A37" s="4" t="inlineStr">
        <is>
          <t>Total Preferred Stock, Liquidation amounts</t>
        </is>
      </c>
      <c r="E37" s="5" t="n">
        <v>39000</v>
      </c>
    </row>
    <row r="38">
      <c r="A38" s="4" t="inlineStr">
        <is>
          <t>Series E-1 Stock</t>
        </is>
      </c>
    </row>
    <row r="39">
      <c r="A39" s="3" t="inlineStr">
        <is>
          <t>Class Of Stock [Line Items]</t>
        </is>
      </c>
    </row>
    <row r="40">
      <c r="A40" s="4" t="inlineStr">
        <is>
          <t>Total Preferred Stock, Shares authorized</t>
        </is>
      </c>
      <c r="E40" s="6" t="n">
        <v>195000</v>
      </c>
    </row>
    <row r="41">
      <c r="A41" s="4" t="inlineStr">
        <is>
          <t>Total Preferred Stock, Shares outstanding</t>
        </is>
      </c>
      <c r="E41" s="6" t="n">
        <v>195000</v>
      </c>
    </row>
    <row r="42">
      <c r="A42" s="4" t="inlineStr">
        <is>
          <t>Total Preferred Stock, Shares outstanding as converted to common stock</t>
        </is>
      </c>
      <c r="E42" s="5" t="n">
        <v>65</v>
      </c>
    </row>
    <row r="43">
      <c r="A43" s="4" t="inlineStr">
        <is>
          <t>Total Preferred Stock, Liquidation amounts</t>
        </is>
      </c>
      <c r="E43" s="5" t="n">
        <v>400</v>
      </c>
    </row>
    <row r="44">
      <c r="A44" s="4" t="inlineStr">
        <is>
          <t>Series F Preferred Stock</t>
        </is>
      </c>
    </row>
    <row r="45">
      <c r="A45" s="3" t="inlineStr">
        <is>
          <t>Class Of Stock [Line Items]</t>
        </is>
      </c>
    </row>
    <row r="46">
      <c r="A46" s="4" t="inlineStr">
        <is>
          <t>Total Preferred Stock, Shares authorized</t>
        </is>
      </c>
      <c r="E46" s="6" t="n">
        <v>23628000</v>
      </c>
    </row>
    <row r="47">
      <c r="A47" s="4" t="inlineStr">
        <is>
          <t>Total Preferred Stock, Shares outstanding</t>
        </is>
      </c>
      <c r="E47" s="6" t="n">
        <v>23628000</v>
      </c>
    </row>
    <row r="48">
      <c r="A48" s="4" t="inlineStr">
        <is>
          <t>Total Preferred Stock, Shares outstanding as converted to common stock</t>
        </is>
      </c>
      <c r="E48" s="5" t="n">
        <v>7877</v>
      </c>
    </row>
    <row r="49">
      <c r="A49" s="4" t="inlineStr">
        <is>
          <t>Total Preferred Stock, Liquidation amounts</t>
        </is>
      </c>
      <c r="E49" s="5" t="n">
        <v>68662</v>
      </c>
    </row>
    <row r="50">
      <c r="A50" s="4" t="inlineStr">
        <is>
          <t>Convertible Preferred Stock</t>
        </is>
      </c>
    </row>
    <row r="51">
      <c r="A51" s="3" t="inlineStr">
        <is>
          <t>Class Of Stock [Line Items]</t>
        </is>
      </c>
    </row>
    <row r="52">
      <c r="A52" s="4" t="inlineStr">
        <is>
          <t>Total Preferred Stock, Shares authorized</t>
        </is>
      </c>
      <c r="B52" s="6" t="n">
        <v>10000000</v>
      </c>
      <c r="E52" s="6" t="n">
        <v>102030000</v>
      </c>
      <c r="I52" s="6" t="n">
        <v>102030000</v>
      </c>
    </row>
    <row r="53">
      <c r="A53" s="4" t="inlineStr">
        <is>
          <t>Total Preferred Stock, Shares outstanding</t>
        </is>
      </c>
      <c r="B53" s="6" t="n">
        <v>0</v>
      </c>
      <c r="C53" s="6" t="n">
        <v>102030000</v>
      </c>
      <c r="D53" s="6" t="n">
        <v>102030000</v>
      </c>
      <c r="E53" s="6" t="n">
        <v>102030000</v>
      </c>
      <c r="F53" s="6" t="n">
        <v>102030000</v>
      </c>
      <c r="G53" s="6" t="n">
        <v>102030000</v>
      </c>
      <c r="H53" s="6" t="n">
        <v>102030000</v>
      </c>
      <c r="I53" s="6" t="n">
        <v>102030000</v>
      </c>
      <c r="J53" s="6" t="n">
        <v>78402000</v>
      </c>
    </row>
    <row r="54">
      <c r="A54" s="4" t="inlineStr">
        <is>
          <t>Total Preferred Stock, Shares outstanding as converted to common stock</t>
        </is>
      </c>
      <c r="E54" s="5" t="n">
        <v>34442</v>
      </c>
    </row>
    <row r="55">
      <c r="A55" s="4" t="inlineStr">
        <is>
          <t>Total Preferred Stock, Liquidation amounts</t>
        </is>
      </c>
      <c r="E55" s="5" t="n">
        <v>2381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etax earnings from continuing operations (Detail) - USD ($) $ in Thousands</t>
        </is>
      </c>
      <c r="B1" s="2" t="inlineStr">
        <is>
          <t>12 Months Ended</t>
        </is>
      </c>
    </row>
    <row r="2">
      <c r="B2" s="2" t="inlineStr">
        <is>
          <t>Dec. 31, 2019</t>
        </is>
      </c>
      <c r="C2" s="2" t="inlineStr">
        <is>
          <t>Dec. 31, 2018</t>
        </is>
      </c>
    </row>
    <row r="3">
      <c r="A3" s="3" t="inlineStr">
        <is>
          <t>Pre-tax Income [Line Items]</t>
        </is>
      </c>
    </row>
    <row r="4">
      <c r="A4" s="4" t="inlineStr">
        <is>
          <t>Total pre-tax earnings</t>
        </is>
      </c>
      <c r="B4" s="5" t="n">
        <v>-42562</v>
      </c>
      <c r="C4" s="5" t="n">
        <v>-38868</v>
      </c>
    </row>
    <row r="5">
      <c r="A5" s="4" t="inlineStr">
        <is>
          <t>Americas - U.S.</t>
        </is>
      </c>
    </row>
    <row r="6">
      <c r="A6" s="3" t="inlineStr">
        <is>
          <t>Pre-tax Income [Line Items]</t>
        </is>
      </c>
    </row>
    <row r="7">
      <c r="A7" s="4" t="inlineStr">
        <is>
          <t>Total pre-tax earnings</t>
        </is>
      </c>
      <c r="B7" s="6" t="n">
        <v>-38720</v>
      </c>
      <c r="C7" s="6" t="n">
        <v>-38471</v>
      </c>
    </row>
    <row r="8">
      <c r="A8" s="4" t="inlineStr">
        <is>
          <t>Americas - other</t>
        </is>
      </c>
    </row>
    <row r="9">
      <c r="A9" s="3" t="inlineStr">
        <is>
          <t>Pre-tax Income [Line Items]</t>
        </is>
      </c>
    </row>
    <row r="10">
      <c r="A10" s="4" t="inlineStr">
        <is>
          <t>Total pre-tax earnings</t>
        </is>
      </c>
      <c r="B10" s="5" t="n">
        <v>-3842</v>
      </c>
      <c r="C10" s="5" t="n">
        <v>-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13" customWidth="1" min="5" max="5"/>
    <col width="27" customWidth="1" min="6" max="6"/>
    <col width="20" customWidth="1" min="7" max="7"/>
    <col width="69" customWidth="1" min="8" max="8"/>
    <col width="37" customWidth="1" min="9" max="9"/>
  </cols>
  <sheetData>
    <row r="1">
      <c r="A1" s="1" t="inlineStr">
        <is>
          <t>Consolidated Statements of Convertible Preferred Stock and Stockholders' Equity (Deficit) - USD ($) shares in Thousands,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row>
    <row r="2">
      <c r="A2" s="4" t="inlineStr">
        <is>
          <t>Balance at Dec. 31, 2017</t>
        </is>
      </c>
      <c r="B2" s="5" t="n">
        <v>-171714</v>
      </c>
      <c r="E2" s="5" t="n">
        <v>2</v>
      </c>
      <c r="F2" s="5" t="n">
        <v>10633</v>
      </c>
      <c r="G2" s="5" t="n">
        <v>-182349</v>
      </c>
    </row>
    <row r="3">
      <c r="A3" s="4" t="inlineStr">
        <is>
          <t>Balance (Accounting Standards Update 2014-09) at Dec. 31, 2017</t>
        </is>
      </c>
      <c r="C3" s="5" t="n">
        <v>1164</v>
      </c>
      <c r="H3" s="5" t="n">
        <v>1164</v>
      </c>
    </row>
    <row r="4">
      <c r="A4" s="4" t="inlineStr">
        <is>
          <t>Temporary equity, shares at Dec. 31, 2017</t>
        </is>
      </c>
      <c r="D4" s="6" t="n">
        <v>78402</v>
      </c>
    </row>
    <row r="5">
      <c r="A5" s="4" t="inlineStr">
        <is>
          <t>Temporary equity, balance at Dec. 31, 2017</t>
        </is>
      </c>
      <c r="D5" s="5" t="n">
        <v>148105</v>
      </c>
    </row>
    <row r="6">
      <c r="A6" s="4" t="inlineStr">
        <is>
          <t>Balance, shares at Dec. 31, 2017</t>
        </is>
      </c>
      <c r="E6" s="6" t="n">
        <v>16059</v>
      </c>
    </row>
    <row r="7">
      <c r="A7" s="4" t="inlineStr">
        <is>
          <t>Issuance of Series F preferred stock, net of issuance costs</t>
        </is>
      </c>
      <c r="D7" s="5" t="n">
        <v>63629</v>
      </c>
    </row>
    <row r="8">
      <c r="A8" s="4" t="inlineStr">
        <is>
          <t>Issuance of Series F preferred stock, net of issuance costs, shares</t>
        </is>
      </c>
      <c r="D8" s="6" t="n">
        <v>23628</v>
      </c>
    </row>
    <row r="9">
      <c r="A9" s="4" t="inlineStr">
        <is>
          <t>Exercise of stock options</t>
        </is>
      </c>
      <c r="B9" s="5" t="n">
        <v>607</v>
      </c>
      <c r="F9" s="6" t="n">
        <v>607</v>
      </c>
    </row>
    <row r="10">
      <c r="A10" s="4" t="inlineStr">
        <is>
          <t>Exercise of stock options, shares</t>
        </is>
      </c>
      <c r="B10" s="6" t="n">
        <v>1386</v>
      </c>
      <c r="E10" s="6" t="n">
        <v>1386</v>
      </c>
    </row>
    <row r="11">
      <c r="A11" s="4" t="inlineStr">
        <is>
          <t>Stock-based compensation</t>
        </is>
      </c>
      <c r="B11" s="5" t="n">
        <v>2071</v>
      </c>
      <c r="F11" s="6" t="n">
        <v>2071</v>
      </c>
    </row>
    <row r="12">
      <c r="A12" s="4" t="inlineStr">
        <is>
          <t>Accumulated dividend - Series F</t>
        </is>
      </c>
      <c r="B12" s="6" t="n">
        <v>-4662</v>
      </c>
      <c r="G12" s="6" t="n">
        <v>-4662</v>
      </c>
    </row>
    <row r="13">
      <c r="A13" s="4" t="inlineStr">
        <is>
          <t>Temporary Equity, Accumulated dividend - Series F</t>
        </is>
      </c>
      <c r="D13" s="5" t="n">
        <v>4662</v>
      </c>
    </row>
    <row r="14">
      <c r="A14" s="4" t="inlineStr">
        <is>
          <t>Temporary Equity, Accretion of Series F issuance costs</t>
        </is>
      </c>
      <c r="D14" s="5" t="n">
        <v>50</v>
      </c>
    </row>
    <row r="15">
      <c r="A15" s="4" t="inlineStr">
        <is>
          <t>Accretion of Series F issuance costs</t>
        </is>
      </c>
      <c r="B15" s="6" t="n">
        <v>-50</v>
      </c>
      <c r="F15" s="6" t="n">
        <v>-50</v>
      </c>
    </row>
    <row r="16">
      <c r="A16" s="4" t="inlineStr">
        <is>
          <t>Unrealized gain (loss) on investments</t>
        </is>
      </c>
      <c r="B16" s="6" t="n">
        <v>-14</v>
      </c>
      <c r="I16" s="5" t="n">
        <v>-14</v>
      </c>
    </row>
    <row r="17">
      <c r="A17" s="4" t="inlineStr">
        <is>
          <t>Net loss</t>
        </is>
      </c>
      <c r="B17" s="6" t="n">
        <v>-38878</v>
      </c>
      <c r="G17" s="6" t="n">
        <v>-38878</v>
      </c>
    </row>
    <row r="18">
      <c r="A18" s="4" t="inlineStr">
        <is>
          <t>Balance at Dec. 31, 2018</t>
        </is>
      </c>
      <c r="B18" s="6" t="n">
        <v>-211476</v>
      </c>
      <c r="E18" s="5" t="n">
        <v>2</v>
      </c>
      <c r="F18" s="6" t="n">
        <v>13261</v>
      </c>
      <c r="G18" s="6" t="n">
        <v>-224725</v>
      </c>
      <c r="I18" s="6" t="n">
        <v>-14</v>
      </c>
    </row>
    <row r="19">
      <c r="A19" s="4" t="inlineStr">
        <is>
          <t>Temporary equity, shares at Dec. 31, 2018</t>
        </is>
      </c>
      <c r="D19" s="6" t="n">
        <v>102030</v>
      </c>
    </row>
    <row r="20">
      <c r="A20" s="4" t="inlineStr">
        <is>
          <t>Temporary equity, balance at Dec. 31, 2018</t>
        </is>
      </c>
      <c r="D20" s="5" t="n">
        <v>216446</v>
      </c>
    </row>
    <row r="21">
      <c r="A21" s="4" t="inlineStr">
        <is>
          <t>Balance, shares at Dec. 31, 2018</t>
        </is>
      </c>
      <c r="E21" s="6" t="n">
        <v>17445</v>
      </c>
    </row>
    <row r="22">
      <c r="A22" s="4" t="inlineStr">
        <is>
          <t>Exercise of stock options</t>
        </is>
      </c>
      <c r="B22" s="6" t="n">
        <v>132</v>
      </c>
      <c r="F22" s="6" t="n">
        <v>132</v>
      </c>
    </row>
    <row r="23">
      <c r="A23" s="4" t="inlineStr">
        <is>
          <t>Exercise of stock options, shares</t>
        </is>
      </c>
      <c r="E23" s="6" t="n">
        <v>96</v>
      </c>
    </row>
    <row r="24">
      <c r="A24" s="4" t="inlineStr">
        <is>
          <t>Stock-based compensation</t>
        </is>
      </c>
      <c r="B24" s="6" t="n">
        <v>595</v>
      </c>
      <c r="F24" s="6" t="n">
        <v>595</v>
      </c>
    </row>
    <row r="25">
      <c r="A25" s="4" t="inlineStr">
        <is>
          <t>Accumulated dividend - Series F</t>
        </is>
      </c>
      <c r="B25" s="6" t="n">
        <v>-1736</v>
      </c>
      <c r="G25" s="6" t="n">
        <v>-1736</v>
      </c>
    </row>
    <row r="26">
      <c r="A26" s="4" t="inlineStr">
        <is>
          <t>Temporary Equity, Accumulated dividend - Series F</t>
        </is>
      </c>
      <c r="D26" s="6" t="n">
        <v>1736</v>
      </c>
    </row>
    <row r="27">
      <c r="A27" s="4" t="inlineStr">
        <is>
          <t>Temporary Equity, Accretion of Series F issuance costs</t>
        </is>
      </c>
      <c r="D27" s="5" t="n">
        <v>18</v>
      </c>
    </row>
    <row r="28">
      <c r="A28" s="4" t="inlineStr">
        <is>
          <t>Accretion of Series F issuance costs</t>
        </is>
      </c>
      <c r="B28" s="6" t="n">
        <v>-18</v>
      </c>
      <c r="F28" s="6" t="n">
        <v>-18</v>
      </c>
    </row>
    <row r="29">
      <c r="A29" s="4" t="inlineStr">
        <is>
          <t>Net loss</t>
        </is>
      </c>
      <c r="B29" s="6" t="n">
        <v>-10541</v>
      </c>
      <c r="G29" s="6" t="n">
        <v>-10541</v>
      </c>
    </row>
    <row r="30">
      <c r="A30" s="4" t="inlineStr">
        <is>
          <t>Balance at Mar. 31, 2019</t>
        </is>
      </c>
      <c r="B30" s="6" t="n">
        <v>-223044</v>
      </c>
      <c r="E30" s="5" t="n">
        <v>2</v>
      </c>
      <c r="F30" s="6" t="n">
        <v>13970</v>
      </c>
      <c r="G30" s="6" t="n">
        <v>-237002</v>
      </c>
      <c r="I30" s="6" t="n">
        <v>-14</v>
      </c>
    </row>
    <row r="31">
      <c r="A31" s="4" t="inlineStr">
        <is>
          <t>Temporary equity, shares at Mar. 31, 2019</t>
        </is>
      </c>
      <c r="D31" s="6" t="n">
        <v>102030</v>
      </c>
    </row>
    <row r="32">
      <c r="A32" s="4" t="inlineStr">
        <is>
          <t>Temporary equity, balance at Mar. 31, 2019</t>
        </is>
      </c>
      <c r="D32" s="5" t="n">
        <v>218200</v>
      </c>
    </row>
    <row r="33">
      <c r="A33" s="4" t="inlineStr">
        <is>
          <t>Balance, shares at Mar. 31, 2019</t>
        </is>
      </c>
      <c r="E33" s="6" t="n">
        <v>17541</v>
      </c>
    </row>
    <row r="34">
      <c r="A34" s="4" t="inlineStr">
        <is>
          <t>Balance at Dec. 31, 2018</t>
        </is>
      </c>
      <c r="B34" s="6" t="n">
        <v>-211476</v>
      </c>
      <c r="E34" s="5" t="n">
        <v>2</v>
      </c>
      <c r="F34" s="6" t="n">
        <v>13261</v>
      </c>
      <c r="G34" s="6" t="n">
        <v>-224725</v>
      </c>
      <c r="I34" s="6" t="n">
        <v>-14</v>
      </c>
    </row>
    <row r="35">
      <c r="A35" s="4" t="inlineStr">
        <is>
          <t>Temporary equity, shares at Dec. 31, 2018</t>
        </is>
      </c>
      <c r="D35" s="6" t="n">
        <v>102030</v>
      </c>
    </row>
    <row r="36">
      <c r="A36" s="4" t="inlineStr">
        <is>
          <t>Temporary equity, balance at Dec. 31, 2018</t>
        </is>
      </c>
      <c r="D36" s="5" t="n">
        <v>216446</v>
      </c>
    </row>
    <row r="37">
      <c r="A37" s="4" t="inlineStr">
        <is>
          <t>Balance, shares at Dec. 31, 2018</t>
        </is>
      </c>
      <c r="E37" s="6" t="n">
        <v>17445</v>
      </c>
    </row>
    <row r="38">
      <c r="A38" s="4" t="inlineStr">
        <is>
          <t>Unrealized gain (loss) on investments</t>
        </is>
      </c>
      <c r="B38" s="6" t="n">
        <v>14</v>
      </c>
    </row>
    <row r="39">
      <c r="A39" s="4" t="inlineStr">
        <is>
          <t>Net loss</t>
        </is>
      </c>
      <c r="B39" s="6" t="n">
        <v>-32298</v>
      </c>
    </row>
    <row r="40">
      <c r="A40" s="4" t="inlineStr">
        <is>
          <t>Balance at Sep. 30, 2019</t>
        </is>
      </c>
      <c r="B40" s="6" t="n">
        <v>-246475</v>
      </c>
      <c r="E40" s="5" t="n">
        <v>2</v>
      </c>
      <c r="F40" s="6" t="n">
        <v>15908</v>
      </c>
      <c r="G40" s="6" t="n">
        <v>-262385</v>
      </c>
    </row>
    <row r="41">
      <c r="A41" s="4" t="inlineStr">
        <is>
          <t>Temporary equity, shares at Sep. 30, 2019</t>
        </is>
      </c>
      <c r="D41" s="6" t="n">
        <v>102030</v>
      </c>
    </row>
    <row r="42">
      <c r="A42" s="4" t="inlineStr">
        <is>
          <t>Temporary equity, balance at Sep. 30, 2019</t>
        </is>
      </c>
      <c r="D42" s="5" t="n">
        <v>221863</v>
      </c>
    </row>
    <row r="43">
      <c r="A43" s="4" t="inlineStr">
        <is>
          <t>Balance, shares at Sep. 30, 2019</t>
        </is>
      </c>
      <c r="E43" s="6" t="n">
        <v>18107</v>
      </c>
    </row>
    <row r="44">
      <c r="A44" s="4" t="inlineStr">
        <is>
          <t>Balance at Dec. 31, 2018</t>
        </is>
      </c>
      <c r="B44" s="6" t="n">
        <v>-211476</v>
      </c>
      <c r="E44" s="5" t="n">
        <v>2</v>
      </c>
      <c r="F44" s="6" t="n">
        <v>13261</v>
      </c>
      <c r="G44" s="6" t="n">
        <v>-224725</v>
      </c>
      <c r="I44" s="6" t="n">
        <v>-14</v>
      </c>
    </row>
    <row r="45">
      <c r="A45" s="4" t="inlineStr">
        <is>
          <t>Temporary equity, shares at Dec. 31, 2018</t>
        </is>
      </c>
      <c r="D45" s="6" t="n">
        <v>102030</v>
      </c>
    </row>
    <row r="46">
      <c r="A46" s="4" t="inlineStr">
        <is>
          <t>Temporary equity, balance at Dec. 31, 2018</t>
        </is>
      </c>
      <c r="D46" s="5" t="n">
        <v>216446</v>
      </c>
    </row>
    <row r="47">
      <c r="A47" s="4" t="inlineStr">
        <is>
          <t>Balance, shares at Dec. 31, 2018</t>
        </is>
      </c>
      <c r="E47" s="6" t="n">
        <v>17445</v>
      </c>
    </row>
    <row r="48">
      <c r="A48" s="4" t="inlineStr">
        <is>
          <t>Exercise of stock options</t>
        </is>
      </c>
      <c r="B48" s="5" t="n">
        <v>901</v>
      </c>
      <c r="F48" s="6" t="n">
        <v>901</v>
      </c>
    </row>
    <row r="49">
      <c r="A49" s="4" t="inlineStr">
        <is>
          <t>Exercise of stock options, shares</t>
        </is>
      </c>
      <c r="B49" s="6" t="n">
        <v>1099</v>
      </c>
      <c r="E49" s="6" t="n">
        <v>1099</v>
      </c>
    </row>
    <row r="50">
      <c r="A50" s="4" t="inlineStr">
        <is>
          <t>Stock-based compensation</t>
        </is>
      </c>
      <c r="B50" s="5" t="n">
        <v>3156</v>
      </c>
      <c r="F50" s="6" t="n">
        <v>3156</v>
      </c>
    </row>
    <row r="51">
      <c r="A51" s="4" t="inlineStr">
        <is>
          <t>Accumulated dividend - Series F</t>
        </is>
      </c>
      <c r="B51" s="6" t="n">
        <v>-7234</v>
      </c>
      <c r="G51" s="6" t="n">
        <v>-7234</v>
      </c>
    </row>
    <row r="52">
      <c r="A52" s="4" t="inlineStr">
        <is>
          <t>Temporary Equity, Accumulated dividend - Series F</t>
        </is>
      </c>
      <c r="D52" s="6" t="n">
        <v>7234</v>
      </c>
    </row>
    <row r="53">
      <c r="A53" s="4" t="inlineStr">
        <is>
          <t>Temporary Equity, Accretion of Series F issuance costs</t>
        </is>
      </c>
      <c r="D53" s="5" t="n">
        <v>74</v>
      </c>
    </row>
    <row r="54">
      <c r="A54" s="4" t="inlineStr">
        <is>
          <t>Accretion of Series F issuance costs</t>
        </is>
      </c>
      <c r="B54" s="6" t="n">
        <v>-74</v>
      </c>
      <c r="F54" s="6" t="n">
        <v>-74</v>
      </c>
    </row>
    <row r="55">
      <c r="A55" s="4" t="inlineStr">
        <is>
          <t>Unrealized gain (loss) on investments</t>
        </is>
      </c>
      <c r="B55" s="6" t="n">
        <v>14</v>
      </c>
      <c r="I55" s="6" t="n">
        <v>14</v>
      </c>
    </row>
    <row r="56">
      <c r="A56" s="4" t="inlineStr">
        <is>
          <t>Net loss</t>
        </is>
      </c>
      <c r="B56" s="6" t="n">
        <v>-42590</v>
      </c>
      <c r="G56" s="6" t="n">
        <v>-42590</v>
      </c>
    </row>
    <row r="57">
      <c r="A57" s="4" t="inlineStr">
        <is>
          <t>Balance at Dec. 31, 2019</t>
        </is>
      </c>
      <c r="B57" s="6" t="n">
        <v>-257303</v>
      </c>
      <c r="E57" s="5" t="n">
        <v>2</v>
      </c>
      <c r="F57" s="6" t="n">
        <v>17244</v>
      </c>
      <c r="G57" s="6" t="n">
        <v>-274549</v>
      </c>
    </row>
    <row r="58">
      <c r="A58" s="4" t="inlineStr">
        <is>
          <t>Balance (ASU 2016-13) at Dec. 31, 2019</t>
        </is>
      </c>
      <c r="C58" s="6" t="n">
        <v>-364</v>
      </c>
      <c r="H58" s="6" t="n">
        <v>-364</v>
      </c>
    </row>
    <row r="59">
      <c r="A59" s="4" t="inlineStr">
        <is>
          <t>Temporary equity, shares at Dec. 31, 2019</t>
        </is>
      </c>
      <c r="D59" s="6" t="n">
        <v>102030</v>
      </c>
    </row>
    <row r="60">
      <c r="A60" s="4" t="inlineStr">
        <is>
          <t>Temporary equity, balance at Dec. 31, 2019</t>
        </is>
      </c>
      <c r="D60" s="5" t="n">
        <v>223754</v>
      </c>
    </row>
    <row r="61">
      <c r="A61" s="4" t="inlineStr">
        <is>
          <t>Balance, shares at Dec. 31, 2019</t>
        </is>
      </c>
      <c r="E61" s="6" t="n">
        <v>18544</v>
      </c>
    </row>
    <row r="62">
      <c r="A62" s="4" t="inlineStr">
        <is>
          <t>Balance at Mar. 31, 2019</t>
        </is>
      </c>
      <c r="B62" s="6" t="n">
        <v>-223044</v>
      </c>
      <c r="E62" s="5" t="n">
        <v>2</v>
      </c>
      <c r="F62" s="6" t="n">
        <v>13970</v>
      </c>
      <c r="G62" s="6" t="n">
        <v>-237002</v>
      </c>
      <c r="I62" s="6" t="n">
        <v>-14</v>
      </c>
    </row>
    <row r="63">
      <c r="A63" s="4" t="inlineStr">
        <is>
          <t>Temporary equity, shares at Mar. 31, 2019</t>
        </is>
      </c>
      <c r="D63" s="6" t="n">
        <v>102030</v>
      </c>
    </row>
    <row r="64">
      <c r="A64" s="4" t="inlineStr">
        <is>
          <t>Temporary equity, balance at Mar. 31, 2019</t>
        </is>
      </c>
      <c r="D64" s="5" t="n">
        <v>218200</v>
      </c>
    </row>
    <row r="65">
      <c r="A65" s="4" t="inlineStr">
        <is>
          <t>Balance, shares at Mar. 31, 2019</t>
        </is>
      </c>
      <c r="E65" s="6" t="n">
        <v>17541</v>
      </c>
    </row>
    <row r="66">
      <c r="A66" s="4" t="inlineStr">
        <is>
          <t>Exercise of stock options</t>
        </is>
      </c>
      <c r="B66" s="6" t="n">
        <v>40</v>
      </c>
      <c r="F66" s="6" t="n">
        <v>40</v>
      </c>
    </row>
    <row r="67">
      <c r="A67" s="4" t="inlineStr">
        <is>
          <t>Exercise of stock options, shares</t>
        </is>
      </c>
      <c r="E67" s="6" t="n">
        <v>360</v>
      </c>
    </row>
    <row r="68">
      <c r="A68" s="4" t="inlineStr">
        <is>
          <t>Stock-based compensation</t>
        </is>
      </c>
      <c r="B68" s="6" t="n">
        <v>821</v>
      </c>
      <c r="F68" s="6" t="n">
        <v>821</v>
      </c>
    </row>
    <row r="69">
      <c r="A69" s="4" t="inlineStr">
        <is>
          <t>Accumulated dividend - Series F</t>
        </is>
      </c>
      <c r="B69" s="6" t="n">
        <v>-1780</v>
      </c>
      <c r="G69" s="6" t="n">
        <v>-1780</v>
      </c>
    </row>
    <row r="70">
      <c r="A70" s="4" t="inlineStr">
        <is>
          <t>Temporary Equity, Accumulated dividend - Series F</t>
        </is>
      </c>
      <c r="D70" s="6" t="n">
        <v>1780</v>
      </c>
    </row>
    <row r="71">
      <c r="A71" s="4" t="inlineStr">
        <is>
          <t>Temporary Equity, Accretion of Series F issuance costs</t>
        </is>
      </c>
      <c r="D71" s="5" t="n">
        <v>18</v>
      </c>
    </row>
    <row r="72">
      <c r="A72" s="4" t="inlineStr">
        <is>
          <t>Accretion of Series F issuance costs</t>
        </is>
      </c>
      <c r="B72" s="6" t="n">
        <v>-18</v>
      </c>
      <c r="F72" s="6" t="n">
        <v>-18</v>
      </c>
    </row>
    <row r="73">
      <c r="A73" s="4" t="inlineStr">
        <is>
          <t>Net loss</t>
        </is>
      </c>
      <c r="B73" s="6" t="n">
        <v>-11032</v>
      </c>
      <c r="G73" s="6" t="n">
        <v>-11032</v>
      </c>
    </row>
    <row r="74">
      <c r="A74" s="4" t="inlineStr">
        <is>
          <t>Balance at Jun. 30, 2019</t>
        </is>
      </c>
      <c r="B74" s="6" t="n">
        <v>-235013</v>
      </c>
      <c r="E74" s="5" t="n">
        <v>2</v>
      </c>
      <c r="F74" s="6" t="n">
        <v>14813</v>
      </c>
      <c r="G74" s="6" t="n">
        <v>-249814</v>
      </c>
      <c r="I74" s="6" t="n">
        <v>-14</v>
      </c>
    </row>
    <row r="75">
      <c r="A75" s="4" t="inlineStr">
        <is>
          <t>Temporary equity, shares at Jun. 30, 2019</t>
        </is>
      </c>
      <c r="D75" s="6" t="n">
        <v>102030</v>
      </c>
    </row>
    <row r="76">
      <c r="A76" s="4" t="inlineStr">
        <is>
          <t>Temporary equity, balance at Jun. 30, 2019</t>
        </is>
      </c>
      <c r="D76" s="5" t="n">
        <v>219998</v>
      </c>
    </row>
    <row r="77">
      <c r="A77" s="4" t="inlineStr">
        <is>
          <t>Balance, shares at Jun. 30, 2019</t>
        </is>
      </c>
      <c r="E77" s="6" t="n">
        <v>17901</v>
      </c>
    </row>
    <row r="78">
      <c r="A78" s="4" t="inlineStr">
        <is>
          <t>Exercise of stock options</t>
        </is>
      </c>
      <c r="B78" s="6" t="n">
        <v>299</v>
      </c>
      <c r="F78" s="6" t="n">
        <v>299</v>
      </c>
    </row>
    <row r="79">
      <c r="A79" s="4" t="inlineStr">
        <is>
          <t>Exercise of stock options, shares</t>
        </is>
      </c>
      <c r="E79" s="6" t="n">
        <v>206</v>
      </c>
    </row>
    <row r="80">
      <c r="A80" s="4" t="inlineStr">
        <is>
          <t>Stock-based compensation</t>
        </is>
      </c>
      <c r="B80" s="6" t="n">
        <v>815</v>
      </c>
      <c r="F80" s="6" t="n">
        <v>815</v>
      </c>
    </row>
    <row r="81">
      <c r="A81" s="4" t="inlineStr">
        <is>
          <t>Accumulated dividend - Series F</t>
        </is>
      </c>
      <c r="B81" s="6" t="n">
        <v>-1846</v>
      </c>
      <c r="G81" s="6" t="n">
        <v>-1846</v>
      </c>
    </row>
    <row r="82">
      <c r="A82" s="4" t="inlineStr">
        <is>
          <t>Temporary Equity, Accumulated dividend - Series F</t>
        </is>
      </c>
      <c r="D82" s="6" t="n">
        <v>1846</v>
      </c>
    </row>
    <row r="83">
      <c r="A83" s="4" t="inlineStr">
        <is>
          <t>Temporary Equity, Accretion of Series F issuance costs</t>
        </is>
      </c>
      <c r="D83" s="5" t="n">
        <v>19</v>
      </c>
    </row>
    <row r="84">
      <c r="A84" s="4" t="inlineStr">
        <is>
          <t>Accretion of Series F issuance costs</t>
        </is>
      </c>
      <c r="B84" s="6" t="n">
        <v>-19</v>
      </c>
      <c r="F84" s="6" t="n">
        <v>-19</v>
      </c>
    </row>
    <row r="85">
      <c r="A85" s="4" t="inlineStr">
        <is>
          <t>Unrealized gain (loss) on investments</t>
        </is>
      </c>
      <c r="B85" s="6" t="n">
        <v>14</v>
      </c>
      <c r="I85" s="5" t="n">
        <v>14</v>
      </c>
    </row>
    <row r="86">
      <c r="A86" s="4" t="inlineStr">
        <is>
          <t>Net loss</t>
        </is>
      </c>
      <c r="B86" s="6" t="n">
        <v>-10725</v>
      </c>
      <c r="G86" s="6" t="n">
        <v>-10725</v>
      </c>
    </row>
    <row r="87">
      <c r="A87" s="4" t="inlineStr">
        <is>
          <t>Balance at Sep. 30, 2019</t>
        </is>
      </c>
      <c r="B87" s="6" t="n">
        <v>-246475</v>
      </c>
      <c r="E87" s="5" t="n">
        <v>2</v>
      </c>
      <c r="F87" s="6" t="n">
        <v>15908</v>
      </c>
      <c r="G87" s="6" t="n">
        <v>-262385</v>
      </c>
    </row>
    <row r="88">
      <c r="A88" s="4" t="inlineStr">
        <is>
          <t>Temporary equity, shares at Sep. 30, 2019</t>
        </is>
      </c>
      <c r="D88" s="6" t="n">
        <v>102030</v>
      </c>
    </row>
    <row r="89">
      <c r="A89" s="4" t="inlineStr">
        <is>
          <t>Temporary equity, balance at Sep. 30, 2019</t>
        </is>
      </c>
      <c r="D89" s="5" t="n">
        <v>221863</v>
      </c>
    </row>
    <row r="90">
      <c r="A90" s="4" t="inlineStr">
        <is>
          <t>Balance, shares at Sep. 30, 2019</t>
        </is>
      </c>
      <c r="E90" s="6" t="n">
        <v>18107</v>
      </c>
    </row>
    <row r="91">
      <c r="A91" s="4" t="inlineStr">
        <is>
          <t>Balance at Dec. 31, 2019</t>
        </is>
      </c>
      <c r="B91" s="6" t="n">
        <v>-257303</v>
      </c>
      <c r="E91" s="5" t="n">
        <v>2</v>
      </c>
      <c r="F91" s="6" t="n">
        <v>17244</v>
      </c>
      <c r="G91" s="6" t="n">
        <v>-274549</v>
      </c>
    </row>
    <row r="92">
      <c r="A92" s="4" t="inlineStr">
        <is>
          <t>Temporary equity, shares at Dec. 31, 2019</t>
        </is>
      </c>
      <c r="D92" s="6" t="n">
        <v>102030</v>
      </c>
    </row>
    <row r="93">
      <c r="A93" s="4" t="inlineStr">
        <is>
          <t>Temporary equity, balance at Dec. 31, 2019</t>
        </is>
      </c>
      <c r="D93" s="5" t="n">
        <v>223754</v>
      </c>
    </row>
    <row r="94">
      <c r="A94" s="4" t="inlineStr">
        <is>
          <t>Balance, shares at Dec. 31, 2019</t>
        </is>
      </c>
      <c r="E94" s="6" t="n">
        <v>18544</v>
      </c>
    </row>
    <row r="95">
      <c r="A95" s="4" t="inlineStr">
        <is>
          <t>Exercise of stock options</t>
        </is>
      </c>
      <c r="B95" s="6" t="n">
        <v>404</v>
      </c>
      <c r="F95" s="6" t="n">
        <v>404</v>
      </c>
    </row>
    <row r="96">
      <c r="A96" s="4" t="inlineStr">
        <is>
          <t>Exercise of stock options, shares</t>
        </is>
      </c>
      <c r="E96" s="6" t="n">
        <v>448</v>
      </c>
    </row>
    <row r="97">
      <c r="A97" s="4" t="inlineStr">
        <is>
          <t>Stock-based compensation</t>
        </is>
      </c>
      <c r="B97" s="6" t="n">
        <v>1026</v>
      </c>
      <c r="F97" s="6" t="n">
        <v>1026</v>
      </c>
    </row>
    <row r="98">
      <c r="A98" s="4" t="inlineStr">
        <is>
          <t>Accumulated dividend - Series F</t>
        </is>
      </c>
      <c r="B98" s="6" t="n">
        <v>-1727</v>
      </c>
      <c r="G98" s="6" t="n">
        <v>-1727</v>
      </c>
    </row>
    <row r="99">
      <c r="A99" s="4" t="inlineStr">
        <is>
          <t>Temporary Equity, Accumulated dividend - Series F</t>
        </is>
      </c>
      <c r="D99" s="6" t="n">
        <v>1727</v>
      </c>
    </row>
    <row r="100">
      <c r="A100" s="4" t="inlineStr">
        <is>
          <t>Temporary Equity, Accretion of Series F issuance costs</t>
        </is>
      </c>
      <c r="D100" s="5" t="n">
        <v>18</v>
      </c>
    </row>
    <row r="101">
      <c r="A101" s="4" t="inlineStr">
        <is>
          <t>Accretion of Series F issuance costs</t>
        </is>
      </c>
      <c r="B101" s="6" t="n">
        <v>-18</v>
      </c>
      <c r="F101" s="6" t="n">
        <v>-18</v>
      </c>
    </row>
    <row r="102">
      <c r="A102" s="4" t="inlineStr">
        <is>
          <t>Warrants issued in connection with debt</t>
        </is>
      </c>
      <c r="B102" s="6" t="n">
        <v>297</v>
      </c>
      <c r="F102" s="6" t="n">
        <v>297</v>
      </c>
    </row>
    <row r="103">
      <c r="A103" s="4" t="inlineStr">
        <is>
          <t>Net loss</t>
        </is>
      </c>
      <c r="B103" s="6" t="n">
        <v>-4023</v>
      </c>
      <c r="G103" s="6" t="n">
        <v>-4023</v>
      </c>
    </row>
    <row r="104">
      <c r="A104" s="4" t="inlineStr">
        <is>
          <t>Balance at Mar. 31, 2020</t>
        </is>
      </c>
      <c r="B104" s="6" t="n">
        <v>-261708</v>
      </c>
      <c r="E104" s="5" t="n">
        <v>2</v>
      </c>
      <c r="F104" s="6" t="n">
        <v>18953</v>
      </c>
      <c r="G104" s="6" t="n">
        <v>-280663</v>
      </c>
    </row>
    <row r="105">
      <c r="A105" s="4" t="inlineStr">
        <is>
          <t>Temporary equity, shares at Mar. 31, 2020</t>
        </is>
      </c>
      <c r="D105" s="6" t="n">
        <v>102030</v>
      </c>
    </row>
    <row r="106">
      <c r="A106" s="4" t="inlineStr">
        <is>
          <t>Temporary equity, balance at Mar. 31, 2020</t>
        </is>
      </c>
      <c r="D106" s="5" t="n">
        <v>225499</v>
      </c>
    </row>
    <row r="107">
      <c r="A107" s="4" t="inlineStr">
        <is>
          <t>Balance, shares at Mar. 31, 2020</t>
        </is>
      </c>
      <c r="E107" s="6" t="n">
        <v>18992</v>
      </c>
    </row>
    <row r="108">
      <c r="A108" s="4" t="inlineStr">
        <is>
          <t>Balance at Dec. 31, 2019</t>
        </is>
      </c>
      <c r="B108" s="6" t="n">
        <v>-257303</v>
      </c>
      <c r="E108" s="5" t="n">
        <v>2</v>
      </c>
      <c r="F108" s="6" t="n">
        <v>17244</v>
      </c>
      <c r="G108" s="6" t="n">
        <v>-274549</v>
      </c>
    </row>
    <row r="109">
      <c r="A109" s="4" t="inlineStr">
        <is>
          <t>Balance (ASU 2016-13) at Dec. 31, 2019</t>
        </is>
      </c>
      <c r="C109" s="5" t="n">
        <v>-364</v>
      </c>
      <c r="H109" s="5" t="n">
        <v>-364</v>
      </c>
    </row>
    <row r="110">
      <c r="A110" s="4" t="inlineStr">
        <is>
          <t>Temporary equity, shares at Dec. 31, 2019</t>
        </is>
      </c>
      <c r="D110" s="6" t="n">
        <v>102030</v>
      </c>
    </row>
    <row r="111">
      <c r="A111" s="4" t="inlineStr">
        <is>
          <t>Temporary equity, balance at Dec. 31, 2019</t>
        </is>
      </c>
      <c r="D111" s="5" t="n">
        <v>223754</v>
      </c>
    </row>
    <row r="112">
      <c r="A112" s="4" t="inlineStr">
        <is>
          <t>Balance, shares at Dec. 31, 2019</t>
        </is>
      </c>
      <c r="E112" s="6" t="n">
        <v>18544</v>
      </c>
    </row>
    <row r="113">
      <c r="A113" s="4" t="inlineStr">
        <is>
          <t>Net loss</t>
        </is>
      </c>
      <c r="B113" s="6" t="n">
        <v>-23359</v>
      </c>
    </row>
    <row r="114">
      <c r="A114" s="4" t="inlineStr">
        <is>
          <t>Balance at Sep. 30, 2020</t>
        </is>
      </c>
      <c r="B114" s="6" t="n">
        <v>158498</v>
      </c>
      <c r="E114" s="5" t="n">
        <v>7</v>
      </c>
      <c r="F114" s="6" t="n">
        <v>457681</v>
      </c>
      <c r="G114" s="6" t="n">
        <v>-299190</v>
      </c>
    </row>
    <row r="115">
      <c r="A115" s="4" t="inlineStr">
        <is>
          <t>Temporary equity, shares at Sep. 30, 2020</t>
        </is>
      </c>
      <c r="D115" s="6" t="n">
        <v>0</v>
      </c>
    </row>
    <row r="116">
      <c r="A116" s="4" t="inlineStr">
        <is>
          <t>Balance, shares at Sep. 30, 2020</t>
        </is>
      </c>
      <c r="E116" s="6" t="n">
        <v>67808</v>
      </c>
    </row>
    <row r="117">
      <c r="A117" s="4" t="inlineStr">
        <is>
          <t>Balance at Mar. 31, 2020</t>
        </is>
      </c>
      <c r="B117" s="6" t="n">
        <v>-261708</v>
      </c>
      <c r="E117" s="5" t="n">
        <v>2</v>
      </c>
      <c r="F117" s="6" t="n">
        <v>18953</v>
      </c>
      <c r="G117" s="6" t="n">
        <v>-280663</v>
      </c>
    </row>
    <row r="118">
      <c r="A118" s="4" t="inlineStr">
        <is>
          <t>Temporary equity, shares at Mar. 31, 2020</t>
        </is>
      </c>
      <c r="D118" s="6" t="n">
        <v>102030</v>
      </c>
    </row>
    <row r="119">
      <c r="A119" s="4" t="inlineStr">
        <is>
          <t>Temporary equity, balance at Mar. 31, 2020</t>
        </is>
      </c>
      <c r="D119" s="5" t="n">
        <v>225499</v>
      </c>
    </row>
    <row r="120">
      <c r="A120" s="4" t="inlineStr">
        <is>
          <t>Balance, shares at Mar. 31, 2020</t>
        </is>
      </c>
      <c r="E120" s="6" t="n">
        <v>18992</v>
      </c>
    </row>
    <row r="121">
      <c r="A121" s="4" t="inlineStr">
        <is>
          <t>Exercise of stock options</t>
        </is>
      </c>
      <c r="B121" s="6" t="n">
        <v>366</v>
      </c>
      <c r="F121" s="6" t="n">
        <v>366</v>
      </c>
    </row>
    <row r="122">
      <c r="A122" s="4" t="inlineStr">
        <is>
          <t>Exercise of stock options, shares</t>
        </is>
      </c>
      <c r="E122" s="6" t="n">
        <v>351</v>
      </c>
    </row>
    <row r="123">
      <c r="A123" s="4" t="inlineStr">
        <is>
          <t>Exercise of warrants</t>
        </is>
      </c>
      <c r="B123" s="6" t="n">
        <v>126</v>
      </c>
      <c r="F123" s="6" t="n">
        <v>126</v>
      </c>
    </row>
    <row r="124">
      <c r="A124" s="4" t="inlineStr">
        <is>
          <t>Exercise of warrants, shares</t>
        </is>
      </c>
      <c r="E124" s="6" t="n">
        <v>35</v>
      </c>
    </row>
    <row r="125">
      <c r="A125" s="4" t="inlineStr">
        <is>
          <t>Stock-based compensation</t>
        </is>
      </c>
      <c r="B125" s="6" t="n">
        <v>1144</v>
      </c>
      <c r="F125" s="6" t="n">
        <v>1144</v>
      </c>
    </row>
    <row r="126">
      <c r="A126" s="4" t="inlineStr">
        <is>
          <t>Accumulated dividend - Series F</t>
        </is>
      </c>
      <c r="B126" s="6" t="n">
        <v>-1935</v>
      </c>
      <c r="G126" s="6" t="n">
        <v>-1935</v>
      </c>
    </row>
    <row r="127">
      <c r="A127" s="4" t="inlineStr">
        <is>
          <t>Temporary Equity, Accumulated dividend - Series F</t>
        </is>
      </c>
      <c r="D127" s="6" t="n">
        <v>1935</v>
      </c>
    </row>
    <row r="128">
      <c r="A128" s="4" t="inlineStr">
        <is>
          <t>Temporary Equity, Accretion of Series F issuance costs</t>
        </is>
      </c>
      <c r="D128" s="5" t="n">
        <v>18</v>
      </c>
    </row>
    <row r="129">
      <c r="A129" s="4" t="inlineStr">
        <is>
          <t>Accretion of Series F issuance costs</t>
        </is>
      </c>
      <c r="B129" s="6" t="n">
        <v>-18</v>
      </c>
      <c r="F129" s="6" t="n">
        <v>-18</v>
      </c>
    </row>
    <row r="130">
      <c r="A130" s="4" t="inlineStr">
        <is>
          <t>Net loss</t>
        </is>
      </c>
      <c r="B130" s="6" t="n">
        <v>-8481</v>
      </c>
      <c r="G130" s="6" t="n">
        <v>-8481</v>
      </c>
    </row>
    <row r="131">
      <c r="A131" s="4" t="inlineStr">
        <is>
          <t>Balance at Jun. 30, 2020</t>
        </is>
      </c>
      <c r="B131" s="6" t="n">
        <v>-270506</v>
      </c>
      <c r="E131" s="5" t="n">
        <v>2</v>
      </c>
      <c r="F131" s="6" t="n">
        <v>20571</v>
      </c>
      <c r="G131" s="6" t="n">
        <v>-291079</v>
      </c>
    </row>
    <row r="132">
      <c r="A132" s="4" t="inlineStr">
        <is>
          <t>Temporary equity, shares at Jun. 30, 2020</t>
        </is>
      </c>
      <c r="D132" s="6" t="n">
        <v>102030</v>
      </c>
    </row>
    <row r="133">
      <c r="A133" s="4" t="inlineStr">
        <is>
          <t>Temporary equity, balance at Jun. 30, 2020</t>
        </is>
      </c>
      <c r="D133" s="5" t="n">
        <v>227452</v>
      </c>
    </row>
    <row r="134">
      <c r="A134" s="4" t="inlineStr">
        <is>
          <t>Balance, shares at Jun. 30, 2020</t>
        </is>
      </c>
      <c r="E134" s="6" t="n">
        <v>19378</v>
      </c>
    </row>
    <row r="135">
      <c r="A135" s="4" t="inlineStr">
        <is>
          <t>Exercise of stock options</t>
        </is>
      </c>
      <c r="B135" s="6" t="n">
        <v>1051</v>
      </c>
      <c r="F135" s="6" t="n">
        <v>1051</v>
      </c>
    </row>
    <row r="136">
      <c r="A136" s="4" t="inlineStr">
        <is>
          <t>Exercise of stock options, shares</t>
        </is>
      </c>
      <c r="E136" s="6" t="n">
        <v>511</v>
      </c>
    </row>
    <row r="137">
      <c r="A137" s="4" t="inlineStr">
        <is>
          <t>Exercise of warrants, shares</t>
        </is>
      </c>
      <c r="E137" s="6" t="n">
        <v>349</v>
      </c>
    </row>
    <row r="138">
      <c r="A138" s="4" t="inlineStr">
        <is>
          <t>Stock-based compensation</t>
        </is>
      </c>
      <c r="B138" s="6" t="n">
        <v>2868</v>
      </c>
      <c r="F138" s="6" t="n">
        <v>2868</v>
      </c>
    </row>
    <row r="139">
      <c r="A139" s="4" t="inlineStr">
        <is>
          <t>Issuance of common stock upon initial public offering, net of underwriting discounts and commissions and other offering costs</t>
        </is>
      </c>
      <c r="B139" s="6" t="n">
        <v>171129</v>
      </c>
      <c r="E139" s="5" t="n">
        <v>1</v>
      </c>
      <c r="F139" s="6" t="n">
        <v>171128</v>
      </c>
    </row>
    <row r="140">
      <c r="A140" s="4" t="inlineStr">
        <is>
          <t>Issuance of common stock upon initial public offering, net of underwriting discounts and commissions and other offering costs, shares</t>
        </is>
      </c>
      <c r="E140" s="6" t="n">
        <v>7878</v>
      </c>
    </row>
    <row r="141">
      <c r="A141" s="4" t="inlineStr">
        <is>
          <t>Conversion of redeemable preferred stock to common stock upon initial public offering</t>
        </is>
      </c>
      <c r="B141" s="6" t="n">
        <v>211902</v>
      </c>
      <c r="E141" s="5" t="n">
        <v>3</v>
      </c>
      <c r="F141" s="6" t="n">
        <v>211899</v>
      </c>
    </row>
    <row r="142">
      <c r="A142" s="4" t="inlineStr">
        <is>
          <t>Temporary equity,Conversion of redeemable preferred stock to common stock upon initial public offering, shares</t>
        </is>
      </c>
      <c r="D142" s="6" t="n">
        <v>-102030</v>
      </c>
    </row>
    <row r="143">
      <c r="A143" s="4" t="inlineStr">
        <is>
          <t>Temporary equity,Conversion of redeemable preferred stock to common stock upon initial public offering</t>
        </is>
      </c>
      <c r="D143" s="5" t="n">
        <v>-211902</v>
      </c>
    </row>
    <row r="144">
      <c r="A144" s="4" t="inlineStr">
        <is>
          <t>Conversion of redeemable preferred stock to common stock upon initial public offering, shares</t>
        </is>
      </c>
      <c r="E144" s="6" t="n">
        <v>34442</v>
      </c>
    </row>
    <row r="145">
      <c r="A145" s="4" t="inlineStr">
        <is>
          <t>Conversion of redeemable convertible debt to common stock upon initial public offering</t>
        </is>
      </c>
      <c r="B145" s="6" t="n">
        <v>50173</v>
      </c>
      <c r="E145" s="5" t="n">
        <v>1</v>
      </c>
      <c r="F145" s="6" t="n">
        <v>50172</v>
      </c>
    </row>
    <row r="146">
      <c r="A146" s="4" t="inlineStr">
        <is>
          <t>Conversion of redeemable convertible debt to common stock upon initial public offering, shares</t>
        </is>
      </c>
      <c r="E146" s="6" t="n">
        <v>5250</v>
      </c>
    </row>
    <row r="147">
      <c r="A147" s="4" t="inlineStr">
        <is>
          <t>Accumulated dividend - Series F</t>
        </is>
      </c>
      <c r="B147" s="6" t="n">
        <v>2744</v>
      </c>
      <c r="G147" s="6" t="n">
        <v>2744</v>
      </c>
    </row>
    <row r="148">
      <c r="A148" s="4" t="inlineStr">
        <is>
          <t>Temporary Equity, Accumulated dividend - Series F</t>
        </is>
      </c>
      <c r="D148" s="6" t="n">
        <v>-2744</v>
      </c>
    </row>
    <row r="149">
      <c r="A149" s="4" t="inlineStr">
        <is>
          <t>Payment of Series F Dividend</t>
        </is>
      </c>
      <c r="D149" s="6" t="n">
        <v>-12814</v>
      </c>
    </row>
    <row r="150">
      <c r="A150" s="4" t="inlineStr">
        <is>
          <t>Temporary Equity, Accretion of Series F issuance costs</t>
        </is>
      </c>
      <c r="D150" s="5" t="n">
        <v>8</v>
      </c>
    </row>
    <row r="151">
      <c r="A151" s="4" t="inlineStr">
        <is>
          <t>Accretion of Series F issuance costs</t>
        </is>
      </c>
      <c r="B151" s="6" t="n">
        <v>-8</v>
      </c>
      <c r="F151" s="6" t="n">
        <v>-8</v>
      </c>
    </row>
    <row r="152">
      <c r="A152" s="4" t="inlineStr">
        <is>
          <t>Net loss</t>
        </is>
      </c>
      <c r="B152" s="6" t="n">
        <v>-10855</v>
      </c>
      <c r="G152" s="6" t="n">
        <v>-10855</v>
      </c>
    </row>
    <row r="153">
      <c r="A153" s="4" t="inlineStr">
        <is>
          <t>Balance at Sep. 30, 2020</t>
        </is>
      </c>
      <c r="B153" s="5" t="n">
        <v>158498</v>
      </c>
      <c r="E153" s="5" t="n">
        <v>7</v>
      </c>
      <c r="F153" s="5" t="n">
        <v>457681</v>
      </c>
      <c r="G153" s="5" t="n">
        <v>-299190</v>
      </c>
    </row>
    <row r="154">
      <c r="A154" s="4" t="inlineStr">
        <is>
          <t>Temporary equity, shares at Sep. 30, 2020</t>
        </is>
      </c>
      <c r="D154" s="6" t="n">
        <v>0</v>
      </c>
    </row>
    <row r="155">
      <c r="A155" s="4" t="inlineStr">
        <is>
          <t>Balance, shares at Sep. 30, 2020</t>
        </is>
      </c>
      <c r="E155" s="6" t="n">
        <v>67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Provision for income tax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Federal</t>
        </is>
      </c>
      <c r="F4" s="5" t="n">
        <v>0</v>
      </c>
      <c r="G4" s="5" t="n">
        <v>0</v>
      </c>
    </row>
    <row r="5">
      <c r="A5" s="4" t="inlineStr">
        <is>
          <t>State</t>
        </is>
      </c>
      <c r="F5" s="6" t="n">
        <v>25</v>
      </c>
      <c r="G5" s="6" t="n">
        <v>10</v>
      </c>
    </row>
    <row r="6">
      <c r="A6" s="4" t="inlineStr">
        <is>
          <t>Foreign</t>
        </is>
      </c>
      <c r="F6" s="6" t="n">
        <v>3</v>
      </c>
    </row>
    <row r="7">
      <c r="A7" s="4" t="inlineStr">
        <is>
          <t>Total current</t>
        </is>
      </c>
      <c r="F7" s="6" t="n">
        <v>28</v>
      </c>
      <c r="G7" s="6" t="n">
        <v>10</v>
      </c>
    </row>
    <row r="8">
      <c r="A8" s="3" t="inlineStr">
        <is>
          <t>Deferred:</t>
        </is>
      </c>
    </row>
    <row r="9">
      <c r="A9" s="4" t="inlineStr">
        <is>
          <t>Federal</t>
        </is>
      </c>
      <c r="F9" s="6" t="n">
        <v>0</v>
      </c>
      <c r="G9" s="6" t="n">
        <v>0</v>
      </c>
    </row>
    <row r="10">
      <c r="A10" s="4" t="inlineStr">
        <is>
          <t>State</t>
        </is>
      </c>
      <c r="F10" s="6" t="n">
        <v>0</v>
      </c>
      <c r="G10" s="6" t="n">
        <v>0</v>
      </c>
    </row>
    <row r="11">
      <c r="A11" s="4" t="inlineStr">
        <is>
          <t>Foreign</t>
        </is>
      </c>
      <c r="F11" s="6" t="n">
        <v>0</v>
      </c>
      <c r="G11" s="6" t="n">
        <v>0</v>
      </c>
    </row>
    <row r="12">
      <c r="A12" s="4" t="inlineStr">
        <is>
          <t>Total deferred</t>
        </is>
      </c>
      <c r="F12" s="6" t="n">
        <v>0</v>
      </c>
      <c r="G12" s="6" t="n">
        <v>0</v>
      </c>
    </row>
    <row r="13">
      <c r="A13" s="4" t="inlineStr">
        <is>
          <t>Total provision (benefit)</t>
        </is>
      </c>
      <c r="B13" s="5" t="n">
        <v>-14</v>
      </c>
      <c r="C13" s="5" t="n">
        <v>7</v>
      </c>
      <c r="D13" s="5" t="n">
        <v>6</v>
      </c>
      <c r="E13" s="5" t="n">
        <v>21</v>
      </c>
      <c r="F13" s="5" t="n">
        <v>28</v>
      </c>
      <c r="G13" s="5" t="n">
        <v>1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Income tax expense for the period (Detail)</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U.S. federal taxes at statutory rate</t>
        </is>
      </c>
      <c r="D4" s="4" t="inlineStr">
        <is>
          <t>21.00%</t>
        </is>
      </c>
      <c r="F4" s="4" t="inlineStr">
        <is>
          <t>21.00%</t>
        </is>
      </c>
      <c r="G4" s="4" t="inlineStr">
        <is>
          <t>21.00%</t>
        </is>
      </c>
    </row>
    <row r="5">
      <c r="A5" s="4" t="inlineStr">
        <is>
          <t>State taxes, net of federal benefit</t>
        </is>
      </c>
      <c r="F5" s="4" t="inlineStr">
        <is>
          <t>3.25%</t>
        </is>
      </c>
      <c r="G5" s="4" t="inlineStr">
        <is>
          <t>3.45%</t>
        </is>
      </c>
    </row>
    <row r="6">
      <c r="A6" s="4" t="inlineStr">
        <is>
          <t>Foreign tax rate differentials</t>
        </is>
      </c>
      <c r="F6" s="4" t="inlineStr">
        <is>
          <t>0.33%</t>
        </is>
      </c>
      <c r="G6" s="4" t="inlineStr">
        <is>
          <t>(0.15%)</t>
        </is>
      </c>
    </row>
    <row r="7">
      <c r="A7" s="4" t="inlineStr">
        <is>
          <t>Research and development credit</t>
        </is>
      </c>
      <c r="F7" s="4" t="inlineStr">
        <is>
          <t>3.24%</t>
        </is>
      </c>
      <c r="G7" s="4" t="inlineStr">
        <is>
          <t>(0.46%)</t>
        </is>
      </c>
    </row>
    <row r="8">
      <c r="A8" s="4" t="inlineStr">
        <is>
          <t>Stock-based compensation</t>
        </is>
      </c>
      <c r="F8" s="4" t="inlineStr">
        <is>
          <t>0.38%</t>
        </is>
      </c>
      <c r="G8" s="4" t="inlineStr">
        <is>
          <t>(0.83%)</t>
        </is>
      </c>
    </row>
    <row r="9">
      <c r="A9" s="4" t="inlineStr">
        <is>
          <t>Permanent differences, other</t>
        </is>
      </c>
      <c r="F9" s="4" t="inlineStr">
        <is>
          <t>(3.77%)</t>
        </is>
      </c>
      <c r="G9" s="4" t="inlineStr">
        <is>
          <t>(1.83%)</t>
        </is>
      </c>
    </row>
    <row r="10">
      <c r="A10" s="4" t="inlineStr">
        <is>
          <t>Change in valuation allowance</t>
        </is>
      </c>
      <c r="F10" s="4" t="inlineStr">
        <is>
          <t>(24.50%)</t>
        </is>
      </c>
      <c r="G10" s="4" t="inlineStr">
        <is>
          <t>(22.30%)</t>
        </is>
      </c>
    </row>
    <row r="11">
      <c r="A11" s="4" t="inlineStr">
        <is>
          <t>Other</t>
        </is>
      </c>
      <c r="G11" s="4" t="inlineStr">
        <is>
          <t>1.09%</t>
        </is>
      </c>
    </row>
    <row r="12">
      <c r="A12" s="4" t="inlineStr">
        <is>
          <t>Effective tax rate</t>
        </is>
      </c>
      <c r="B12" s="4" t="inlineStr">
        <is>
          <t>13.00%</t>
        </is>
      </c>
      <c r="C12" s="4" t="inlineStr">
        <is>
          <t>(7.00%)</t>
        </is>
      </c>
      <c r="D12" s="4" t="inlineStr">
        <is>
          <t>(3.00%)</t>
        </is>
      </c>
      <c r="E12" s="4" t="inlineStr">
        <is>
          <t>(7.00%)</t>
        </is>
      </c>
      <c r="F12" s="4" t="inlineStr">
        <is>
          <t>(0.07%)</t>
        </is>
      </c>
      <c r="G12" s="4" t="inlineStr">
        <is>
          <t>(0.03%)</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Dec. 31, 2019</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Income Tax Disclosure [Abstract]</t>
        </is>
      </c>
    </row>
    <row r="3">
      <c r="A3" s="4" t="inlineStr">
        <is>
          <t>Operating Loss Carryforwards, Domestic</t>
        </is>
      </c>
      <c r="B3" s="5" t="n">
        <v>118200000</v>
      </c>
      <c r="G3" s="5" t="n">
        <v>118200000</v>
      </c>
    </row>
    <row r="4">
      <c r="A4" s="4" t="inlineStr">
        <is>
          <t>Operating Loss Carryforwards Domestic Prior Year</t>
        </is>
      </c>
      <c r="B4" s="6" t="n">
        <v>69900000</v>
      </c>
      <c r="G4" s="6" t="n">
        <v>69900000</v>
      </c>
    </row>
    <row r="5">
      <c r="A5" s="4" t="inlineStr">
        <is>
          <t>Deferred Tax Assets Operating Loss Carryforwards Domestic to Future Period</t>
        </is>
      </c>
      <c r="B5" s="5" t="n">
        <v>48400000</v>
      </c>
      <c r="G5" s="6" t="n">
        <v>48400000</v>
      </c>
    </row>
    <row r="6">
      <c r="A6" s="4" t="inlineStr">
        <is>
          <t>Operating Loss Carryforwards, Expiration Period</t>
        </is>
      </c>
      <c r="B6" s="4" t="inlineStr">
        <is>
          <t>2036</t>
        </is>
      </c>
    </row>
    <row r="7">
      <c r="A7" s="4" t="inlineStr">
        <is>
          <t>State credit carryforwards</t>
        </is>
      </c>
      <c r="B7" s="5" t="n">
        <v>37300000</v>
      </c>
      <c r="G7" s="5" t="n">
        <v>37300000</v>
      </c>
    </row>
    <row r="8">
      <c r="A8" s="4" t="inlineStr">
        <is>
          <t>Net operating loss expiration year</t>
        </is>
      </c>
      <c r="G8" s="4" t="inlineStr">
        <is>
          <t>2036</t>
        </is>
      </c>
    </row>
    <row r="9">
      <c r="A9" s="4" t="inlineStr">
        <is>
          <t>Operating Loss Carryforwards, Foreign</t>
        </is>
      </c>
      <c r="B9" s="6" t="n">
        <v>6900000</v>
      </c>
      <c r="G9" s="5" t="n">
        <v>6900000</v>
      </c>
    </row>
    <row r="10">
      <c r="A10" s="4" t="inlineStr">
        <is>
          <t>Research and development tax credit carryforwards</t>
        </is>
      </c>
      <c r="B10" s="6" t="n">
        <v>3900000</v>
      </c>
      <c r="G10" s="5" t="n">
        <v>3900000</v>
      </c>
    </row>
    <row r="11">
      <c r="A11" s="4" t="inlineStr">
        <is>
          <t>Tax Credits Begin To Expiration Year</t>
        </is>
      </c>
      <c r="G11" s="4" t="inlineStr">
        <is>
          <t>2034</t>
        </is>
      </c>
    </row>
    <row r="12">
      <c r="A12" s="4" t="inlineStr">
        <is>
          <t>Decrease in valuation allowance</t>
        </is>
      </c>
      <c r="B12" s="6" t="n">
        <v>1100000</v>
      </c>
      <c r="G12" s="5" t="n">
        <v>1100000</v>
      </c>
    </row>
    <row r="13">
      <c r="A13" s="4" t="inlineStr">
        <is>
          <t>Unrecognized tax benefit</t>
        </is>
      </c>
      <c r="B13" s="5" t="n">
        <v>0</v>
      </c>
      <c r="G13" s="5" t="n">
        <v>0</v>
      </c>
    </row>
    <row r="14">
      <c r="A14" s="4" t="inlineStr">
        <is>
          <t>U.S. statutory tax rate</t>
        </is>
      </c>
      <c r="E14" s="4" t="inlineStr">
        <is>
          <t>21.00%</t>
        </is>
      </c>
      <c r="G14" s="4" t="inlineStr">
        <is>
          <t>21.00%</t>
        </is>
      </c>
      <c r="H14" s="4" t="inlineStr">
        <is>
          <t>21.00%</t>
        </is>
      </c>
    </row>
    <row r="15">
      <c r="A15" s="4" t="inlineStr">
        <is>
          <t>Effective tax rate</t>
        </is>
      </c>
      <c r="C15" s="4" t="inlineStr">
        <is>
          <t>13.00%</t>
        </is>
      </c>
      <c r="D15" s="4" t="inlineStr">
        <is>
          <t>(7.00%)</t>
        </is>
      </c>
      <c r="E15" s="4" t="inlineStr">
        <is>
          <t>(3.00%)</t>
        </is>
      </c>
      <c r="F15" s="4" t="inlineStr">
        <is>
          <t>(7.00%)</t>
        </is>
      </c>
      <c r="G15" s="4" t="inlineStr">
        <is>
          <t>(0.07%)</t>
        </is>
      </c>
      <c r="H15" s="4" t="inlineStr">
        <is>
          <t>(0.0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et Loss per Share - Additional Information (Detail) - USD ($)</t>
        </is>
      </c>
      <c r="B1" s="2" t="inlineStr">
        <is>
          <t>9 Months Ended</t>
        </is>
      </c>
      <c r="C1" s="2" t="inlineStr">
        <is>
          <t>12 Months Ended</t>
        </is>
      </c>
    </row>
    <row r="2">
      <c r="B2" s="2" t="inlineStr">
        <is>
          <t>Sep. 30, 2020</t>
        </is>
      </c>
      <c r="C2" s="2" t="inlineStr">
        <is>
          <t>Dec. 31, 2019</t>
        </is>
      </c>
    </row>
    <row r="3">
      <c r="A3" s="4" t="inlineStr">
        <is>
          <t>Total undistributed loss is allocated to preferred stock, diluted</t>
        </is>
      </c>
      <c r="B3" s="5" t="n">
        <v>0</v>
      </c>
      <c r="C3" s="5" t="n">
        <v>0</v>
      </c>
    </row>
    <row r="4">
      <c r="A4" s="4" t="inlineStr">
        <is>
          <t>Total undistributed loss is allocated to preferred stock, basic</t>
        </is>
      </c>
      <c r="B4" s="5" t="n">
        <v>0</v>
      </c>
      <c r="C4" s="5" t="n">
        <v>0</v>
      </c>
    </row>
    <row r="5">
      <c r="A5" s="4" t="inlineStr">
        <is>
          <t>Series F Preferred Stock</t>
        </is>
      </c>
    </row>
    <row r="6">
      <c r="A6" s="4" t="inlineStr">
        <is>
          <t>Dividend rate</t>
        </is>
      </c>
      <c r="B6" s="4" t="inlineStr">
        <is>
          <t>10.00%</t>
        </is>
      </c>
      <c r="C6" s="4" t="inlineStr">
        <is>
          <t>1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Antidilutive Securities Outstanding Excluded from Computation of Diluted Weighted-Average Shares Outstanding (Detail) - shares shares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Antidilutive securities outstanding excluded from computation of diluted weighted-average shares outstanding</t>
        </is>
      </c>
      <c r="B4" s="6" t="n">
        <v>10754</v>
      </c>
      <c r="C4" s="6" t="n">
        <v>46408</v>
      </c>
      <c r="D4" s="6" t="n">
        <v>10754</v>
      </c>
      <c r="E4" s="6" t="n">
        <v>46408</v>
      </c>
      <c r="F4" s="6" t="n">
        <v>46313</v>
      </c>
      <c r="G4" s="6" t="n">
        <v>45980</v>
      </c>
    </row>
    <row r="5">
      <c r="A5" s="4" t="inlineStr">
        <is>
          <t>Convertible Preferred Stock</t>
        </is>
      </c>
    </row>
    <row r="6">
      <c r="A6" s="3" t="inlineStr">
        <is>
          <t>Antidilutive Securities Excluded from Computation of Earnings Per Share [Line Items]</t>
        </is>
      </c>
    </row>
    <row r="7">
      <c r="A7" s="4" t="inlineStr">
        <is>
          <t>Antidilutive securities outstanding excluded from computation of diluted weighted-average shares outstanding</t>
        </is>
      </c>
      <c r="C7" s="6" t="n">
        <v>34442</v>
      </c>
      <c r="E7" s="6" t="n">
        <v>34442</v>
      </c>
    </row>
    <row r="8">
      <c r="A8" s="4" t="inlineStr">
        <is>
          <t>Share-based Payment Arrangement, Option</t>
        </is>
      </c>
    </row>
    <row r="9">
      <c r="A9" s="3" t="inlineStr">
        <is>
          <t>Antidilutive Securities Excluded from Computation of Earnings Per Share [Line Items]</t>
        </is>
      </c>
    </row>
    <row r="10">
      <c r="A10" s="4" t="inlineStr">
        <is>
          <t>Antidilutive securities outstanding excluded from computation of diluted weighted-average shares outstanding</t>
        </is>
      </c>
      <c r="B10" s="6" t="n">
        <v>9391</v>
      </c>
      <c r="C10" s="6" t="n">
        <v>9422</v>
      </c>
      <c r="D10" s="6" t="n">
        <v>9391</v>
      </c>
      <c r="E10" s="6" t="n">
        <v>9422</v>
      </c>
    </row>
    <row r="11">
      <c r="A11" s="4" t="inlineStr">
        <is>
          <t>Restricted Stock Units (RSUs)</t>
        </is>
      </c>
    </row>
    <row r="12">
      <c r="A12" s="3" t="inlineStr">
        <is>
          <t>Antidilutive Securities Excluded from Computation of Earnings Per Share [Line Items]</t>
        </is>
      </c>
    </row>
    <row r="13">
      <c r="A13" s="4" t="inlineStr">
        <is>
          <t>Antidilutive securities outstanding excluded from computation of diluted weighted-average shares outstanding</t>
        </is>
      </c>
      <c r="B13" s="6" t="n">
        <v>1363</v>
      </c>
      <c r="D13" s="6" t="n">
        <v>1363</v>
      </c>
    </row>
    <row r="14">
      <c r="A14" s="4" t="inlineStr">
        <is>
          <t>Warrant</t>
        </is>
      </c>
    </row>
    <row r="15">
      <c r="A15" s="3" t="inlineStr">
        <is>
          <t>Antidilutive Securities Excluded from Computation of Earnings Per Share [Line Items]</t>
        </is>
      </c>
    </row>
    <row r="16">
      <c r="A16" s="4" t="inlineStr">
        <is>
          <t>Antidilutive securities outstanding excluded from computation of diluted weighted-average shares outstanding</t>
        </is>
      </c>
      <c r="C16" s="6" t="n">
        <v>364</v>
      </c>
      <c r="E16" s="6" t="n">
        <v>364</v>
      </c>
    </row>
    <row r="17">
      <c r="A17" s="4" t="inlineStr">
        <is>
          <t>Convertible Debt Securities</t>
        </is>
      </c>
    </row>
    <row r="18">
      <c r="A18" s="3" t="inlineStr">
        <is>
          <t>Antidilutive Securities Excluded from Computation of Earnings Per Share [Line Items]</t>
        </is>
      </c>
    </row>
    <row r="19">
      <c r="A19" s="4" t="inlineStr">
        <is>
          <t>Antidilutive securities outstanding excluded from computation of diluted weighted-average shares outstanding</t>
        </is>
      </c>
      <c r="C19" s="6" t="n">
        <v>2180</v>
      </c>
      <c r="E19" s="6" t="n">
        <v>2180</v>
      </c>
    </row>
    <row r="20">
      <c r="A20" s="4" t="inlineStr">
        <is>
          <t>Convertible Preferred Stock</t>
        </is>
      </c>
    </row>
    <row r="21">
      <c r="A21" s="3" t="inlineStr">
        <is>
          <t>Antidilutive Securities Excluded from Computation of Earnings Per Share [Line Items]</t>
        </is>
      </c>
    </row>
    <row r="22">
      <c r="A22" s="4" t="inlineStr">
        <is>
          <t>Antidilutive securities outstanding excluded from computation of diluted weighted-average shares outstanding</t>
        </is>
      </c>
      <c r="F22" s="6" t="n">
        <v>34442</v>
      </c>
      <c r="G22" s="6" t="n">
        <v>34442</v>
      </c>
    </row>
    <row r="23">
      <c r="A23" s="4" t="inlineStr">
        <is>
          <t>Share-based Payment Arrangement, Option</t>
        </is>
      </c>
    </row>
    <row r="24">
      <c r="A24" s="3" t="inlineStr">
        <is>
          <t>Antidilutive Securities Excluded from Computation of Earnings Per Share [Line Items]</t>
        </is>
      </c>
    </row>
    <row r="25">
      <c r="A25" s="4" t="inlineStr">
        <is>
          <t>Antidilutive securities outstanding excluded from computation of diluted weighted-average shares outstanding</t>
        </is>
      </c>
      <c r="F25" s="6" t="n">
        <v>9327</v>
      </c>
      <c r="G25" s="6" t="n">
        <v>9006</v>
      </c>
    </row>
    <row r="26">
      <c r="A26" s="4" t="inlineStr">
        <is>
          <t>Warrant</t>
        </is>
      </c>
    </row>
    <row r="27">
      <c r="A27" s="3" t="inlineStr">
        <is>
          <t>Antidilutive Securities Excluded from Computation of Earnings Per Share [Line Items]</t>
        </is>
      </c>
    </row>
    <row r="28">
      <c r="A28" s="4" t="inlineStr">
        <is>
          <t>Antidilutive securities outstanding excluded from computation of diluted weighted-average shares outstanding</t>
        </is>
      </c>
      <c r="F28" s="6" t="n">
        <v>364</v>
      </c>
      <c r="G28" s="6" t="n">
        <v>352</v>
      </c>
    </row>
    <row r="29">
      <c r="A29" s="4" t="inlineStr">
        <is>
          <t>Convertible Debt Securities</t>
        </is>
      </c>
    </row>
    <row r="30">
      <c r="A30" s="3" t="inlineStr">
        <is>
          <t>Antidilutive Securities Excluded from Computation of Earnings Per Share [Line Items]</t>
        </is>
      </c>
    </row>
    <row r="31">
      <c r="A31" s="4" t="inlineStr">
        <is>
          <t>Antidilutive securities outstanding excluded from computation of diluted weighted-average shares outstanding</t>
        </is>
      </c>
      <c r="F31" s="6" t="n">
        <v>2180</v>
      </c>
      <c r="G31" s="6" t="n">
        <v>218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37" customWidth="1" min="5" max="5"/>
    <col width="80" customWidth="1" min="6" max="6"/>
    <col width="80" customWidth="1" min="7" max="7"/>
    <col width="14" customWidth="1" min="8" max="8"/>
    <col width="14" customWidth="1" min="9" max="9"/>
    <col width="21" customWidth="1" min="10" max="10"/>
  </cols>
  <sheetData>
    <row r="1">
      <c r="A1" s="1" t="inlineStr">
        <is>
          <t>Subsequent events - Additional Information (Detail) $ / shares in Units, shares in Thousands</t>
        </is>
      </c>
      <c r="B1" s="2" t="inlineStr">
        <is>
          <t>Jul. 24, 2020$ / shares</t>
        </is>
      </c>
      <c r="C1" s="2" t="inlineStr">
        <is>
          <t>Feb. 28, 2020USD ($)$ / sharesshares</t>
        </is>
      </c>
      <c r="D1" s="2" t="inlineStr">
        <is>
          <t>Oct. 27, 2017USD ($)</t>
        </is>
      </c>
      <c r="E1" s="2" t="inlineStr">
        <is>
          <t>Feb. 28, 2020USD ($)$ / sharesshares</t>
        </is>
      </c>
      <c r="F1" s="2" t="inlineStr">
        <is>
          <t>Sep. 30, 2020USD ($)</t>
        </is>
      </c>
      <c r="G1" s="2" t="inlineStr">
        <is>
          <t>Dec. 31, 2019</t>
        </is>
      </c>
      <c r="H1" s="2" t="inlineStr">
        <is>
          <t>Dec. 31, 2018</t>
        </is>
      </c>
      <c r="I1" s="2" t="inlineStr">
        <is>
          <t>Sep. 30, 2019</t>
        </is>
      </c>
      <c r="J1" s="2" t="inlineStr">
        <is>
          <t>Jun. 04, 2019USD ($)</t>
        </is>
      </c>
    </row>
    <row r="2">
      <c r="A2" s="4" t="inlineStr">
        <is>
          <t>Initial Public Offering</t>
        </is>
      </c>
    </row>
    <row r="3">
      <c r="A3" s="3" t="inlineStr">
        <is>
          <t>Subsequent Event [Line Items]</t>
        </is>
      </c>
    </row>
    <row r="4">
      <c r="A4" s="4" t="inlineStr">
        <is>
          <t>Reverse stock split description</t>
        </is>
      </c>
      <c r="B4" s="4" t="inlineStr">
        <is>
          <t>One-for-three</t>
        </is>
      </c>
    </row>
    <row r="5">
      <c r="A5" s="4" t="inlineStr">
        <is>
          <t>Reverse stock split, conversion ratio</t>
        </is>
      </c>
      <c r="B5" s="9" t="n">
        <v>0.3333</v>
      </c>
    </row>
    <row r="6">
      <c r="A6" s="4" t="inlineStr">
        <is>
          <t>Mezzanine facility | WestRiver</t>
        </is>
      </c>
    </row>
    <row r="7">
      <c r="A7" s="3" t="inlineStr">
        <is>
          <t>Subsequent Event [Line Items]</t>
        </is>
      </c>
    </row>
    <row r="8">
      <c r="A8" s="4" t="inlineStr">
        <is>
          <t>Debt instrument, maturity date</t>
        </is>
      </c>
      <c r="E8" s="4" t="inlineStr">
        <is>
          <t>Mar. 1,
		2023</t>
        </is>
      </c>
    </row>
    <row r="9">
      <c r="A9" s="4" t="inlineStr">
        <is>
          <t>Credit facility, interest rate terms</t>
        </is>
      </c>
      <c r="F9" s="4" t="inlineStr">
        <is>
          <t>Borrowings under the  Mezzanine Facility bear interest at the greater of (i) 10.0% or (ii) the prime  rate then in effect plus 5.25%. Interest is calculated on the outstanding  principal on a 360-day year basis, payable monthly.</t>
        </is>
      </c>
    </row>
    <row r="10">
      <c r="A10" s="4" t="inlineStr">
        <is>
          <t>Warrant price per share | $ / shares</t>
        </is>
      </c>
      <c r="C10" s="8" t="n">
        <v>9.210000000000001</v>
      </c>
      <c r="E10" s="8" t="n">
        <v>9.210000000000001</v>
      </c>
    </row>
    <row r="11">
      <c r="A11" s="4" t="inlineStr">
        <is>
          <t>Mezzanine facility | WestRiver | Prime Rate</t>
        </is>
      </c>
    </row>
    <row r="12">
      <c r="A12" s="3" t="inlineStr">
        <is>
          <t>Subsequent Event [Line Items]</t>
        </is>
      </c>
    </row>
    <row r="13">
      <c r="A13" s="4" t="inlineStr">
        <is>
          <t>Variable interest rate</t>
        </is>
      </c>
      <c r="E13" s="4" t="inlineStr">
        <is>
          <t>5.25%</t>
        </is>
      </c>
    </row>
    <row r="14">
      <c r="A14" s="4" t="inlineStr">
        <is>
          <t>Revolving Line | A&amp;R Credit Facility</t>
        </is>
      </c>
    </row>
    <row r="15">
      <c r="A15" s="3" t="inlineStr">
        <is>
          <t>Subsequent Event [Line Items]</t>
        </is>
      </c>
    </row>
    <row r="16">
      <c r="A16" s="4" t="inlineStr">
        <is>
          <t>Credit facility, increase (decrease) in borrowing capacity</t>
        </is>
      </c>
      <c r="E16" s="5" t="n">
        <v>5000000</v>
      </c>
    </row>
    <row r="17">
      <c r="A17" s="4" t="inlineStr">
        <is>
          <t>Credit facility maximum borrowing capacity</t>
        </is>
      </c>
      <c r="C17" s="5" t="n">
        <v>20000000</v>
      </c>
      <c r="E17" s="6" t="n">
        <v>20000000</v>
      </c>
      <c r="F17" s="5" t="n">
        <v>10000000</v>
      </c>
    </row>
    <row r="18">
      <c r="A18" s="4" t="inlineStr">
        <is>
          <t>Credit facility, covenant to maintain minimum liquidity ratio</t>
        </is>
      </c>
      <c r="C18" s="4" t="inlineStr">
        <is>
          <t>150.00%</t>
        </is>
      </c>
    </row>
    <row r="19">
      <c r="A19" s="4" t="inlineStr">
        <is>
          <t>Credit facility, covenant to maintain revenue growth rate of each quarter compared to same quarter in prior year</t>
        </is>
      </c>
      <c r="C19" s="4" t="inlineStr">
        <is>
          <t>118.00%</t>
        </is>
      </c>
    </row>
    <row r="20">
      <c r="A20" s="4" t="inlineStr">
        <is>
          <t>Silicon Valley Bank</t>
        </is>
      </c>
    </row>
    <row r="21">
      <c r="A21" s="3" t="inlineStr">
        <is>
          <t>Subsequent Event [Line Items]</t>
        </is>
      </c>
    </row>
    <row r="22">
      <c r="A22" s="4" t="inlineStr">
        <is>
          <t>Credit facility, covenant to maintain revenue growth rate of each quarter compared to same quarter in prior year</t>
        </is>
      </c>
      <c r="D22" s="4" t="inlineStr">
        <is>
          <t>110.00%</t>
        </is>
      </c>
    </row>
    <row r="23">
      <c r="A23" s="4" t="inlineStr">
        <is>
          <t>Credit facility, weighted-average effective interest rate</t>
        </is>
      </c>
      <c r="G23" s="4" t="inlineStr">
        <is>
          <t>5.30%</t>
        </is>
      </c>
      <c r="H23" s="4" t="inlineStr">
        <is>
          <t>5.20%</t>
        </is>
      </c>
    </row>
    <row r="24">
      <c r="A24" s="4" t="inlineStr">
        <is>
          <t>Silicon Valley Bank | Prime Rate</t>
        </is>
      </c>
    </row>
    <row r="25">
      <c r="A25" s="3" t="inlineStr">
        <is>
          <t>Subsequent Event [Line Items]</t>
        </is>
      </c>
    </row>
    <row r="26">
      <c r="A26" s="4" t="inlineStr">
        <is>
          <t>Variable interest rate</t>
        </is>
      </c>
      <c r="H26" s="4" t="inlineStr">
        <is>
          <t>0.25%</t>
        </is>
      </c>
    </row>
    <row r="27">
      <c r="A27" s="4" t="inlineStr">
        <is>
          <t>Silicon Valley Bank | 2020 Convertible Loan</t>
        </is>
      </c>
    </row>
    <row r="28">
      <c r="A28" s="3" t="inlineStr">
        <is>
          <t>Subsequent Event [Line Items]</t>
        </is>
      </c>
    </row>
    <row r="29">
      <c r="A29" s="4" t="inlineStr">
        <is>
          <t>Debt principal amount</t>
        </is>
      </c>
      <c r="C29" s="5" t="n">
        <v>35000000</v>
      </c>
      <c r="E29" s="6" t="n">
        <v>35000000</v>
      </c>
    </row>
    <row r="30">
      <c r="A30" s="4" t="inlineStr">
        <is>
          <t>Silicon Valley Bank | Revolving Line</t>
        </is>
      </c>
    </row>
    <row r="31">
      <c r="A31" s="3" t="inlineStr">
        <is>
          <t>Subsequent Event [Line Items]</t>
        </is>
      </c>
    </row>
    <row r="32">
      <c r="A32" s="4" t="inlineStr">
        <is>
          <t>Credit facility maximum borrowing capacity</t>
        </is>
      </c>
      <c r="D32" s="5" t="n">
        <v>20000000</v>
      </c>
      <c r="J32" s="5" t="n">
        <v>25000000</v>
      </c>
    </row>
    <row r="33">
      <c r="A33" s="4" t="inlineStr">
        <is>
          <t>Debt principal amount</t>
        </is>
      </c>
      <c r="D33" s="5" t="n">
        <v>20000000</v>
      </c>
    </row>
    <row r="34">
      <c r="A34" s="4" t="inlineStr">
        <is>
          <t>Debt instrument, maturity date</t>
        </is>
      </c>
      <c r="D34" s="4" t="inlineStr">
        <is>
          <t>Oct. 27,
		2022</t>
        </is>
      </c>
    </row>
    <row r="35">
      <c r="A35" s="4" t="inlineStr">
        <is>
          <t>Credit facility, weighted-average effective interest rate</t>
        </is>
      </c>
      <c r="F35" s="4" t="inlineStr">
        <is>
          <t>3.70%</t>
        </is>
      </c>
      <c r="I35" s="4" t="inlineStr">
        <is>
          <t>5.60%</t>
        </is>
      </c>
    </row>
    <row r="36">
      <c r="A36" s="4" t="inlineStr">
        <is>
          <t>Minimum | Mezzanine facility | WestRiver</t>
        </is>
      </c>
    </row>
    <row r="37">
      <c r="A37" s="3" t="inlineStr">
        <is>
          <t>Subsequent Event [Line Items]</t>
        </is>
      </c>
    </row>
    <row r="38">
      <c r="A38" s="4" t="inlineStr">
        <is>
          <t>Credit facility maximum borrowing capacity</t>
        </is>
      </c>
      <c r="C38" s="5" t="n">
        <v>10000000</v>
      </c>
      <c r="E38" s="5" t="n">
        <v>10000000</v>
      </c>
    </row>
    <row r="39">
      <c r="A39" s="4" t="inlineStr">
        <is>
          <t>Prior to January 1, 2022 | Silicon Valley Bank | 2020 Convertible Loan | Prime Rate</t>
        </is>
      </c>
    </row>
    <row r="40">
      <c r="A40" s="3" t="inlineStr">
        <is>
          <t>Subsequent Event [Line Items]</t>
        </is>
      </c>
    </row>
    <row r="41">
      <c r="A41" s="4" t="inlineStr">
        <is>
          <t>Variable interest rate</t>
        </is>
      </c>
      <c r="E41" s="4" t="inlineStr">
        <is>
          <t>4.50%</t>
        </is>
      </c>
    </row>
    <row r="42">
      <c r="A42" s="4" t="inlineStr">
        <is>
          <t>From January 1, 2022 and Prior to January 1, 2023 | Silicon Valley Bank | 2020 Convertible Loan | Prime Rate</t>
        </is>
      </c>
    </row>
    <row r="43">
      <c r="A43" s="3" t="inlineStr">
        <is>
          <t>Subsequent Event [Line Items]</t>
        </is>
      </c>
    </row>
    <row r="44">
      <c r="A44" s="4" t="inlineStr">
        <is>
          <t>Variable interest rate</t>
        </is>
      </c>
      <c r="E44" s="4" t="inlineStr">
        <is>
          <t>6.50%</t>
        </is>
      </c>
    </row>
    <row r="45">
      <c r="A45" s="4" t="inlineStr">
        <is>
          <t>From January 1, 2023 and Prior to January 1, 2024 | Silicon Valley Bank | 2020 Convertible Loan | Prime Rate</t>
        </is>
      </c>
    </row>
    <row r="46">
      <c r="A46" s="3" t="inlineStr">
        <is>
          <t>Subsequent Event [Line Items]</t>
        </is>
      </c>
    </row>
    <row r="47">
      <c r="A47" s="4" t="inlineStr">
        <is>
          <t>Variable interest rate</t>
        </is>
      </c>
      <c r="E47" s="4" t="inlineStr">
        <is>
          <t>8.50%</t>
        </is>
      </c>
    </row>
    <row r="48">
      <c r="A48" s="4" t="inlineStr">
        <is>
          <t>From and After January 1, 2024 | Silicon Valley Bank | 2020 Convertible Loan | Prime Rate</t>
        </is>
      </c>
    </row>
    <row r="49">
      <c r="A49" s="3" t="inlineStr">
        <is>
          <t>Subsequent Event [Line Items]</t>
        </is>
      </c>
    </row>
    <row r="50">
      <c r="A50" s="4" t="inlineStr">
        <is>
          <t>Variable interest rate</t>
        </is>
      </c>
      <c r="E50" s="4" t="inlineStr">
        <is>
          <t>10.50%</t>
        </is>
      </c>
    </row>
    <row r="51">
      <c r="A51" s="4" t="inlineStr">
        <is>
          <t>Subsequent Event [Member]</t>
        </is>
      </c>
    </row>
    <row r="52">
      <c r="A52" s="3" t="inlineStr">
        <is>
          <t>Subsequent Event [Line Items]</t>
        </is>
      </c>
    </row>
    <row r="53">
      <c r="A53" s="4" t="inlineStr">
        <is>
          <t>Conversion price per share | $ / shares</t>
        </is>
      </c>
      <c r="C53" s="8" t="n">
        <v>3.8</v>
      </c>
      <c r="E53" s="8" t="n">
        <v>3.8</v>
      </c>
    </row>
    <row r="54">
      <c r="A54" s="4" t="inlineStr">
        <is>
          <t>Subsequent Event [Member] | Initial Public Offering</t>
        </is>
      </c>
    </row>
    <row r="55">
      <c r="A55" s="3" t="inlineStr">
        <is>
          <t>Subsequent Event [Line Items]</t>
        </is>
      </c>
    </row>
    <row r="56">
      <c r="A56" s="4" t="inlineStr">
        <is>
          <t>Convertible notes conversion price per share | $ / shares</t>
        </is>
      </c>
      <c r="B56" s="8" t="n">
        <v>11.4</v>
      </c>
    </row>
    <row r="57">
      <c r="A57" s="4" t="inlineStr">
        <is>
          <t>Reverse stock split description</t>
        </is>
      </c>
      <c r="B57" s="4" t="inlineStr">
        <is>
          <t>One-for-three</t>
        </is>
      </c>
    </row>
    <row r="58">
      <c r="A58" s="4" t="inlineStr">
        <is>
          <t>Reverse stock split, conversion ratio</t>
        </is>
      </c>
      <c r="B58" s="9" t="n">
        <v>0.3333</v>
      </c>
    </row>
    <row r="59">
      <c r="A59" s="4" t="inlineStr">
        <is>
          <t>Subsequent Event [Member] | Mezzanine facility | WestRiver</t>
        </is>
      </c>
    </row>
    <row r="60">
      <c r="A60" s="3" t="inlineStr">
        <is>
          <t>Subsequent Event [Line Items]</t>
        </is>
      </c>
    </row>
    <row r="61">
      <c r="A61" s="4" t="inlineStr">
        <is>
          <t>Credit facility maximum borrowing capacity</t>
        </is>
      </c>
      <c r="C61" s="5" t="n">
        <v>10000000</v>
      </c>
      <c r="E61" s="5" t="n">
        <v>10000000</v>
      </c>
    </row>
    <row r="62">
      <c r="A62" s="4" t="inlineStr">
        <is>
          <t>Credit facility, interest rate terms</t>
        </is>
      </c>
      <c r="G62" s="4" t="inlineStr">
        <is>
          <t>Borrowings under the  Mezzanine Facility bear interest at the greater of (i) 10.0% or (ii) the prime  rate then in effect plus 5.25%. Interest is calculated on the outstanding  principal on a 360-day year basis, payable monthly.</t>
        </is>
      </c>
    </row>
    <row r="63">
      <c r="A63" s="4" t="inlineStr">
        <is>
          <t>Warrant price per share | $ / shares</t>
        </is>
      </c>
      <c r="C63" s="8" t="n">
        <v>9.210000000000001</v>
      </c>
      <c r="E63" s="8" t="n">
        <v>9.210000000000001</v>
      </c>
    </row>
    <row r="64">
      <c r="A64" s="4" t="inlineStr">
        <is>
          <t>Subsequent Event [Member] | Mezzanine facility | WestRiver | Prime Rate</t>
        </is>
      </c>
    </row>
    <row r="65">
      <c r="A65" s="3" t="inlineStr">
        <is>
          <t>Subsequent Event [Line Items]</t>
        </is>
      </c>
    </row>
    <row r="66">
      <c r="A66" s="4" t="inlineStr">
        <is>
          <t>Variable interest rate</t>
        </is>
      </c>
      <c r="C66" s="4" t="inlineStr">
        <is>
          <t>5.25%</t>
        </is>
      </c>
    </row>
    <row r="67">
      <c r="A67" s="4" t="inlineStr">
        <is>
          <t>Subsequent Event [Member] | Revolving Line | A&amp;R Credit Facility</t>
        </is>
      </c>
    </row>
    <row r="68">
      <c r="A68" s="3" t="inlineStr">
        <is>
          <t>Subsequent Event [Line Items]</t>
        </is>
      </c>
    </row>
    <row r="69">
      <c r="A69" s="4" t="inlineStr">
        <is>
          <t>Credit facility, increase (decrease) in borrowing capacity</t>
        </is>
      </c>
      <c r="C69" s="5" t="n">
        <v>10000000</v>
      </c>
    </row>
    <row r="70">
      <c r="A70" s="4" t="inlineStr">
        <is>
          <t>Credit facility maximum borrowing capacity</t>
        </is>
      </c>
      <c r="C70" s="5" t="n">
        <v>20000000</v>
      </c>
      <c r="E70" s="5" t="n">
        <v>20000000</v>
      </c>
      <c r="F70" s="5" t="n">
        <v>10000000</v>
      </c>
    </row>
    <row r="71">
      <c r="A71" s="4" t="inlineStr">
        <is>
          <t>Subsequent Event [Member] | Silicon Valley Bank | A&amp;R Credit Facility</t>
        </is>
      </c>
    </row>
    <row r="72">
      <c r="A72" s="3" t="inlineStr">
        <is>
          <t>Subsequent Event [Line Items]</t>
        </is>
      </c>
    </row>
    <row r="73">
      <c r="A73" s="4" t="inlineStr">
        <is>
          <t>Credit facility, covenant to maintain minimum liquidity ratio</t>
        </is>
      </c>
      <c r="C73" s="4" t="inlineStr">
        <is>
          <t>150.00%</t>
        </is>
      </c>
    </row>
    <row r="74">
      <c r="A74" s="4" t="inlineStr">
        <is>
          <t>Credit facility, covenant to maintain revenue growth rate of each quarter compared to same quarter in prior year</t>
        </is>
      </c>
      <c r="C74" s="4" t="inlineStr">
        <is>
          <t>118.00%</t>
        </is>
      </c>
    </row>
    <row r="75">
      <c r="A75" s="4" t="inlineStr">
        <is>
          <t>Subsequent Event [Member] | Silicon Valley Bank | Revolving Line</t>
        </is>
      </c>
    </row>
    <row r="76">
      <c r="A76" s="3" t="inlineStr">
        <is>
          <t>Subsequent Event [Line Items]</t>
        </is>
      </c>
    </row>
    <row r="77">
      <c r="A77" s="4" t="inlineStr">
        <is>
          <t>Debt principal amount</t>
        </is>
      </c>
      <c r="C77" s="5" t="n">
        <v>35000000</v>
      </c>
      <c r="E77" s="5" t="n">
        <v>35000000</v>
      </c>
    </row>
    <row r="78">
      <c r="A78" s="4" t="inlineStr">
        <is>
          <t>Debt instrument, maturity date</t>
        </is>
      </c>
      <c r="E78" s="4" t="inlineStr">
        <is>
          <t>Feb. 28,
		2025</t>
        </is>
      </c>
    </row>
    <row r="79">
      <c r="A79" s="4" t="inlineStr">
        <is>
          <t>Subsequent Event [Member] | Minimum | Mezzanine facility | WestRiver</t>
        </is>
      </c>
    </row>
    <row r="80">
      <c r="A80" s="3" t="inlineStr">
        <is>
          <t>Subsequent Event [Line Items]</t>
        </is>
      </c>
    </row>
    <row r="81">
      <c r="A81" s="4" t="inlineStr">
        <is>
          <t>Credit facility, weighted-average effective interest rate</t>
        </is>
      </c>
      <c r="C81" s="4" t="inlineStr">
        <is>
          <t>10.00%</t>
        </is>
      </c>
      <c r="E81" s="4" t="inlineStr">
        <is>
          <t>10.00%</t>
        </is>
      </c>
    </row>
    <row r="82">
      <c r="A82" s="4" t="inlineStr">
        <is>
          <t>Subsequent Event [Member] | Maximum | Mezzanine facility | WestRiver</t>
        </is>
      </c>
    </row>
    <row r="83">
      <c r="A83" s="3" t="inlineStr">
        <is>
          <t>Subsequent Event [Line Items]</t>
        </is>
      </c>
    </row>
    <row r="84">
      <c r="A84" s="4" t="inlineStr">
        <is>
          <t>Warrants to purchase shares of common stock | shares</t>
        </is>
      </c>
      <c r="C84" s="6" t="n">
        <v>100</v>
      </c>
      <c r="E84" s="6" t="n">
        <v>100</v>
      </c>
    </row>
    <row r="85">
      <c r="A85" s="4" t="inlineStr">
        <is>
          <t>Subsequent Event [Member] | Prior to January 1, 2022 | Silicon Valley Bank | 2020 Convertible Loan | Prime Rate</t>
        </is>
      </c>
    </row>
    <row r="86">
      <c r="A86" s="3" t="inlineStr">
        <is>
          <t>Subsequent Event [Line Items]</t>
        </is>
      </c>
    </row>
    <row r="87">
      <c r="A87" s="4" t="inlineStr">
        <is>
          <t>Variable interest rate</t>
        </is>
      </c>
      <c r="E87" s="4" t="inlineStr">
        <is>
          <t>4.50%</t>
        </is>
      </c>
    </row>
    <row r="88">
      <c r="A88" s="4" t="inlineStr">
        <is>
          <t>Subsequent Event [Member] | From January 1, 2022 and Prior to January 1, 2023 | Silicon Valley Bank | 2020 Convertible Loan | Prime Rate</t>
        </is>
      </c>
    </row>
    <row r="89">
      <c r="A89" s="3" t="inlineStr">
        <is>
          <t>Subsequent Event [Line Items]</t>
        </is>
      </c>
    </row>
    <row r="90">
      <c r="A90" s="4" t="inlineStr">
        <is>
          <t>Variable interest rate</t>
        </is>
      </c>
      <c r="E90" s="4" t="inlineStr">
        <is>
          <t>6.50%</t>
        </is>
      </c>
    </row>
    <row r="91">
      <c r="A91" s="4" t="inlineStr">
        <is>
          <t>Subsequent Event [Member] | From January 1, 2023 and Prior to January 1, 2024 | Silicon Valley Bank | 2020 Convertible Loan | Prime Rate</t>
        </is>
      </c>
    </row>
    <row r="92">
      <c r="A92" s="3" t="inlineStr">
        <is>
          <t>Subsequent Event [Line Items]</t>
        </is>
      </c>
    </row>
    <row r="93">
      <c r="A93" s="4" t="inlineStr">
        <is>
          <t>Variable interest rate</t>
        </is>
      </c>
      <c r="E93" s="4" t="inlineStr">
        <is>
          <t>8.50%</t>
        </is>
      </c>
    </row>
    <row r="94">
      <c r="A94" s="4" t="inlineStr">
        <is>
          <t>Subsequent Event [Member] | From and After January 1, 2024 | Silicon Valley Bank | 2020 Convertible Loan | Prime Rate</t>
        </is>
      </c>
    </row>
    <row r="95">
      <c r="A95" s="3" t="inlineStr">
        <is>
          <t>Subsequent Event [Line Items]</t>
        </is>
      </c>
    </row>
    <row r="96">
      <c r="A96" s="4" t="inlineStr">
        <is>
          <t>Variable interest rate</t>
        </is>
      </c>
      <c r="E96" s="4" t="inlineStr">
        <is>
          <t>10.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and Deferred Costs - Schedule of Disaggregate Revenue by Major Sourc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Total revenue</t>
        </is>
      </c>
      <c r="B4" s="5" t="n">
        <v>39735</v>
      </c>
      <c r="C4" s="5" t="n">
        <v>28264</v>
      </c>
      <c r="D4" s="5" t="n">
        <v>109225</v>
      </c>
      <c r="E4" s="5" t="n">
        <v>81083</v>
      </c>
      <c r="F4" s="5" t="n">
        <v>112103</v>
      </c>
      <c r="G4" s="5" t="n">
        <v>91867</v>
      </c>
    </row>
    <row r="5">
      <c r="A5" s="4" t="inlineStr">
        <is>
          <t>Subscription Solutions</t>
        </is>
      </c>
    </row>
    <row r="6">
      <c r="A6" s="3" t="inlineStr">
        <is>
          <t>Disaggregation Of Revenue [Line Items]</t>
        </is>
      </c>
    </row>
    <row r="7">
      <c r="A7" s="4" t="inlineStr">
        <is>
          <t>Total revenue</t>
        </is>
      </c>
      <c r="B7" s="6" t="n">
        <v>26545</v>
      </c>
      <c r="C7" s="6" t="n">
        <v>21021</v>
      </c>
      <c r="D7" s="6" t="n">
        <v>74041</v>
      </c>
      <c r="E7" s="6" t="n">
        <v>60406</v>
      </c>
    </row>
    <row r="8">
      <c r="A8" s="4" t="inlineStr">
        <is>
          <t>Partner and Services</t>
        </is>
      </c>
    </row>
    <row r="9">
      <c r="A9" s="3" t="inlineStr">
        <is>
          <t>Disaggregation Of Revenue [Line Items]</t>
        </is>
      </c>
    </row>
    <row r="10">
      <c r="A10" s="4" t="inlineStr">
        <is>
          <t>Total revenue</t>
        </is>
      </c>
      <c r="B10" s="5" t="n">
        <v>13190</v>
      </c>
      <c r="C10" s="5" t="n">
        <v>7243</v>
      </c>
      <c r="D10" s="5" t="n">
        <v>35184</v>
      </c>
      <c r="E10" s="5" t="n">
        <v>20677</v>
      </c>
      <c r="F10" s="5" t="n">
        <v>29414</v>
      </c>
      <c r="G10" s="5" t="n">
        <v>21383</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sts II - Additional Information (Detail) - USD ($)</t>
        </is>
      </c>
      <c r="B1" s="2" t="inlineStr">
        <is>
          <t>9 Months Ended</t>
        </is>
      </c>
    </row>
    <row r="2">
      <c r="B2" s="2" t="inlineStr">
        <is>
          <t>Sep. 30, 2020</t>
        </is>
      </c>
      <c r="C2" s="2" t="inlineStr">
        <is>
          <t>Sep. 30, 2019</t>
        </is>
      </c>
    </row>
    <row r="3">
      <c r="A3" s="3" t="inlineStr">
        <is>
          <t>Revenue from Contract with Customer [Abstract]</t>
        </is>
      </c>
    </row>
    <row r="4">
      <c r="A4" s="4" t="inlineStr">
        <is>
          <t>Impairment of deferred commissions</t>
        </is>
      </c>
      <c r="B4" s="5" t="n">
        <v>0</v>
      </c>
      <c r="C4" s="5" t="n">
        <v>0</v>
      </c>
    </row>
    <row r="5">
      <c r="A5" s="4" t="inlineStr">
        <is>
          <t>Deferred sales commissions</t>
        </is>
      </c>
      <c r="B5" s="6" t="n">
        <v>2900000</v>
      </c>
      <c r="C5" s="6" t="n">
        <v>1800000</v>
      </c>
    </row>
    <row r="6">
      <c r="A6" s="4" t="inlineStr">
        <is>
          <t>Deferred commission amortization expense</t>
        </is>
      </c>
      <c r="B6" s="5" t="n">
        <v>1500000</v>
      </c>
      <c r="C6" s="5" t="n">
        <v>1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0</t>
        </is>
      </c>
      <c r="C1" s="2" t="inlineStr">
        <is>
          <t>Dec. 31, 2019</t>
        </is>
      </c>
    </row>
    <row r="2">
      <c r="A2" s="3" t="inlineStr">
        <is>
          <t>Fair Value Disclosures [Abstract]</t>
        </is>
      </c>
    </row>
    <row r="3">
      <c r="A3" s="4" t="inlineStr">
        <is>
          <t>Cash equivalents</t>
        </is>
      </c>
      <c r="B3" s="5" t="n">
        <v>0</v>
      </c>
      <c r="C3" s="5" t="n">
        <v>0</v>
      </c>
    </row>
    <row r="4">
      <c r="A4" s="4" t="inlineStr">
        <is>
          <t>Marketable securities</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23359</v>
      </c>
      <c r="C4" s="5" t="n">
        <v>-32298</v>
      </c>
      <c r="D4" s="5" t="n">
        <v>-42590</v>
      </c>
      <c r="E4" s="5" t="n">
        <v>-38878</v>
      </c>
    </row>
    <row r="5">
      <c r="A5" s="3" t="inlineStr">
        <is>
          <t>Adjustments to reconcile net loss to net cash used in operating activities:</t>
        </is>
      </c>
    </row>
    <row r="6">
      <c r="A6" s="4" t="inlineStr">
        <is>
          <t>Depreciation and amortization</t>
        </is>
      </c>
      <c r="B6" s="6" t="n">
        <v>2377</v>
      </c>
      <c r="C6" s="6" t="n">
        <v>1751</v>
      </c>
      <c r="D6" s="6" t="n">
        <v>2569</v>
      </c>
      <c r="E6" s="6" t="n">
        <v>1844</v>
      </c>
    </row>
    <row r="7">
      <c r="A7" s="4" t="inlineStr">
        <is>
          <t>Amortization of discount on debt</t>
        </is>
      </c>
      <c r="B7" s="6" t="n">
        <v>480</v>
      </c>
      <c r="C7" s="6" t="n">
        <v>41</v>
      </c>
      <c r="D7" s="6" t="n">
        <v>54</v>
      </c>
      <c r="E7" s="6" t="n">
        <v>49</v>
      </c>
    </row>
    <row r="8">
      <c r="A8" s="4" t="inlineStr">
        <is>
          <t>Stock-based compensation</t>
        </is>
      </c>
      <c r="B8" s="6" t="n">
        <v>5038</v>
      </c>
      <c r="C8" s="6" t="n">
        <v>2231</v>
      </c>
      <c r="D8" s="6" t="n">
        <v>3156</v>
      </c>
      <c r="E8" s="6" t="n">
        <v>2071</v>
      </c>
    </row>
    <row r="9">
      <c r="A9" s="4" t="inlineStr">
        <is>
          <t>Allowance for credit losses</t>
        </is>
      </c>
      <c r="B9" s="6" t="n">
        <v>1198</v>
      </c>
      <c r="C9" s="6" t="n">
        <v>741</v>
      </c>
      <c r="D9" s="6" t="n">
        <v>988</v>
      </c>
      <c r="E9" s="6" t="n">
        <v>341</v>
      </c>
    </row>
    <row r="10">
      <c r="A10" s="4" t="inlineStr">
        <is>
          <t>Accretion on discount to marketable securities</t>
        </is>
      </c>
      <c r="C10" s="6" t="n">
        <v>-69</v>
      </c>
      <c r="D10" s="6" t="n">
        <v>-69</v>
      </c>
      <c r="E10" s="6" t="n">
        <v>-190</v>
      </c>
    </row>
    <row r="11">
      <c r="A11" s="4" t="inlineStr">
        <is>
          <t>Change in fair value of financial instrument</t>
        </is>
      </c>
      <c r="B11" s="6" t="n">
        <v>-4413</v>
      </c>
    </row>
    <row r="12">
      <c r="A12" s="3" t="inlineStr">
        <is>
          <t>Changes in operating assets and liabilities:</t>
        </is>
      </c>
    </row>
    <row r="13">
      <c r="A13" s="4" t="inlineStr">
        <is>
          <t>Accounts receivable</t>
        </is>
      </c>
      <c r="B13" s="6" t="n">
        <v>-7473</v>
      </c>
      <c r="C13" s="6" t="n">
        <v>-3587</v>
      </c>
      <c r="D13" s="6" t="n">
        <v>-6297</v>
      </c>
      <c r="E13" s="6" t="n">
        <v>-4627</v>
      </c>
    </row>
    <row r="14">
      <c r="A14" s="4" t="inlineStr">
        <is>
          <t>Prepaid expenses</t>
        </is>
      </c>
      <c r="B14" s="6" t="n">
        <v>-3675</v>
      </c>
      <c r="C14" s="6" t="n">
        <v>1612</v>
      </c>
      <c r="D14" s="6" t="n">
        <v>-1786</v>
      </c>
      <c r="E14" s="6" t="n">
        <v>-294</v>
      </c>
    </row>
    <row r="15">
      <c r="A15" s="4" t="inlineStr">
        <is>
          <t>Deferred commissions</t>
        </is>
      </c>
      <c r="B15" s="6" t="n">
        <v>-1454</v>
      </c>
      <c r="C15" s="6" t="n">
        <v>-2482</v>
      </c>
      <c r="D15" s="6" t="n">
        <v>-903</v>
      </c>
      <c r="E15" s="6" t="n">
        <v>-804</v>
      </c>
    </row>
    <row r="16">
      <c r="A16" s="4" t="inlineStr">
        <is>
          <t>Accounts payable</t>
        </is>
      </c>
      <c r="B16" s="6" t="n">
        <v>1685</v>
      </c>
      <c r="C16" s="6" t="n">
        <v>-1050</v>
      </c>
      <c r="D16" s="6" t="n">
        <v>-1582</v>
      </c>
      <c r="E16" s="6" t="n">
        <v>291</v>
      </c>
    </row>
    <row r="17">
      <c r="A17" s="4" t="inlineStr">
        <is>
          <t>Accrued and other current liabilities</t>
        </is>
      </c>
      <c r="B17" s="6" t="n">
        <v>4319</v>
      </c>
      <c r="C17" s="6" t="n">
        <v>2920</v>
      </c>
      <c r="D17" s="6" t="n">
        <v>8164</v>
      </c>
      <c r="E17" s="6" t="n">
        <v>2351</v>
      </c>
    </row>
    <row r="18">
      <c r="A18" s="4" t="inlineStr">
        <is>
          <t>Deferred revenue</t>
        </is>
      </c>
      <c r="B18" s="6" t="n">
        <v>2077</v>
      </c>
      <c r="C18" s="6" t="n">
        <v>-920</v>
      </c>
      <c r="D18" s="6" t="n">
        <v>-1673</v>
      </c>
      <c r="E18" s="6" t="n">
        <v>6908</v>
      </c>
    </row>
    <row r="19">
      <c r="A19" s="4" t="inlineStr">
        <is>
          <t>Deferred rent and leasehold incentive obligations</t>
        </is>
      </c>
      <c r="E19" s="6" t="n">
        <v>347</v>
      </c>
    </row>
    <row r="20">
      <c r="A20" s="4" t="inlineStr">
        <is>
          <t>Net cash used in operating activities</t>
        </is>
      </c>
      <c r="B20" s="6" t="n">
        <v>-23200</v>
      </c>
      <c r="C20" s="6" t="n">
        <v>-31110</v>
      </c>
      <c r="D20" s="6" t="n">
        <v>-39969</v>
      </c>
      <c r="E20" s="6" t="n">
        <v>-30591</v>
      </c>
    </row>
    <row r="21">
      <c r="A21" s="3" t="inlineStr">
        <is>
          <t>Cash flows from investing activities:</t>
        </is>
      </c>
    </row>
    <row r="22">
      <c r="A22" s="4" t="inlineStr">
        <is>
          <t>Purchase of marketable securities</t>
        </is>
      </c>
      <c r="E22" s="6" t="n">
        <v>-33566</v>
      </c>
    </row>
    <row r="23">
      <c r="A23" s="4" t="inlineStr">
        <is>
          <t>Purchase of property and equipment</t>
        </is>
      </c>
      <c r="B23" s="6" t="n">
        <v>-1378</v>
      </c>
      <c r="C23" s="6" t="n">
        <v>-5326</v>
      </c>
      <c r="D23" s="6" t="n">
        <v>-5579</v>
      </c>
      <c r="E23" s="6" t="n">
        <v>-3326</v>
      </c>
    </row>
    <row r="24">
      <c r="A24" s="4" t="inlineStr">
        <is>
          <t>Maturity of marketable securities</t>
        </is>
      </c>
      <c r="C24" s="6" t="n">
        <v>23450</v>
      </c>
      <c r="D24" s="6" t="n">
        <v>23450</v>
      </c>
      <c r="E24" s="6" t="n">
        <v>10375</v>
      </c>
    </row>
    <row r="25">
      <c r="A25" s="4" t="inlineStr">
        <is>
          <t>Net cash (used in) provided by investing activities</t>
        </is>
      </c>
      <c r="B25" s="6" t="n">
        <v>-1378</v>
      </c>
      <c r="C25" s="6" t="n">
        <v>18124</v>
      </c>
      <c r="D25" s="6" t="n">
        <v>17871</v>
      </c>
      <c r="E25" s="6" t="n">
        <v>-26517</v>
      </c>
    </row>
    <row r="26">
      <c r="A26" s="3" t="inlineStr">
        <is>
          <t>Cash flows from financing activities:</t>
        </is>
      </c>
    </row>
    <row r="27">
      <c r="A27" s="4" t="inlineStr">
        <is>
          <t>Proceeds from issuance of preferred stock, net of issuance costs</t>
        </is>
      </c>
      <c r="E27" s="6" t="n">
        <v>63629</v>
      </c>
    </row>
    <row r="28">
      <c r="A28" s="4" t="inlineStr">
        <is>
          <t>Proceeds from exercise of stock options</t>
        </is>
      </c>
      <c r="B28" s="6" t="n">
        <v>1947</v>
      </c>
      <c r="C28" s="6" t="n">
        <v>471</v>
      </c>
      <c r="D28" s="6" t="n">
        <v>901</v>
      </c>
      <c r="E28" s="6" t="n">
        <v>607</v>
      </c>
    </row>
    <row r="29">
      <c r="A29" s="4" t="inlineStr">
        <is>
          <t>Payment of dividends</t>
        </is>
      </c>
      <c r="B29" s="6" t="n">
        <v>-12814</v>
      </c>
    </row>
    <row r="30">
      <c r="A30" s="4" t="inlineStr">
        <is>
          <t>Proceeds from issuance of common stock upon initial public offering, net of underwriting discounts and commissions and other offering costs</t>
        </is>
      </c>
      <c r="B30" s="6" t="n">
        <v>171128</v>
      </c>
    </row>
    <row r="31">
      <c r="A31" s="4" t="inlineStr">
        <is>
          <t>Proceeds from debt</t>
        </is>
      </c>
      <c r="B31" s="6" t="n">
        <v>41861</v>
      </c>
      <c r="C31" s="6" t="n">
        <v>8591</v>
      </c>
      <c r="D31" s="6" t="n">
        <v>18500</v>
      </c>
      <c r="E31" s="6" t="n">
        <v>4500</v>
      </c>
    </row>
    <row r="32">
      <c r="A32" s="4" t="inlineStr">
        <is>
          <t>Repayment of debt</t>
        </is>
      </c>
      <c r="B32" s="6" t="n">
        <v>-6715</v>
      </c>
      <c r="C32" s="6" t="n">
        <v>-1538</v>
      </c>
      <c r="D32" s="6" t="n">
        <v>-2050</v>
      </c>
      <c r="E32" s="6" t="n">
        <v>-4500</v>
      </c>
    </row>
    <row r="33">
      <c r="A33" s="4" t="inlineStr">
        <is>
          <t>Net cash provided by financing activities</t>
        </is>
      </c>
      <c r="B33" s="6" t="n">
        <v>195407</v>
      </c>
      <c r="C33" s="6" t="n">
        <v>7524</v>
      </c>
      <c r="D33" s="6" t="n">
        <v>17351</v>
      </c>
      <c r="E33" s="6" t="n">
        <v>64236</v>
      </c>
    </row>
    <row r="34">
      <c r="A34" s="4" t="inlineStr">
        <is>
          <t>Net change in cash and cash equivalents and restricted cash</t>
        </is>
      </c>
      <c r="B34" s="6" t="n">
        <v>170829</v>
      </c>
      <c r="C34" s="6" t="n">
        <v>-5462</v>
      </c>
      <c r="D34" s="6" t="n">
        <v>-4747</v>
      </c>
      <c r="E34" s="6" t="n">
        <v>7128</v>
      </c>
    </row>
    <row r="35">
      <c r="A35" s="4" t="inlineStr">
        <is>
          <t>Cash and cash equivalents and restricted cash, beginning of period</t>
        </is>
      </c>
      <c r="B35" s="6" t="n">
        <v>9150</v>
      </c>
      <c r="C35" s="6" t="n">
        <v>13897</v>
      </c>
      <c r="D35" s="6" t="n">
        <v>13897</v>
      </c>
      <c r="E35" s="6" t="n">
        <v>6769</v>
      </c>
    </row>
    <row r="36">
      <c r="A36" s="4" t="inlineStr">
        <is>
          <t>Cash and cash equivalents and restricted cash, end of period</t>
        </is>
      </c>
      <c r="B36" s="6" t="n">
        <v>179979</v>
      </c>
      <c r="C36" s="6" t="n">
        <v>8435</v>
      </c>
      <c r="D36" s="6" t="n">
        <v>9150</v>
      </c>
      <c r="E36" s="6" t="n">
        <v>13897</v>
      </c>
    </row>
    <row r="37">
      <c r="A37" s="3" t="inlineStr">
        <is>
          <t>Supplemental cash flow information</t>
        </is>
      </c>
    </row>
    <row r="38">
      <c r="A38" s="4" t="inlineStr">
        <is>
          <t>Cash paid for taxes, net of refunds</t>
        </is>
      </c>
      <c r="D38" s="6" t="n">
        <v>0</v>
      </c>
      <c r="E38" s="6" t="n">
        <v>0</v>
      </c>
    </row>
    <row r="39">
      <c r="A39" s="4" t="inlineStr">
        <is>
          <t>Cash paid for interest</t>
        </is>
      </c>
      <c r="B39" s="6" t="n">
        <v>1519</v>
      </c>
      <c r="C39" s="5" t="n">
        <v>1117</v>
      </c>
      <c r="D39" s="5" t="n">
        <v>1626</v>
      </c>
      <c r="E39" s="5" t="n">
        <v>1250</v>
      </c>
    </row>
    <row r="40">
      <c r="A40" s="3" t="inlineStr">
        <is>
          <t>Noncash investing and financing activities:</t>
        </is>
      </c>
    </row>
    <row r="41">
      <c r="A41" s="4" t="inlineStr">
        <is>
          <t>Conversion of convertible preferred stock into common stock upon initial public offering</t>
        </is>
      </c>
      <c r="B41" s="6" t="n">
        <v>211902</v>
      </c>
    </row>
    <row r="42">
      <c r="A42" s="4" t="inlineStr">
        <is>
          <t>Conversion of convertible debt into common stock upon initial public offering</t>
        </is>
      </c>
      <c r="B42" s="5" t="n">
        <v>501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verview</t>
        </is>
      </c>
      <c r="B4" s="4" t="inlineStr">
        <is>
          <t>1. Overview
BigCommerce is leading a new era of ecommerce. Our software-as-a-service ease-of-use, point-of-sale
We provide a comprehensive platform for launching and scaling an
ecommerce operation, including store design, catalog management,
hosting, checkout, order management, reporting, and pre-integration business-to-consumer business-to-business.
Our headquarters and principal place of business are in Austin,
Texas.
We were formed in Australia in December 2003 under the name
Interspire Pty Ltd and reorganized into a corporation in Delaware
under the name BigCommerce Holdings, Inc. in February 2013.
References in these consolidated financial statements to
“we,” “us,” “our,” the
“Company,” or “BigCommerce” refer to
BigCommerce Holdings, Inc. and its subsidiaries, unless otherwise
stated.
Stock Split and Initial Public Offering
On July 24, 2020, we filed with the Secretary of State of the
State of Delaware an amendment to our certificate of incorporation
that effected a one-for-three 10-Q
On August 4, 2020, we completed our initial public offering
(IPO), in which we issued and sold 7,877,500 shares of our Series 1
common stock, including 1,027,500 shares of Series 1 common stock
that were sold pursuant to the exercise in full of the
underwriters’ option to purchase additional shares of Series
1 common stock at $24.00 per share. The IPO resulted in net
proceeds of $171.1 million after deducting underwriting
discounts, commissions and other offering costs. Existing
stockholders sold an additional 2,495,000 shares of Series 1
common stock, including 325,435 shares of Series 1 common stock
that were sold pursuant to the exercise in full of the
underwriters’ option to purchase additional shares of Series
1 common stock at $24.00 per share. We did not receive any proceeds
from the sale of shares by the selling stockholders in the IPO.</t>
        </is>
      </c>
      <c r="C4" s="4" t="inlineStr">
        <is>
          <t>1. Overview
BigCommerce is leading a new era of ecommerce. Our software-as-a-service ease-of-use, point-of-sale
We provide a comprehensive platform for launching and scaling an
ecommerce operation, including store design, catalog management,
hosting, checkout, order management, reporting, and pre-integration business-to-consumer business-to-business.
Our headquarters and principal place of business are in Austin,
Texas.
We were formed in Australia in December 2003 under the name
Interspire Pty Ltd and reorganized into a corporation in Delaware
under the name BigCommerce Holdings, Inc. in February 2013.
References in these consolidated financial statements to
“we,” “us,” “our,” the
“Company,” or “BigCommerce” refer to
BigCommerce Holdings, Inc. and its subsidiaries, unless otherwise
stated.
In our audited financial statements for the year ended
December 31, 2018, we previously reported having substantial
doubt as to our ability to continue as a going concern. Subsequent
to December 31, 2019, we amended our loan agreement to add a
convertible term loan of $35.0 million. With this additional
financing we alleviated our substantial doubt to continue as a
going concern. Based upon our current operating plan, we believe we
have sufficient resources to fund operations through at least the
second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20 are not
necessarily indicative of results that may be expected for any
other interim period or for the year ending December 31,
2020.
The accompanying interim financial statements should be read in
conjunction with the consolidated financial statements and related
notes thereto included in the Company’s final prospectus
filed with the SEC pursuant to Rule 424(b)(4) under the Securities
Act of 1933, as amended, on August 5, 2020
(“Prospectus”).
Basis of consolidation
The accompanying consolidated financial statements include our
accounts and the accounts of our wholly-owned subsidiaries. All
material intercompany accounts and transactions have been
eliminated in consolidation. Our fiscal year ends on December
31.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prior to our IPO. Because of the use of
estimates inherent in the financial reporting process and given the
additional or unforeseen effects from
the COVID-19
COVID-19, non-essential. COVID-19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Nine months
ended
(Unaudited, in
thousands) 2020 2019 2020 2019
Revenue:
Americas—U.S. $ 31,483 $ 22,842 $ 87,099 $ 66,022
Americas—other 1,422 949 3,827 2,722
EMEA 3,180 1,899 8,493 5,260
APAC 3,650 2,574 9,806 7,079
Total revenue $ 39,735 $ 28,264 $ 109,225 $ 81,083
Long-lived assets by geographic region was as follows:
September 30, December 31,
(in thousands) 2020 2019
(Unaudited)
Long-lived assets:
Americas—U.S. $ 6,703 $ 7,699
Americas—other
—
—
EMEA
—
—
APAC 539 542
Total long-lived assets $ 7,242 $ 8,241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
Marketable securities
All marketable securities have been classified
as available-for-sale
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at September 30, 2020 and December 31, 2019
included unbilled receivables of $5.7 million and
$4.0 million, respectively.
We assess the collectability of outstanding accounts receivable on
an ongoing basis and maintain an allowance for credit losses for
accounts receivable deemed uncollectable. Upon adoption of
ASU 2016-13, 2016-13
The allowance for credit losses consisted of the following:
(Unaudited, in thousands)
Balance at December 31, 2019 $ 1,167
Cumulative effect adjustment upon adoption 364
Provision for expected credit losses 589
Accounts written off (236 )
Balance at March 31, 2020 1,884
Provision for expected credit losses 355
Accounts written off (583 )
Balance at June 30, 2020 1,656
Provision for expected credit losses 254
Accounts written off (49 )
Balance at September 30, 2020 $ 1,861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
Concentration of credit risks, significant clients, and
suppliers
Financial instruments that potentially subject us to concentrations
of credit risk consist of cash and cash equivalents, marketable
securitie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For the nine months ended September 30, 2020 and 2019 one of
our strategic partners accounted for 15% and 13% of our revenue,
respectively, and accounted for 20% of our accounts receivable
balance at September 30, 2020.
Advertising costs
We expense advertising costs as incurred. Advertising costs
were $9.0 million and $9.0 million for the nine months
ended September 30, 2020 and 2019, respectively.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
Stock-based compensation
We issue stock options and restricted stock units
(“R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and recognized using the
accelerated attribution method, net of forfeitures, over the
remaining service period.
Accounting pronouncements
In June 2018, the FASB Issued ASU 2018-07, Compensation—Stock
Compensation (Topic 718): Improvements to Nonemployee Share-Based
Payment Accounting,
In June 2016, the FASB issued ASU 2016-13, available-for-sale COVID-19
In August 2018, the FASB issued
ASU No. 2018-15, Intangibles-Goodwill
and Other-Internal-Use 350-40) internal-use internal-use
In December 2019, the FASB issued
ASU No. 2019-12, 2019-12 2019-12 2019-12 2019-12</t>
        </is>
      </c>
      <c r="C4" s="4" t="inlineStr">
        <is>
          <t>2. Summary of significant accounting policies
Basis of presentation
The accompanying consolidated financial statements have been
prepared in accordance with accounting principles generally
accepted in the United States of America (“GAAP”).
Basis of consolidation
The accompanying consolidated financial statements include our
accounts and the accounts of our wholly-owned subsidiaries. All
material intercompany accounts and transactions have been
eliminated in consolidation. Our fiscal year ends on December
31.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Because of the use of estimates inherent in
the financial reporting process and given the additional or
unforeseen effects from the COVID-19
COVID-19, non-essential. COVID-19
Stock split
On July 24, 2020, our board of directors and stockholders
approved an amendment to our certificate of incorporation that
effected a one-for-three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Year ended December 31,
(in thousands)
2019
2018
Revenue:
Americas—U.S. $ 91,057 $ 75,025
Americas—other 3,761 3,000
EMEA 7,370 6,123
APAC 9,915 7,719
Total revenue $ 112,103 $ 91,867
Long-lived assets by geographic region was as follows:
Year ended December 31,
(in thousands)
2019
2018
Long-lived assets:
Americas—U.S. $ 7,699 $ 4,864
Americas—other
—
—
EMEA
—
—
APAC 542 367
Total long-lived assets $ 8,241 $ 5,231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
Marketable securities
All marketable securities have been classified as available-for-sale
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at December 31, 2019 and 2018 included unbilled
receivables of $4.0 million and $2.6 million,
respectively.
The allowance for doubtful accounts is our best estimate of the
amount of probable credit losses. We
determine the allowance for doubtful accounts based on our analysis
of historical bad debts, customer
concentrations, credit history, and general economic trends.
Account balances are written off against
the allowance after all means of collection have been exhausted and
the potential for recovery is
considered remote. Significant judgments and estimates are made and
used in connection with
establishing allowances for doubtful accounts in any accounting
period. The allowance for doubtful
accounts consisted of the following:
(in thousands)
Balance at December 31, 2017 $ 376
Bad-debt 341
Accounts written off (120 )
Balance at December 31, 2018 597
Bad-debt 988
Accounts written off (418 )
Balance at December 31, 2019 $ 1,167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
Concentration of credit risks, significant clients, and
suppliers
Financial instruments that potentially subject us to concentrations
of credit risk consist of cash and cash equivalents, marketable
securitie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2% of our revenue for
the years ended December 31, 2019 and 2018, and accounted for
20% and 22% of our accounts receivable balance at December 31,
2019 and 2018, respectively.
Foreign currency
Our functional and reporting currency and the functional and
reporting currency of our subsidiaries is the U.S. dollar. Monetary
assets and liabilities denominated in foreign currencies are
re-measured Non-monetary re-measurement
Revenue recognition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Year ended
(in thousands) 2019 2018
Subscription solutions $ 82,689 $ 70,484
Partner and services 29,414 21,383
Total revenue $ 112,103 $ 91,867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recognize fixed monthly fees or a pro-rata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non-cancellable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Fees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We also derive revenue from the sales of website themes and
applications upon delivery.
We recognize revenue share, and revenu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Contracts with our technology solution partners often include
multiple performance obligations. In determining whether
integration services are distinct from hosting services we consider
various factors. These considerations included the level of
integration, interdependency, and interrelation between the
implementation and hosting service, as well as any promises in the
contract. We have concluded that the integration services included
in contracts with hosting obligations are not distinct. As a
result, we defer any arrangement fees for integration services and
recognize such amounts over the life of the hosting obligation.
Additional consideration for some partner contracts varies based on
the level of customer activity on the platform. We have determined
we meet the variable consideration allocation exception and
therefore recognize these variable fees in the period they are
earned.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The net decrease in the deferred revenue balance for the year ended
December 31, 2019 is primarily due to the recognition of
revenue related to a large upfront payment on a multi-year
arrangement that was entered into in prior years. Amounts
recognized from deferred revenue represent primarily revenue from
the sale of subscription solutions, integration, and marketing
services.
As of December 31, 2019, we had $47.8 million of
remaining performance obligations, which represents contracted
revenue minimums that have not yet been recognized, including
amounts that will be invoiced and recognized as revenue in future
periods. We expect to recognize approximately 60% of the remaining
performance obligations as revenue in the next 12 months, and the
remaining balance in the periods thereafter.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during the years ended
December 31, 2019 and December 31, 2018.
Sales commissions of $2.5 million and $2.0 million were
deferred for the years ended December 31, 2019 and 2018,
respectively; and deferred commission amortization expense was
$1.6 million and $1.2 million for the years ended
December 31, 2019 and 2018, respectively.
Advertising costs
We expense advertising costs as incurred. Advertising expenses were
approximately $11.8 million and $8.9 million for the
years ended December 31, 2019 and 2018, respectively.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Stock-based compensation
Stock-based compensation is measured at the date of grant and is
recognized on a straight-line basis over the service period, net of
estimated forfeitures. We use the Black-Scholes option-pricing
model to estimate the fair value of stock options awarded at the
date of grant.
Accounting pronouncements
In February 2016, the FASB issued Accounting Standards Update
(“ASU”) No. 2016-02, Leases (Topic
842) 2018-10, Codification Improvements
to Topic 842 (Leases) 2018-11, Targeted Improvements No. 2016-02 No. 2019-01, 2016-02 non-lease Right-of-Use
In June 2018, the FASB Issued ASU 2018-07, Compensation—Stock
Compensation (Topic 718): Improvements to Nonemployee Share-Based
Payment Accounting,
In June 2016, the FASB issued ASU 2016-13, available-for-sale
In August 2018, the FASB issued ASU No. 2018-15, Intangibles-Goodwill and Other-Internal-Use 350-40) internal-use internal-use
consolidated financial statements upon adoption.
In December 2019, the FASB issued ASU No. 2019-12, 2019-12 2019-12 2019-12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38:08Z</dcterms:created>
  <dcterms:modified xmlns:dcterms="http://purl.org/dc/terms/" xmlns:xsi="http://www.w3.org/2001/XMLSchema-instance" xsi:type="dcterms:W3CDTF">2020-11-10T16:38:08Z</dcterms:modified>
</cp:coreProperties>
</file>